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Composition Of Certain Financia" sheetId="13" state="visible" r:id="rId13"/>
    <sheet xmlns:r="http://schemas.openxmlformats.org/officeDocument/2006/relationships" name="Investments &amp; Fair Value Measur"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Stockholders' Equity And Stock-" sheetId="18" state="visible" r:id="rId18"/>
    <sheet xmlns:r="http://schemas.openxmlformats.org/officeDocument/2006/relationships" name="Accumulated Other Comprehensive"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Restructuring" sheetId="22" state="visible" r:id="rId22"/>
    <sheet xmlns:r="http://schemas.openxmlformats.org/officeDocument/2006/relationships" name="Legal Proceedings" sheetId="23" state="visible" r:id="rId23"/>
    <sheet xmlns:r="http://schemas.openxmlformats.org/officeDocument/2006/relationships" name="Commitments And Contingencies" sheetId="24" state="visible" r:id="rId24"/>
    <sheet xmlns:r="http://schemas.openxmlformats.org/officeDocument/2006/relationships" name="Subsequent Event"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Composition Of Certain Financ_2" sheetId="28" state="visible" r:id="rId28"/>
    <sheet xmlns:r="http://schemas.openxmlformats.org/officeDocument/2006/relationships" name="Investments &amp; Fair Value Meas_2" sheetId="29" state="visible" r:id="rId29"/>
    <sheet xmlns:r="http://schemas.openxmlformats.org/officeDocument/2006/relationships" name="Property, Plant and Equipment (" sheetId="30" state="visible" r:id="rId30"/>
    <sheet xmlns:r="http://schemas.openxmlformats.org/officeDocument/2006/relationships" name="Leases (Tables)" sheetId="31" state="visible" r:id="rId31"/>
    <sheet xmlns:r="http://schemas.openxmlformats.org/officeDocument/2006/relationships" name="Goodwill and Intangible Assets " sheetId="32" state="visible" r:id="rId32"/>
    <sheet xmlns:r="http://schemas.openxmlformats.org/officeDocument/2006/relationships" name="Stockholders' Equity And Stoc_2" sheetId="33" state="visible" r:id="rId33"/>
    <sheet xmlns:r="http://schemas.openxmlformats.org/officeDocument/2006/relationships" name="Accumulated Other Comprehensi_2" sheetId="34" state="visible" r:id="rId34"/>
    <sheet xmlns:r="http://schemas.openxmlformats.org/officeDocument/2006/relationships" name="Per Share Data (Tables)" sheetId="35" state="visible" r:id="rId35"/>
    <sheet xmlns:r="http://schemas.openxmlformats.org/officeDocument/2006/relationships" name="Restructuring (Tables)" sheetId="36" state="visible" r:id="rId36"/>
    <sheet xmlns:r="http://schemas.openxmlformats.org/officeDocument/2006/relationships" name="Commitments And Contingencies (" sheetId="37" state="visible" r:id="rId37"/>
    <sheet xmlns:r="http://schemas.openxmlformats.org/officeDocument/2006/relationships" name="Basis Of Presentation (Details)" sheetId="38" state="visible" r:id="rId38"/>
    <sheet xmlns:r="http://schemas.openxmlformats.org/officeDocument/2006/relationships" name="Summary Of Significant Accoun_3" sheetId="39" state="visible" r:id="rId39"/>
    <sheet xmlns:r="http://schemas.openxmlformats.org/officeDocument/2006/relationships" name="Revenue Recognition (Performanc" sheetId="40" state="visible" r:id="rId40"/>
    <sheet xmlns:r="http://schemas.openxmlformats.org/officeDocument/2006/relationships" name="Revenue Recognition Narrative (" sheetId="41" state="visible" r:id="rId41"/>
    <sheet xmlns:r="http://schemas.openxmlformats.org/officeDocument/2006/relationships" name="Revenue Recognition (Schedule o" sheetId="42" state="visible" r:id="rId42"/>
    <sheet xmlns:r="http://schemas.openxmlformats.org/officeDocument/2006/relationships" name="Revenue Recognition - Summary o" sheetId="43" state="visible" r:id="rId43"/>
    <sheet xmlns:r="http://schemas.openxmlformats.org/officeDocument/2006/relationships" name="Composition Of Certain Financ_3" sheetId="44" state="visible" r:id="rId44"/>
    <sheet xmlns:r="http://schemas.openxmlformats.org/officeDocument/2006/relationships" name="Composition Of Certain Financ_4" sheetId="45" state="visible" r:id="rId45"/>
    <sheet xmlns:r="http://schemas.openxmlformats.org/officeDocument/2006/relationships" name="Composition Of Certain Financ_5" sheetId="46" state="visible" r:id="rId46"/>
    <sheet xmlns:r="http://schemas.openxmlformats.org/officeDocument/2006/relationships" name="Composition Of Certain Financ_6" sheetId="47" state="visible" r:id="rId47"/>
    <sheet xmlns:r="http://schemas.openxmlformats.org/officeDocument/2006/relationships" name="Composition Of Certain Financ_7" sheetId="48" state="visible" r:id="rId48"/>
    <sheet xmlns:r="http://schemas.openxmlformats.org/officeDocument/2006/relationships" name="Composition Of Certain Financ_8" sheetId="49" state="visible" r:id="rId49"/>
    <sheet xmlns:r="http://schemas.openxmlformats.org/officeDocument/2006/relationships" name="Composition Of Certain Financ_9" sheetId="50" state="visible" r:id="rId50"/>
    <sheet xmlns:r="http://schemas.openxmlformats.org/officeDocument/2006/relationships" name="Investments &amp; Fair Value Meas_3" sheetId="51" state="visible" r:id="rId51"/>
    <sheet xmlns:r="http://schemas.openxmlformats.org/officeDocument/2006/relationships" name="Property, Plant and Equipment_2" sheetId="52" state="visible" r:id="rId52"/>
    <sheet xmlns:r="http://schemas.openxmlformats.org/officeDocument/2006/relationships" name="Leases (Narrative) (Details)" sheetId="53" state="visible" r:id="rId53"/>
    <sheet xmlns:r="http://schemas.openxmlformats.org/officeDocument/2006/relationships" name="Leases (Lease Cost Components) " sheetId="54" state="visible" r:id="rId54"/>
    <sheet xmlns:r="http://schemas.openxmlformats.org/officeDocument/2006/relationships" name="Leases (Supplemental Cash Flow " sheetId="55" state="visible" r:id="rId55"/>
    <sheet xmlns:r="http://schemas.openxmlformats.org/officeDocument/2006/relationships" name="Leases (Supplemental Balance Sh" sheetId="56" state="visible" r:id="rId56"/>
    <sheet xmlns:r="http://schemas.openxmlformats.org/officeDocument/2006/relationships" name="Leases (Maturities of Lessee Le" sheetId="57" state="visible" r:id="rId57"/>
    <sheet xmlns:r="http://schemas.openxmlformats.org/officeDocument/2006/relationships" name="Leases (Maturities of Lessor Le"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Stockholders' Equity And Stoc_3" sheetId="63" state="visible" r:id="rId63"/>
    <sheet xmlns:r="http://schemas.openxmlformats.org/officeDocument/2006/relationships" name="Stockholders' Equity And Stoc_4" sheetId="64" state="visible" r:id="rId64"/>
    <sheet xmlns:r="http://schemas.openxmlformats.org/officeDocument/2006/relationships" name="Stockholders' Equity And Stoc_5" sheetId="65" state="visible" r:id="rId65"/>
    <sheet xmlns:r="http://schemas.openxmlformats.org/officeDocument/2006/relationships" name="Stockholders' Equity And Stoc_6" sheetId="66" state="visible" r:id="rId66"/>
    <sheet xmlns:r="http://schemas.openxmlformats.org/officeDocument/2006/relationships" name="Stockholders' Equity And Stoc_7" sheetId="67" state="visible" r:id="rId67"/>
    <sheet xmlns:r="http://schemas.openxmlformats.org/officeDocument/2006/relationships" name="Stockholders' Equity And Stoc_8" sheetId="68" state="visible" r:id="rId68"/>
    <sheet xmlns:r="http://schemas.openxmlformats.org/officeDocument/2006/relationships" name="Stockholders' Equity And Stoc_9" sheetId="69" state="visible" r:id="rId69"/>
    <sheet xmlns:r="http://schemas.openxmlformats.org/officeDocument/2006/relationships" name="Stockholders' Equity And Sto_10" sheetId="70" state="visible" r:id="rId70"/>
    <sheet xmlns:r="http://schemas.openxmlformats.org/officeDocument/2006/relationships" name="Stockholders' Equity and Sto_11" sheetId="71" state="visible" r:id="rId71"/>
    <sheet xmlns:r="http://schemas.openxmlformats.org/officeDocument/2006/relationships" name="Accumulated Other Comprehensi_3" sheetId="72" state="visible" r:id="rId72"/>
    <sheet xmlns:r="http://schemas.openxmlformats.org/officeDocument/2006/relationships" name="Per Share Data (Details)" sheetId="73" state="visible" r:id="rId73"/>
    <sheet xmlns:r="http://schemas.openxmlformats.org/officeDocument/2006/relationships" name="Income Taxes (Narrative) (Detai" sheetId="74" state="visible" r:id="rId74"/>
    <sheet xmlns:r="http://schemas.openxmlformats.org/officeDocument/2006/relationships" name="Restructuring (Details)" sheetId="75" state="visible" r:id="rId75"/>
    <sheet xmlns:r="http://schemas.openxmlformats.org/officeDocument/2006/relationships" name="Commitments And Contingencies_2" sheetId="76" state="visible" r:id="rId76"/>
    <sheet xmlns:r="http://schemas.openxmlformats.org/officeDocument/2006/relationships" name="Commitments And Contingencies_3" sheetId="77" state="visible" r:id="rId77"/>
    <sheet xmlns:r="http://schemas.openxmlformats.org/officeDocument/2006/relationships" name="Subsequent Event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Jun. 25, 2021</t>
        </is>
      </c>
      <c r="C2" s="2" t="inlineStr">
        <is>
          <t>Jul. 23, 2021</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Jun. 25,
		2021</t>
        </is>
      </c>
    </row>
    <row r="6">
      <c r="A6" s="3" t="inlineStr">
        <is>
          <t>Document Transition Report</t>
        </is>
      </c>
      <c r="B6" s="3" t="inlineStr">
        <is>
          <t>false</t>
        </is>
      </c>
    </row>
    <row r="7">
      <c r="A7" s="3" t="inlineStr">
        <is>
          <t>Entity File Number</t>
        </is>
      </c>
      <c r="B7" s="3" t="inlineStr">
        <is>
          <t>001-32431</t>
        </is>
      </c>
    </row>
    <row r="8">
      <c r="A8" s="3" t="inlineStr">
        <is>
          <t>Entity Registrant Name</t>
        </is>
      </c>
      <c r="B8" s="3" t="inlineStr">
        <is>
          <t>DOLBY LABORATORIES, INC.</t>
        </is>
      </c>
    </row>
    <row r="9">
      <c r="A9" s="3" t="inlineStr">
        <is>
          <t>Entity Central Index Key</t>
        </is>
      </c>
      <c r="B9" s="3" t="inlineStr">
        <is>
          <t>0001308547</t>
        </is>
      </c>
    </row>
    <row r="10">
      <c r="A10" s="3" t="inlineStr">
        <is>
          <t>Current Fiscal Year End Date</t>
        </is>
      </c>
      <c r="B10" s="3" t="inlineStr">
        <is>
          <t>--09-24</t>
        </is>
      </c>
    </row>
    <row r="11">
      <c r="A11" s="3" t="inlineStr">
        <is>
          <t>Document Fiscal Year Focus</t>
        </is>
      </c>
      <c r="B11" s="3" t="inlineStr">
        <is>
          <t>2021</t>
        </is>
      </c>
    </row>
    <row r="12">
      <c r="A12" s="3" t="inlineStr">
        <is>
          <t>Document Fiscal Period Focus</t>
        </is>
      </c>
      <c r="B12" s="3" t="inlineStr">
        <is>
          <t>Q3</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90-0199783</t>
        </is>
      </c>
    </row>
    <row r="16">
      <c r="A16" s="3" t="inlineStr">
        <is>
          <t>Entity Address, Address Line One</t>
        </is>
      </c>
      <c r="B16" s="3" t="inlineStr">
        <is>
          <t>1275 Market Street</t>
        </is>
      </c>
    </row>
    <row r="17">
      <c r="A17" s="3" t="inlineStr">
        <is>
          <t>Entity Address, City or Town</t>
        </is>
      </c>
      <c r="B17" s="3" t="inlineStr">
        <is>
          <t>San Francisco</t>
        </is>
      </c>
    </row>
    <row r="18">
      <c r="A18" s="3" t="inlineStr">
        <is>
          <t>Entity Address, State or Province</t>
        </is>
      </c>
      <c r="B18" s="3" t="inlineStr">
        <is>
          <t>CA</t>
        </is>
      </c>
    </row>
    <row r="19">
      <c r="A19" s="3" t="inlineStr">
        <is>
          <t>Entity Address, Postal Zip Code</t>
        </is>
      </c>
      <c r="B19" s="3" t="inlineStr">
        <is>
          <t>94103-1410</t>
        </is>
      </c>
    </row>
    <row r="20">
      <c r="A20" s="3" t="inlineStr">
        <is>
          <t>City Area Code</t>
        </is>
      </c>
      <c r="B20" s="3" t="inlineStr">
        <is>
          <t>415</t>
        </is>
      </c>
    </row>
    <row r="21">
      <c r="A21" s="3" t="inlineStr">
        <is>
          <t>Local Phone Number</t>
        </is>
      </c>
      <c r="B21" s="3" t="inlineStr">
        <is>
          <t>558-0200</t>
        </is>
      </c>
    </row>
    <row r="22">
      <c r="A22" s="3" t="inlineStr">
        <is>
          <t>Title of 12(b) Security</t>
        </is>
      </c>
      <c r="B22" s="3" t="inlineStr">
        <is>
          <t>Class A common stock, $0.001 par value</t>
        </is>
      </c>
    </row>
    <row r="23">
      <c r="A23" s="3" t="inlineStr">
        <is>
          <t>Trading Symbol</t>
        </is>
      </c>
      <c r="B23" s="3" t="inlineStr">
        <is>
          <t>DLB</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Class A Common Stock [Member]</t>
        </is>
      </c>
    </row>
    <row r="32">
      <c r="A32" s="3" t="inlineStr">
        <is>
          <t>Entity Common Stock, Shares Outstanding</t>
        </is>
      </c>
      <c r="C32" s="4" t="n">
        <v>65300697</v>
      </c>
    </row>
    <row r="33">
      <c r="A33" s="3" t="inlineStr">
        <is>
          <t>Class B Common Stock [Member]</t>
        </is>
      </c>
    </row>
    <row r="34">
      <c r="A34" s="3" t="inlineStr">
        <is>
          <t>Entity Common Stock, Shares Outstanding</t>
        </is>
      </c>
      <c r="C34" s="4" t="n">
        <v>360867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25, 2021</t>
        </is>
      </c>
    </row>
    <row r="3">
      <c r="A3" s="5" t="inlineStr">
        <is>
          <t>Organization, Consolidation and Presentation of Financial Statements [Abstract]</t>
        </is>
      </c>
    </row>
    <row r="4">
      <c r="A4" s="3" t="inlineStr">
        <is>
          <t>Basis Of Presentation</t>
        </is>
      </c>
      <c r="B4" s="3" t="inlineStr">
        <is>
          <t xml:space="preserve">Basis of Presentation Unaudited Interim Condensed Consolidated Financial Statements We have prepared the accompanying unaudited interim condensed consolidated financial statements in accordance with U.S. GAAP, and with SEC rules and regulations, which allow for certain information and footnote disclosures that are normally included in annual financial statements prepared in accordance with U.S. GAAP to be condensed or omitted. In our opinion, these unaudited interim condensed consolidated financial statements have been prepared on the same basis as the audited consolidated financial statements for the fiscal year ended September 25, 2020 and include all adjustments necessary for fair presentation. The accompanying unaudited interim condensed consolidated financial statements should be read in conjunction with our consolidated financial statements for the fiscal year ended September 25, 2020, which are included in our Annual Report on Form 10-K filed with the SEC. The results for the fiscal quarter ended June 25, 2021 are not necessarily indicative of the results to be expected for any subsequent quarterly or annual financial period, including the fiscal year ending September 24, 2021. Principles of Consolidation The unaudited interim condensed consolidated financial statements include the accounts of Dolby Laboratories, Inc. ("Dolby") and our wholly owned subsidiaries. In addition, we have consolidated the financial results of jointly owned affiliated companies in which our principal stockholder has a controlling interest. We report these controlling interests as a separate line in our condensed consolidated statements of operations as net income attributable to controlling interest and in our condensed consolidated balance sheets as a controlling interest. We eliminate all intercompany accounts and transactions upon consolidation. Operating Segments Since we operate as a single reportable segment, all required financial segment information is included in our unaudited interim condensed consolidated financial statements. This reflects the fact that our CODM, our Chief Executive Officer, evaluates our financial information and resources, and assesses the performance of these resources on a consolidated basis. 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such as the coronavirus pandemic ("COVID-19") or other natural disasters which may impact our licensees' supply chain activities as well as demand for shipments. Additional significant items subject to such estimates and assumptions include ESPs for performance obligations within revenue arrangements; allowances for credit losses for accounts receivable; carrying values of inventories and certain PP&amp;E, goodwill and intangible assets; fair values of investments; accrued liabilities including liabilities for unrecognized tax benefits, deferred income tax assets and liabilities, and stock-based compensation. Actual results could differ from our estimates. Fiscal Year Our fiscal year is a 52 or 53 week period ending on the last Friday in September. The fiscal periods presented herein include the 13 week periods ended June 25, 2021 and June 26, 2020. Our fiscal year ending September 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25, 2021</t>
        </is>
      </c>
    </row>
    <row r="3">
      <c r="A3" s="5" t="inlineStr">
        <is>
          <t>Accounting Policies [Abstract]</t>
        </is>
      </c>
    </row>
    <row r="4">
      <c r="A4" s="3" t="inlineStr">
        <is>
          <t>Summary of Significant Accounting Policies</t>
        </is>
      </c>
      <c r="B4" s="3" t="inlineStr">
        <is>
          <t>2. Summary of Significant Accounting Policies Recently Issued Accounting Standards Adopted Standards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We adopted this standard in the first quarter of fiscal 2021 and it did not have a material impact on our condensed consolidated financial statements. Financial Instruments. In June 2016, the FASB issued ASU 2016-13, Financial Instruments (Topic 326): Measurement of Credit Losses on Financial Instruments , which modifies the measurement of expected credit losses of certain financial instruments, including trade receivables, contract assets, and lease receivables. The standard provides guidance regarding methodologies and disclosures for expected credit losses on financial instruments, resulting in immediate recognition of estimated credit losses over the remaining life of financial assets at initiation or purchase date. We adopted this standard in the first quarter of fiscal 2021, using the modified retrospective method. The adoption of this standard did not have a material impact on our condensed consolidated financial statements. Standards Not Yet Adopted Income Taxes. In December 2019, the FASB issued ASU 2019-12, Income Taxes (Topic 740): Simplifying the Accounting for Income Taxes , which modifies and eliminates certain exceptions to the general principles of ASC 740, Income Taxes. This standard will be effective for Dolby beginning September 25, 2021. We do not expect the adoption of this standard to have a material impact on our condensed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25, 2021</t>
        </is>
      </c>
    </row>
    <row r="3">
      <c r="A3" s="5" t="inlineStr">
        <is>
          <t>Revenue from Contract with Customer [Abstract]</t>
        </is>
      </c>
    </row>
    <row r="4">
      <c r="A4" s="3" t="inlineStr">
        <is>
          <t>Revenue Recognition</t>
        </is>
      </c>
      <c r="B4" s="3" t="inlineStr">
        <is>
          <t>Revenue Recognition We enter into revenue arrangements with our customers to license technologies, trademarks and patents for sound, imaging and voice solutions, and to sell products and services. We recognize revenue when we satisfy a performance obligation by transferring control over the use of a license, product , or service to a customer. A. Identification of the Contract or Contracts with Customers We generally determine that a contract with a customer exists upon the execution of an agreement and after consideration of collectability, which could include an evaluation of the customer's payment history, the existence of a standby letter-of-credit between the customer’s financial institution and our financial institution, public financial information, and other factors. At contract inception, we also evaluate whether two or more non-standard agreements with a customer should be combined and accounted for as a single contract. B. Identification of Performance Obligations in a Contract We generate revenue principally from the following sources, which represent performance obligations in our contracts with customers: • Licensing. We license our technologies , including patents , to a range of customers who incorporate them into their products for enhanced audio, imaging and voice functionality across broadcast, mobile, CE, PC, gaming, and other markets. • Product Sales. We design and provide audio and imaging products for the cinema, television, broadcast, communications, and entertainment industries. • Services. We provide various services to support theatrical and television production for cinema exhibition, broadcast, and home entertainment, including equipment training , mixing room alignment, equalization, as well as audio, color and light image calibration. • PCS. We provide PCS for products sold and for equipment leased, and we support the implementation of our licensing technologies in our licensees’ products. • Equipment Leases. We collaborate with established cinema exhibitors to offer Dolby Cinema, a branded premium cinema offering for movie audiences by leasing equipment and licensing our IP. We also lease hardware that facilitates the Dolby conferencing experience, including the Dolby Conference Phone, and the Dolby Voice Room solution. • Licensing Administration Fees. We generate service fees for managing patent pools on behalf of third party patent owners through our wholly-owned subsidiary, Via Licensing Corporation. Some of our revenue arrangements include multiple performance obligations, such as hardware, software, support and maintenance, and extended warranty services. We evaluate whether promised products and services are distinct performance obligations. The majority of our arrangements with multiple performance obligations pertain to our digital cinema server and processor sales that include the following distinct performance obligations to which we allocate portions of the transaction price based on their stand-alone selling price: • Digital cinema server hardware and embedded software, which is highly dependent on and highly interrelated with the hardware. Accordingly, the hardware and embedded software represent a single performance obligation. • The right to support and maintenance, which is included with the purchase of the digital cinema server hardware, is a distinct performance obligation. • The right to receive commissioning services is a distinct performance obligation within the sale of the Dolby Atmos Cinema Processor. These services consist of the review of venue designs specifying proposed speaker placement as well as calibration services performed for installed speakers to ensure optimal playback. C. Determination of Transaction Price for Performance Obligations in a Contract After identifying the distinct performance obligations, we determine the transaction price in accordance with the terms of the underlying executed contract which may include variable consideration such as discounts, rebates, refunds, rights of returns, and incentives. We assess and update, if necessary, the amount of variable consideration to which we are entitled for each reporting period. At the end of each reporting period, we estimate and accrue a liability for returns and adjustments as a reduction to revenue based on several factors, including past returns history. With the exception of our sales-based royalties, we evaluate whether a significant financing component exists when we recognize revenue in advance of customer payments that occur over time. For example, some of our licensing arrangements include payment terms greater than one year from when we transfer control of our IP to a licensee and the receipt of the final payment for that IP. If a significant financing component exists, we classify a portion of the transaction price as interest income, instead of recognizing all of the transaction price as revenue. We do not adjust the transaction price for the effects of financing if, at contract inception , the period between the transfer of control to a customer and final payment is expected to be one year or less. D. Allocation of Transaction Price to Distinct Performance Obligations in a Contract For our sales-based royalties where the license is the predominant item to which the royalties relate, we present all revenue as licensing. For revenue arrangements that include multiple performance obligations, we determine the stand-alone selling price for each distinct performance obligation based on the actual selling prices made to customers. If the performance obligation is not sold separately, we estimate the stand-alone selling price. We do so by considering market conditions such as competitor pricing strategies, customer specific information and industry technology lifecycles, internal conditions such as cost and pricing practices, or applying the residual approach method when the selling price of the good, most commonly a license, is highly variable or uncertain. Once the transaction price, including any variable consideration, has been determined, we allocate the transaction price to the performance obligations identified in the contract, and recognize revenue as or when control is transferred for each distinct performance obligation. E. Revenue Recognition as Control is Transferred to a Customer We generate our licensing revenue by licensing our technologies and patents to various types of licensees, such as chip manufacturers ("implementation licensees"), consumer product manufacturers, software vendors, and communications service providers. Our revenue recognition policies for each of these arrangements are summarized below. Initial fees from implementation licensees. Implementation licensees incorporate our technologies into their chipsets that, once approved by Dolby, are available for purchase by OEMs for use in end-user products. Implementation licensees only pay us a nominal initial fee on contract execution as consideration for the ongoing services that we provide to assist in their implementation process. Revenue from these initial fees is recognized ratably over the contractual term as a component of licensing revenue. Sales-based licensing fees. In our royalty bearing licensing agreements with OEMs, control is transferred upon the later of contract execution or the contract’s effective date. We apply the royalty exception, which requires that we recognize sales-based royalties when the sales occur based on our estimates. These estimates involve the use of historical data and judgment for several key attributes including industry estimates of expected shipments, the percentage of markets using our technologies, and average sale prices. Generally, our estimates represent the current period’s shipments to which we expect our licensees to submit royalty statements in the following quarter. Upon receipt of royalty statements from the licensees with the actual reporting of sales-based royalties that we estimated previously, we record a favorable or unfavorable adjustment based on the difference, if any, between estimated and actual sales. In the third quarter of fiscal 2021, we recorded a favorable adjustment of approximately $14 million, which was primarily related to January through March shipments and largely based on actual royalty statements received from licensees. Fixed and guaranteed licensing fees. In certain cases, our arrangements require the licensee to pay fixed, non-refundable fees. In these cases, control is transferred and fees are recognized upon the later of contract execution or the effective date. Additionally and separate from initial fees from implementation licensees, our sales- and usage-based licensing agreements include a nominal fee, which is also recognized at a point in time in which control of the IP has been transferred. Revenue from these arrangements is included as a component of licensing revenue. Recoveries. Through compliance efforts, we identify misreported licensed activity related to non-current periods. We may record a favorable or unfavorable revenue adjustment in connection with the findings from these compliance efforts generally upon resolution with the licensee through agreement of the findings, or upon receipt of the licensee’s correction statement. Revenue from these arrangements is included as a component of licensing revenue. We undertake activities aimed at identifying potential unauthorized uses of our technologies, which when successful result in the recognition of revenue. Recoveries stem from third parties who agree to remit payments to us based on past use of our technology. In these scenarios, a legally binding contract did not exist at time of use of our technology, and therefore, we recognize revenue recoveries upon execution of the agreement as that is the point in time to which a contract exists and control is transferred. This revenue is classified as licensing revenue. In general, we classify legal costs associated with activities aimed at identifying potential unauthorized uses of our technologies, auditing existing licensees, and on occasion, pursuing litigation as S&amp;M in our condensed consolidated statements of operations. We recognize licensing revenue gross of withholding taxes, which our licensees remit directly to their local tax authorities, and for which we receive a partial foreign tax credit in our income tax provision. In addition to our licensing arrangements, we also enter into arrangements to deliver products and services. Product Sales. Revenue from the sale of products is recognized when the customer obtains control of the promised good or service, which is generally upon shipment. Payments are generally made within 90 days of sale. Services. We provide various services, such as engineering services related to movie soundtrack print mastering, equipment training and maintenance, mixing room alignment, equalization, and image calibration, which we bill on a fixed fee and time and materials basis. Most of these services are of a short duration and are recognized as control of the performance obligations are transferred which is when the related services are performed. Collaborative Arrangements. We collaborate with established cinema exhibitors to offer Dolby Cinema, a branded premium cinema offering for movie audiences. Under such collaborations, Dolby and the exhibitor are both active participants, and share the risks and rewards associated with the business. Accordingly, these collaborations are governed by revenue sharing arrangements under which Dolby receives revenue based on box office receipts, reported to Dolby by exhibitor partners on a monthly or quarterly basis, our proprietary designs and trademarks as well as for the use of our equipment at the exhibitor's venue. The use of our product solution meets the definition of a lease, and for the related portion of Dolby's share of revenue, we apply ASC 842, Leases , and recognize revenue based on monthly box office reports from exhibitors. Our revenue share is recognized as licensing revenue in our condensed consolidated statements of operations. In addition, we also enter into hybrid agreements where a portion of our revenue share involves guaranteed payments, which in some cases result in classifying the arrangement as a sales-type lease. In such arrangements, we consider control to transfer at the point in time to which we have installed and tested the equipment, at which point we record such guaranteed payments as product revenue. Via Administration Fee. We generate service fees for managing patent pools on behalf of third party patent owners through our wholly-owned subsidiary, Via Licensing Corporation ("Via"). As an agent to licensors in the patent pool, Via receives a share of the sales-based royalty that the patent pool licensors earn from licensees. As such, we apply the sales-based royalty exception as the service provided is directly related to the patent pool licensors’ provision of IP, which results in recognition based on estimates of the licensee’s quarter shipments that use the pool’s patents. In addition to sales-based royalties, Via also has contracts where the fees are fixed. The revenue share Via receives from licensors on fixed fee contracts is recognized over the term in which we are providing services associated with the fixed fee contract. We recognize our administrative fees net of the consideration paid to the patent licensors in the pool as licensing revenue. Deferred revenue, which is a component of contract liabilities, represents amounts that are ultimately expected to be recognized as revenue, but for which we have yet to satisfy the performance obligation. As of June 25, 2021, we had $39.0 million of remaining performance obligations, 18% of which we expect to recognize as revenue in fiscal 2021, 33% in fiscal 2022, and the balance of 49% in fiscal years beyond 2022. F. Disaggregation of revenue The following table presents a summary of the composition of our revenue for all periods presented: Fiscal Quarter Ended Fiscal Year-To-Date Ended Revenue June 25, 2021 June 26, 2020 June 25, 2021 June 26, 2020 Licensing $ 271,569 95 % $ 235,125 95 % $ 948,159 95 % $ 821,673 92 % Products and services 15,230 5 % 11,784 5 % 48,072 5 % 68,928 8 % Total revenue $ 286,799 100 % $ 246,909 100 % $ 996,231 100 % $ 890,601 100 % The following table presents the composition of our licensing revenue for all periods presented: Fiscal Quarter Ended Fiscal Year-To-Date Ended Market June 25, 2021 June 26, 2020 June 25, 2021 June 26, 2020 Broadcast $ 123,955 46 % $ 88,824 38 % $ 368,068 39 % $ 319,634 39 % Mobile 49,861 18 % 77,641 33 % 221,157 23 % 187,819 23 % CE 37,805 14 % 20,365 9 % 138,010 15 % 118,409 14 % PC 24,870 9 % 23,537 10 % 108,709 11 % 101,171 12 % Other 35,078 13 % 24,758 10 % 112,215 12 % 94,640 12 % Total licensing revenue $ 271,569 100 % $ 235,125 100 % $ 948,159 100 % $ 821,673 100 % We license our technologies in approximately 60 countries, and our licensees distribute products that incorporate our technologies throughout the world. As shown in the table below, we generate the majority of our revenue from outside the United States. Geographic data for our licensing revenue is based on the location of our licensees’ headquarters, products revenue is based on the destination to which we ship our products, and services revenue is based on the location where services are performed. Fiscal Quarter Ended Fiscal Year-To-Date Ended Revenue By Geographic Location June 25, 2021 June 26, 2020 June 25, 2021 June 26, 2020 United States $ 73,355 26 % $ 72,261 29 % $ 327,696 33 % $ 366,474 41 % International 213,444 74 % 174,648 71 % 668,535 67 % 524,127 59 % Total revenue $ 286,799 100 % $ 246,909 100 % $ 996,231 100 % $ 890,601 100 % G. Contract balances Our contract assets represent rights to consideration from licensees for the use of our IP that we have estimated in a given period in the absence of receiving actual royalty statements from licensees. These estimates reflect our best judgment at that time, and are developed using a number of inputs, including historical data, industry estimates of expected shipments, anticipated sales price and performance, and third-party data supporting the percentage of markets using our technologies . In the event that our estimates differ from actual amounts reported, we record an adjustment in the quarter in which the royalty statement is received which is typically the quarter following our estimate. Actual amounts reported are typically paid within 60 days following the end of the quarter of shipment. The main drivers for change in the contract assets account are variances in quarterly estimates, and to a lesser degree, timing of receipt of actual royalty statements. Our contract liabilities consist of advance payments and billings in advance of performance, deferred revenue that is typically satisfied within one year, and deferred interest where we have significant financing. The non-current portion of contract liabilities is separately disclosed in our condensed consolidated balance sheets. We present the net contract asset or liability when we have both contract assets and contract liabilities for a single contract. We recognized $3.1 million in the third quarter of fiscal 2021 and $11.4 million in the fiscal year-to-date period ended June 25, 2021 from prior period deferred revenue. The following table presents a summary of the balances to which contract assets and liabilities related to revenue are recorded for all periods presented (in thousands): June 25, 2021 September 25, 2020 Change ($) Change (%) Accounts receivable, net $ 275,080 $ 180,340 $ 94,740 53 % Contract assets, net 166,584 161,357 5,227 3 % Contract liabilities - current 18,201 15,436 2,765 18 % Contract liabilities - non-current 22,142 24,342 (2,200) (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t>
        </is>
      </c>
      <c r="B1" s="2" t="inlineStr">
        <is>
          <t>9 Months Ended</t>
        </is>
      </c>
    </row>
    <row r="2">
      <c r="B2" s="2" t="inlineStr">
        <is>
          <t>Jun. 25, 2021</t>
        </is>
      </c>
    </row>
    <row r="3">
      <c r="A3" s="5" t="inlineStr">
        <is>
          <t>Composition Of Certain Financial Statement Captions [Abstract]</t>
        </is>
      </c>
    </row>
    <row r="4">
      <c r="A4" s="3" t="inlineStr">
        <is>
          <t>Composition Of Certain Financial Statement Captions</t>
        </is>
      </c>
      <c r="B4" s="3" t="inlineStr">
        <is>
          <t>Composition of Certain Financial Statement Captions The following tables present detailed information from our condensed consolidated balance sheets as of June 25, 2021 and September 25, 2020 (amounts displayed in thousands). Accounts Receivable and Contract Assets June 25, September 25, Trade accounts receivable $ 188,221 $ 147,618 Accounts receivable from patent administration program licensees 98,052 48,630 Contract assets 166,771 161,357 Accounts receivable, gross and contract assets, gross 453,044 357,605 Less: allowance for credit losses (11,380) (15,908) Total $ 441,664 $ 341,697 Accounts receivable, gross includes unbilled accounts receivable balances of $109.9 million and $62.1 million as of June 25, 2021 and September 25, 2020, respectively, related to amounts that are contractually owed. The unbilled balance represents our unconditional right to consideration related to fixed fee contracts which we are entitled to as a result of satisfying, or partially satisfying, performance obligations, as well as Via's unconditional right to consideration related to their patent administration programs. We maintain a provision for estimated credit losses on receivables resulting from our customers' inability to make required payments. In determining the provision, we pool receivables with similar risk characteristics to evaluate the collectability of our accounts receivable. Risk characteristics considered in creating these risk pools include assessing historical or expected loss patterns, credit ratings, current economic conditions that could impact collectability of cash flows (such as the macroeconomic effects of COVID-19), and structure of customer agreements. In cases where circumstances have changed such that specific customers no longer share similar risk characteristics, customers are excluded from their current pool and their risk profiles are evaluated separately. We recognize allowances for credit losses based on our actual historical loss information, the current business environment, and reasonable and supportable forecasts. Actual future losses from uncollectible accounts may differ from our estimates. Allowance for Credit Losses Beginning Balance Charges/(Credits) Deductions Ending Balance For fiscal year-to-date period ended: September 25, 2020 $ 9,775 $ 7,689 $ (1,556) $ 15,908 June 25, 2021 15,908 (567) (3,961) 11,380 Inventories June 25, September 25, Raw materials $ 2,340 $ 3,770 Work in process 3,927 9,214 Finished goods 5,876 12,566 Total $ 12,143 $ 25,550 Inventories are stated at the lower of cost and net realizable value. Inventory with a consumption period expected to exceed twelve months is recorded within other non-current assets in our condensed consolidated balance sheets. We have included $2.4 million and $2.6 million of raw materials inventory within non-current assets as of June 25, 2021 and September 25, 2020, respectively. Based on anticipated inventory consumption rates, and aside from existing write-downs due to excess inventory, we do not believe that material risk of obsolescence exists prior to ultimate sale. Prepaid Expenses And Other Current Assets June 25, September 25, Prepaid expenses $ 18,938 $ 17,884 Other current assets 24,602 35,138 Total $ 43,540 $ 53,022 In fiscal year 2019, management committed to a plan to sell a property, which included land and a building , after the lease on the property expired and we re-assessed the real estate needs of our business . This property was previously classified as held for sale and was included in other current assets on the condensed consolidated balance sheets, with a carrying value of $2.2 million as of September 25, 2020. In the first quarter of fiscal 2021, we finalized the sale on this property, and as a result, we realized a gain of $13.9 million, which was recorded to gain on sale of assets on the condensed consolidated statements of operations. The property was 51% owned by the controlling interest, therefore 51% of the gain realized in gain on sale of assets has been attributed to the controlling interest. Accrued Liabilities June 25, September 25, Amounts payable to patent administration program partners $ 83,910 $ 60,427 Accrued compensation and benefits 106,393 89,684 Accrued professional fees 10,873 10,344 Unpaid property, plant, and equipment additions 16,314 15,102 Accrued customer refunds 1,822 10,053 Accrued market development funds 12,302 6,612 Other accrued liabilities 23,419 27,752 Total $ 255,033 $ 219,974 Other Non-Current Liabilities June 25, September 25, Supplemental retirement plan obligations $ 4,649 $ 4,181 Non-current tax liabilities (1) 85,767 85,943 Other liabilities 24,832 32,030 Total $ 115,248 $ 122,154 (1) Refer to Note 12 “ Income Taxes ” for additional information related to our tax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amp; Fair Value Measurements</t>
        </is>
      </c>
      <c r="B1" s="2" t="inlineStr">
        <is>
          <t>9 Months Ended</t>
        </is>
      </c>
    </row>
    <row r="2">
      <c r="B2" s="2" t="inlineStr">
        <is>
          <t>Jun. 25, 2021</t>
        </is>
      </c>
    </row>
    <row r="3">
      <c r="A3" s="5" t="inlineStr">
        <is>
          <t>Fair Value, Assets and Liabilities Measured on Recurring and Nonrecurring Basis [Abstract]</t>
        </is>
      </c>
    </row>
    <row r="4">
      <c r="A4" s="3" t="inlineStr">
        <is>
          <t>Investments &amp; Fair Value Measurements</t>
        </is>
      </c>
      <c r="B4" s="3" t="inlineStr">
        <is>
          <t xml:space="preserve">. Investments and Fair Value Measurements We use cash holdings to purchase investment grade securities diversified among security types, industries, and issuers. All of our investment securities are measured at fair value, and are recorded within cash equivalents and both short-term and long-term investments in our condensed consolidated balance sheets. With the exception of our mutual fund investments held in our SERP and classified as trading securities, all of our investments are classified as AFS securities. Derivative contracts are used to hedge currency risk, these are carried at fair value and classified as other assets and other liabilities. Our investment securities primarily consist of government bonds, certificates of deposit, municipal debt securities, corporate bonds, U.S. agency securities, and commercial paper. In addition, our cash and cash equivalents also consist of highly-liquid money market funds. Consistent with our investment policy, none of our municipal debt investments are supported by letters of credit or standby purchase agreements. Our cash and investment portfolio consisted of the following (in thousands): June 25, 2021 Cost Unrealized Estimated Fair Value Gains Losses Total Level 1 Level 2 Level 3 Cash and cash equivalents: Cash $ 915,221 $ — $ — $ 915,221 $ 915,221 $ — $ — Cash equivalents: Money market funds 304,427 — — 304,427 304,427 — — Cash and cash equivalents 1,219,648 — — 1,219,648 1,219,648 — — Short-term investments: Certificate of deposit 2,875 — — 2,875 — 2,875 — U.S. agency securities 1,523 11 — 1,534 — 1,534 — Government bonds 1,149 2 — 1,151 100 1,051 — Commercial paper 4,655 2 — 4,657 — 4,657 — Corporate bonds 22,355 130 (1) 22,484 — 22,484 — Municipal debt securities 15,523 54 (1) 15,576 — 15,576 — Short-term investments 48,080 199 (2) 48,277 100 48,177 — Long-term investments: U.S. agency securities 2,265 15 (4) 2,276 — 2,276 — Government bonds 10,519 45 (23) 10,541 3,818 6,723 — Corporate bonds 26,141 99 (27) 26,213 — 26,213 — Municipal debt securities 9,624 70 (4) 9,690 — 9,690 — Other long-term investments (1) 5,435 — — 5,435 — — — Long-term investments 53,984 229 (58) 54,155 3,818 44,902 — Total cash, cash equivalents, and investments $ 1,321,712 $ 428 $ (60) $ 1,322,080 $ 1,223,566 $ 93,079 $ — Investments held in supplemental retirement plan: Assets $ 4,747 $ — $ — $ 4,747 $ 4,747 $ — $ — Included in prepaid expenses and other current assets and other non-current assets Liabilities $ 4,747 $ — $ — $ 4,747 $ 4,747 $ — $ — Included in accrued liabilities and other non-current liabilities Currency derivatives as hedge instruments: Assets: Included in other current assets $ — $ 3,195 $ — $ 3,195 $ — $ 3,195 $ — Liabilities: Included in other accrued liabilities — — (30) (30) — (30) — (1) Other long-term investments as of June 25, 2021 is comprised of one equity method investment which is not carried at fair value of $5.4 million. September 25, 2020 Cost Unrealized Estimated Fair Value Gains Losses Total Level 1 Level 2 Level 3 Cash and cash equivalents: Cash $ 856,740 $ — $ — $ 856,740 $ 856,740 $ — $ — Cash equivalents: Commercial paper 900 — — 900 — 900 — Money market funds 214,111 — — 214,111 214,111 — — Government bonds 125 — — 125 125 — — Cash and cash equivalents 1,071,876 — — 1,071,876 1,070,976 900 — Short-term investments: Certificate of deposit 2,277 1 — 2,278 — 2,278 — U.S. agency securities 999 12 — 1,011 — 1,011 — Government bonds 5,118 47 — 5,165 1,370 3,795 — Commercial paper 4,727 4 — 4,731 — 4,731 — Corporate bonds 18,754 87 (3) 18,838 — 18,838 — Municipal debt securities 14,828 97 — 14,925 — 14,925 — Short-term investments 46,703 248 (3) 46,948 1,370 45,578 — Long-term investments: U.S. agency securities 2,214 56 — 2,270 — 2,270 — Government bonds 5,137 80 — 5,217 1,633 3,584 — Corporate bonds 24,657 419 (7) 25,069 — 25,069 — Municipal debt securities 15,220 203 (6) 15,417 — 15,417 — Other long-term investments (1) 4,176 — — 4,176 — — — Long-term investments 51,404 758 (13) 52,149 1,633 46,340 — Total cash, cash equivalents, and investments $ 1,169,983 $ 1,006 $ (16) $ 1,170,973 $ 1,073,979 $ 92,818 $ — Investments held in supplemental retirement plan: Assets $ 4,279 $ — $ — $ 4,279 $ 4,279 $ — $ — Included in prepaid expenses and other current assets and other non-current assets Liabilities $ 4,279 $ — $ — $ 4,279 $ 4,279 $ — $ — Included in accrued liabilities and other non-current liabilities Currency derivatives as hedge instruments: Assets: Included in other current assets $ — $ 4,267 $ — $ 4,267 $ — $ 4,267 $ — Assets: included in other non-current assets — 369 — 369 — 369 — Liabilities: Included in other accrued liabilities — — (79) (79) — (79) — (1) Other long-term investments as of September 25, 2020 is comprised of one equity method investment which is not carried at fair value of $4.2 million. Fair Value Hierarchy. Fair value is the exchange price that would be received for an asset or paid to transfer a liability in the principal or most advantageous market for the asset or liability, in an orderly transaction between market participants at the measurement date. We minimize the use of unobservable inputs and use observable market data, if available, when determining fair value. We classify our inputs to measure fair value using the following three-level hierarchy: Level 1: Quoted prices in active markets at the measurement date for identical assets and liabilities. We base the fair value of our Level 1 financial instruments, which are traded in active markets, using quoted market prices for identical instruments. Level 2: Prices may be based upon quoted prices in active markets or inputs not quoted on active markets but are corroborated by market data. We obtain the fair value of our Level 2 investments from a professional pricing service, which may use quoted market prices for identical or comparable instruments, or model driven valuations using observable market data or inputs corroborated by observable market data. To validate the fair value determination provided by our primary pricing service, we perform quality controls over values received which include comparing our pricing service provider’s assessment of the fair values of our investment securities against the fair values of our investment securities obtained from another independent source, reviewing the pricing movement in the context of overall market trends, and reviewing trading information from our investment managers. In addition, we assess the inputs and methods used in determining the fair value in order to determine the classification of securities in the fair value hierarchy. The fair value of the currency derivatives are calculated from market spot rates, forward rates, interest rates, and credit ratings at the end of the period. Level 3: Unobservable inputs are used when little or no market data is available and reflect management’s estimates of assumptions that market participants would use in pricing the asset or liability. Securities In Gross Unrealized Loss Position. We periodically evaluate our investments for other-than- temporary declines in fair value. The unrealized losses on our AFS securities were primarily the result of unfavorable changes in interest rates subsequent to the initial purchase of these securities. The following table presents the gross unrealized losses and fair value for those AFS securities that were in an unrealized loss position for less than twelve months as of June 25, 2021 and September 25, 2020 (in thousands): June 25, 2021 September 25, 2020 Less Than 12 Months Less Than 12 Months Investment Type Fair Value Gross Unrealized Losses Fair Value Gross Unrealized Losses Certificate of deposit $ 1,030 $ — $ — $ — U.S. agency securities 1,872 (3) — — Government bonds 7,561 (23) — — Corporate bonds 20,926 (29) 7,076 (10) Municipal debt securities 4,944 (5) 2,505 (6) Total $ 36,333 $ (60) $ 9,581 $ (16) As of June 25, 2021 and September 25, 2020, there were no gross unrealized losses and no AFS securities that were in an unrealized loss position for twelve months or greater. Although we had certain securities that were in an unrealized loss position for less than twelve months as of June 25, 2021 and September 25, 2020, we expect to recover the full carrying value of these securities. Investment Maturities. The following table summarizes the amortized cost and estimated fair value of the AFS securities within our investment portfolio based on stated maturities as of June 25, 2021 and September 25, 2020, which are recorded within cash equivalents and both short and long-term investments in our condensed consolidated balance sheets (in thousands): June 25, 2021 September 25, 2020 Range of maturity Amortized Cost Fair Value Amortized Cost Fair Value Due within 1 year $ 351,385 $ 351,582 $ 261,839 $ 262,085 Due in 1 to 2 years 29,799 30,006 29,328 29,814 Due in 2 to 5 years 18,749 18,713 17,900 18,159 Total $ 399,933 $ 400,301 $ 309,067 $ 310,0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Jun. 25, 2021</t>
        </is>
      </c>
    </row>
    <row r="3">
      <c r="A3" s="5" t="inlineStr">
        <is>
          <t>Property, Plant and Equipment [Abstract]</t>
        </is>
      </c>
    </row>
    <row r="4">
      <c r="A4" s="3" t="inlineStr">
        <is>
          <t>Property, Plant and Equipment</t>
        </is>
      </c>
      <c r="B4" s="3" t="inlineStr">
        <is>
          <t xml:space="preserve">. Property, Plant, and Equipment PP&amp;E are recorded at cost, with depreciation expense included in cost of licensing, cost of products and services, R&amp;D, S&amp;M, and G&amp;A expenses in our condensed consolidated statements of operations. As of June 25, 2021 and September 25, 2020, PP&amp;E consisted of the following (in thousands): Property, Plant, and Equipment June 25, September 25, Land $ 42,070 $ 41,955 Buildings and building improvements 283,583 283,617 Leasehold improvements 91,496 83,764 Machinery and equipment 126,548 126,942 Computer equipment and software 250,347 230,800 Furniture and fixtures 33,748 31,845 Equipment provided under operating leases 206,966 199,561 Construction-in-progress 25,852 19,545 Property, plant, and equipment, gross 1,060,610 1,018,029 Less: accumulated depreciation (522,189) (476,066) Property, plant, and equipment, net $ 538,421 $ 541,96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25, 2021</t>
        </is>
      </c>
    </row>
    <row r="3">
      <c r="A3" s="5" t="inlineStr">
        <is>
          <t>Leases [Abstract]</t>
        </is>
      </c>
    </row>
    <row r="4">
      <c r="A4" s="3" t="inlineStr">
        <is>
          <t>Leases</t>
        </is>
      </c>
      <c r="B4" s="3" t="inlineStr">
        <is>
          <t xml:space="preserve">Leases As Lessee As a lessee, we enter into contracts to access and utilize office space, including those payable to our principal stockholder and portions attributable to the controlling interests in our consolidated subsidiari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BR, because the interest rate implicit in our leases is not readily determinable. The IBR is a hypothetical rate based on our understanding of what our credit rating would be and resulting interest we would pay to borrow an amount equal to the lease payments in a similar economic environment over the lease term on a collateralized basis. Lease payments may be fixed or variable, however, only fixed payments are included in our lease liability calculation. Variable lease payments are recognized in operating expenses in the period in which the obligation for those payments is incurred. The lease term of operating leases vary from less than a year to 11 years. We have leases that include one or more options to extend the lease term for up to 5 years as well as options to terminate the lease within one year. Our lease terms may include options to extend or terminate the lease when it is reasonably certain that we will exercise such options. The components of lease expense were as follows (in thousands): Fiscal Quarter Ended Fiscal Year-To-Date Ended June 25, 2021 June 26, 2020 June 25, 2021 June 26, 2020 Lease cost Operating lease cost $ 4,801 $ 6,278 $ 14,548 $ 17,431 Variable lease cost 242 210 475 787 Total lease cost $ 5,043 $ 6,488 $ 15,023 $ 18,218 Supplemental cash flow information related to leases was as follows (in thousands): Fiscal Quarter Ended Fiscal Year-To Date Ended June 25, 2021 June 26, 2020 June 25, 2021 June 26, 2020 Other information Cash paid for amounts included in the measurement of operating lease liabilities $ 4,302 $ 5,707 $ 14,366 $ 16,473 Right-of-use assets obtained in exchange for operating lease obligations 3,294 2,595 5,013 31,455 Supplemental balance sheet information related to leases was as follows: June 25, 2021 September 25, 2020 Operating Leases Weighted-average remaining lease term 6.0 years 6.5 years Weighted-average discount rate 3.1 % 3.1 % The following table presents the maturity analysis of lease liabilities (in thousands): June 25, 2021 Operating Leases Remainder of Fiscal 2021 $ 4,807 Fiscal 2022 17,725 Fiscal 2023 16,180 Fiscal 2024 13,700 Fiscal 2025 9,615 Thereafter 23,413 Total undiscounted lease payments 85,440 Less: imputed interest (8,831) Total lease liabilities $ 76,609 As Lessor As a lessor, we lease our Dolby Cinema product solution to exhibitors, Dolby Voice equipment to cloud conferencing service providers, and lease or sublease real estate properties. The terms of these leases vary from 4 to 10 years. Lease components consist of fixed payments and/or variable lease payments based on contracted percentages of revenue. Generally, leases do not grant any right to the lessee to purchase the underlying asset at the end of the lease term, with the exception of certain leases of Dolby Voice equipment for which the customer has the option to purchase the equipment at fair value. Dolby Cinema lease arrangements have options to extend the lease term at expiration by increments ranging from 1 to 5 years. Assets provided under an operating lease are carried at cost within property, plant and equipment, net on the condensed consolidated balance sheets, and depreciated over the useful life of the asset using the straight-line method. Fixed operating lease payments are recognized on a straight-line basis over the lease term to other income for our real estate property and to revenue for all other leases.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millions): Fiscal Quarter Ended Fiscal Year-To-Date Ended June 25, 2021 June 26, 2020 June 25, 2021 June 26, 2020 Operating Lease Income Variable operating lease income/(loss) $ 2.7 $ (0.9) $ 3.5 $ 10.2 Fixed operating lease income 1.0 1.0 3.2 2.5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0.8 million and $0.7 million as of June 25, 2021 and September 25, 2020, respectively. Selling profit or loss arising from a sales-type lease is recorded at lease commencement and presented on a gross basis. Over the term of the lease, we recognize interest income on the net investment in the lease. We also recognize variable lease payments, if any, which are not material and not included in the net investment in the lease. The following table presents the maturity analysis of fixed lease payments due to Dolby (in thousands): June 25, 2021 Operating Leases Sales-Type Leases Remainder of Fiscal 2021 $ 679 $ 1,602 Fiscal 2022 2,722 1,624 Fiscal 2023 2,642 1,623 Fiscal 2024 1,080 810 Fiscal 2025 413 397 Thereafter 1,705 396 Total undiscounted cash flows $ 9,241 6,452 Less: present value of lease payments (recognized as lease receivables) (5,322) Difference $ 1,130 </t>
        </is>
      </c>
    </row>
    <row r="5">
      <c r="A5" s="3" t="inlineStr">
        <is>
          <t>Leases</t>
        </is>
      </c>
      <c r="B5" s="3" t="inlineStr">
        <is>
          <t xml:space="preserve">Leases As Lessee As a lessee, we enter into contracts to access and utilize office space, including those payable to our principal stockholder and portions attributable to the controlling interests in our consolidated subsidiaries. We determine if a contract contains a lease based on whether we have the right to obtain substantially all of the economic benefits from the use of an identified asset and whether we have the right to direct the use of an identified asset in exchange for consideration, which relates to an asset which we do not own. ROU assets represent our right to use an underlying asset for the lease term and lease liabilities represent our obligation to make lease payments arising from the lease. ROU assets are recognized as the lease liability, adjusted for lease incentives received. Lease liabilities are recognized at the present value of the future lease payments at the lease commencement date. The interest rate used to determine the present value of the future lease payments is our IBR, because the interest rate implicit in our leases is not readily determinable. The IBR is a hypothetical rate based on our understanding of what our credit rating would be and resulting interest we would pay to borrow an amount equal to the lease payments in a similar economic environment over the lease term on a collateralized basis. Lease payments may be fixed or variable, however, only fixed payments are included in our lease liability calculation. Variable lease payments are recognized in operating expenses in the period in which the obligation for those payments is incurred. The lease term of operating leases vary from less than a year to 11 years. We have leases that include one or more options to extend the lease term for up to 5 years as well as options to terminate the lease within one year. Our lease terms may include options to extend or terminate the lease when it is reasonably certain that we will exercise such options. The components of lease expense were as follows (in thousands): Fiscal Quarter Ended Fiscal Year-To-Date Ended June 25, 2021 June 26, 2020 June 25, 2021 June 26, 2020 Lease cost Operating lease cost $ 4,801 $ 6,278 $ 14,548 $ 17,431 Variable lease cost 242 210 475 787 Total lease cost $ 5,043 $ 6,488 $ 15,023 $ 18,218 Supplemental cash flow information related to leases was as follows (in thousands): Fiscal Quarter Ended Fiscal Year-To Date Ended June 25, 2021 June 26, 2020 June 25, 2021 June 26, 2020 Other information Cash paid for amounts included in the measurement of operating lease liabilities $ 4,302 $ 5,707 $ 14,366 $ 16,473 Right-of-use assets obtained in exchange for operating lease obligations 3,294 2,595 5,013 31,455 Supplemental balance sheet information related to leases was as follows: June 25, 2021 September 25, 2020 Operating Leases Weighted-average remaining lease term 6.0 years 6.5 years Weighted-average discount rate 3.1 % 3.1 % The following table presents the maturity analysis of lease liabilities (in thousands): June 25, 2021 Operating Leases Remainder of Fiscal 2021 $ 4,807 Fiscal 2022 17,725 Fiscal 2023 16,180 Fiscal 2024 13,700 Fiscal 2025 9,615 Thereafter 23,413 Total undiscounted lease payments 85,440 Less: imputed interest (8,831) Total lease liabilities $ 76,609 As Lessor As a lessor, we lease our Dolby Cinema product solution to exhibitors, Dolby Voice equipment to cloud conferencing service providers, and lease or sublease real estate properties. The terms of these leases vary from 4 to 10 years. Lease components consist of fixed payments and/or variable lease payments based on contracted percentages of revenue. Generally, leases do not grant any right to the lessee to purchase the underlying asset at the end of the lease term, with the exception of certain leases of Dolby Voice equipment for which the customer has the option to purchase the equipment at fair value. Dolby Cinema lease arrangements have options to extend the lease term at expiration by increments ranging from 1 to 5 years. Assets provided under an operating lease are carried at cost within property, plant and equipment, net on the condensed consolidated balance sheets, and depreciated over the useful life of the asset using the straight-line method. Fixed operating lease payments are recognized on a straight-line basis over the lease term to other income for our real estate property and to revenue for all other leases. Variable lease payments received under our Dolby Cinema operating leases are computed as shares of lessees' box office revenue and recognized to revenue in the period that box office sales occur. Lease incentive payments we make to lessees are amortized as a reduction in revenue over the lease term. The components of lease income were as follows (in millions): Fiscal Quarter Ended Fiscal Year-To-Date Ended June 25, 2021 June 26, 2020 June 25, 2021 June 26, 2020 Operating Lease Income Variable operating lease income/(loss) $ 2.7 $ (0.9) $ 3.5 $ 10.2 Fixed operating lease income 1.0 1.0 3.2 2.5 If a lease is classified as a sales-type lease, the carrying amount of the asset is derecognized from property, plant and equipment, net, and a net investment in the lease is recorded. The net investment in the lease is measured at commencement date as the sum of the lease receivable and the estimated residual value of the equipment. The unguaranteed residual value of the equipment is determined as the estimated carrying value of the asset at the end of the lease term had the asset been depreciated on a straight-line basis. The unguaranteed residual value of sales-type leases was $0.8 million and $0.7 million as of June 25, 2021 and September 25, 2020, respectively. Selling profit or loss arising from a sales-type lease is recorded at lease commencement and presented on a gross basis. Over the term of the lease, we recognize interest income on the net investment in the lease. We also recognize variable lease payments, if any, which are not material and not included in the net investment in the lease. The following table presents the maturity analysis of fixed lease payments due to Dolby (in thousands): June 25, 2021 Operating Leases Sales-Type Leases Remainder of Fiscal 2021 $ 679 $ 1,602 Fiscal 2022 2,722 1,624 Fiscal 2023 2,642 1,623 Fiscal 2024 1,080 810 Fiscal 2025 413 397 Thereafter 1,705 396 Total undiscounted cash flows $ 9,241 6,452 Less: present value of lease payments (recognized as lease receivables) (5,322) Difference $ 1,1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Jun. 25, 2021</t>
        </is>
      </c>
    </row>
    <row r="3">
      <c r="A3" s="5" t="inlineStr">
        <is>
          <t>Goodwill and Intangible Assets Disclosure [Abstract]</t>
        </is>
      </c>
    </row>
    <row r="4">
      <c r="A4" s="3" t="inlineStr">
        <is>
          <t>Goodwill and Intangible Assets</t>
        </is>
      </c>
      <c r="B4" s="3" t="inlineStr">
        <is>
          <t xml:space="preserve">Goodwill and Intangible Assets Goodwill The following table outlines changes to the carrying amount of goodwill (in thousands): Goodwill Balance at September 25, 2020 $ 336,945 Translation adjustments 1,440 Balance at June 25, 2021 $ 338,385 Intangible Assets Our intangible assets are stated at their original cost less accumulated amortization, and principally consist of acquired technology, patents, trademarks, customer relationships and contracts. Intangible assets subject to amortization consist of the following (in thousands): June 25, 2021 September 25, 2020 Intangible Assets Cost Accumulated Net Cost Accumulated Net Acquired patents and technology $ 342,939 $ (226,981) $ 115,958 $ 342,637 $ (206,123) $ 136,514 Customer relationships 64,751 (51,681) 13,070 64,740 (49,062) 15,678 Other intangibles 22,981 (22,795) 186 22,969 (22,730) 239 Total $ 430,671 $ (301,457) $ 129,214 $ 430,346 $ (277,915) $ 152,431 During fiscal 2020, we purchased various patents for purchase consideration of $2.9 million, and upon acquisition, these intangible assets had a weighted-average useful life of 14.0 years. These intangible assets facilitate our R&amp;D efforts, technologies, and potential product offerings. Amortization expense for our intangible assets is included in cost of licensing, cost of products and services, R&amp;D, S&amp;M, and G&amp;A expenses in our condensed consolidated statements of operations. Amortization expense was $7.3 million and $7.4 million in the third quarter of fiscal 2021 and 2020, respectively, and $21.9 million and $22.2 million in the fiscal year-to-date period ended June 25, 2021 and June 26, 2020, respectively. As of June 25, 2021, expected amortization expense of our intangible assets in future fiscal periods was as follows (in thousands): Fiscal Year Amortization Expense Remainder of 2021 $ 7,724 2022 28,291 2023 23,923 2024 21,894 2025 6,840 Thereafter 40,542 Total $ 129,2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9 Months Ended</t>
        </is>
      </c>
    </row>
    <row r="2">
      <c r="B2" s="2" t="inlineStr">
        <is>
          <t>Jun. 25, 2021</t>
        </is>
      </c>
    </row>
    <row r="3">
      <c r="A3" s="5" t="inlineStr">
        <is>
          <t>Stockholders' Equity And Stock-Based Compensation [Abstract]</t>
        </is>
      </c>
    </row>
    <row r="4">
      <c r="A4" s="3" t="inlineStr">
        <is>
          <t>Stockholders' Equity And Stock-Based Compensation</t>
        </is>
      </c>
      <c r="B4" s="3" t="inlineStr">
        <is>
          <t>Stockholders' Equity and Stock-Based Compensation We provide stock-based awards as a form of compensation for employees, officers, and directors. We have issued stock-based awards in the form of stock options and RSUs under our equity incentive plans, as well as shares under our ESPP. Common Stock - Class A and Class B Our Board of Directors has authorized two classes of common stock, Class A and Class B. As of June 25, 2021, we had authorized 500,000,000 Class A shares and 500,000,000 Class B shares. As of June 25, 2021, we had 65,248,388 shares of Class A common stock and 36,086,779 shares of Class B common stock issued and outstanding. Holders of our Class A and Class B common stock have identical rights, except that holders of our Class A common stock are entitled to one vote per share and holders of our Class B common stock are entitled to ten votes per share. Shares of Class B common stock can be converted to shares of Class A common stock at any time at the option of the stockholder and automatically convert upon sale or transfer, except for certain transfers specified in our amended and restated certificate of incorporation. Stock Incentive Plans Following shareholder approval in January 2005, our 2005 Stock Plan was adopted by our Board of Directors on February 16, 2005. In February 2020, our stockholders approved the name change of our 2005 Stock Plan to the 2020 Stock Plan and certain other changes described in our proxy statement for our 2020 annual meeting of stockholders. Our 2020 Stock Plan, as amended and restated, provides for the ability to grant incentive stock options, non-qualified stock options, restricted stock, RSUs, stock appreciation rights, deferred stock units, performance units, performance bonus awards, and performance shares. A total of 55.0 million shares of our Class A common stock have been authorized for issuance under the 2020 Stock Plan in total since inception of the plan. For awards granted prior to February 2011, any shares subject to an award with a per share price less than the fair market value of our Class A common stock on the date of grant and any shares subject to an outstanding RSU award will be counted against the authorized share reserve as two shares for every one share subject to the award, and if returned to the 2020 Stock Plan, such shares will be counted as two shares for every one share returned. For those awards granted from February 2011 onward, any shares subject to an award with a per share price less than the fair market value of our Class A common stock on the date of grant and any shares subject to an outstanding RSU award will be counted against the authorized share reserve as 1.6 shares for every one share subject to the award, and if returned to the 2020 Stock Plan, such shares will be counted as 1.6 shares for every one share returned. Stock Options. Stock options are granted at fair market value on the date of grant. Options granted to employees and officers prior to June 2008 generally vest over four years, with equal annual cliff vesting and expire on the earlier of ten years after the date of grant or three months after termination of service. Options granted to employees and officers from June 2008 onwards generally vest over four years, with 25% of the shares subject to the option becoming exercisable on the one-year anniversary of the date of grant and the balance of the shares vesting in equal monthly installments over the following 36 months. These options expire on the earlier of ten years after the date of grant or three months after termination of service. All options granted vest over the requisite service period and upon the exercise of stock options, we issue new shares of Class A common stock under the 2020 Stock Plan. Our 2020 Stock Plan also allows us to grant stock awards which vest based on the satisfaction of specific performance criteria. Performance-Based Stock Options. In fiscal 2016, we began granting PSOs to our executive officers with shares of our Class A common stock underlying such options. The contractual term for the PSOs is seven years, with vesting contingent upon market-based performance conditions, representing the achievement of specified Dolby annualized TSR targets at the end of a three-year measurement period following the date of grant. If the minimum conditions are met, the PSOs earned will cliff vest on the third anniversary of the grant date, upon certification of achievement of the performance conditions by our Compensation Committee. Anywhere from 0% to 125% of the shares subject to a PSO may vest based on achievement of the performance conditions at the end of the three-year performance period. In valuing the PSOs which will be recognized as compensation cost, we used a Monte Carlo valuation model. Aside from the use of an expected term for the PSOs commensurate with their shorter contractual term, the nature of the valuation inputs used in the Monte Carlo valuation model were consistent with those used to value our non-performance based options granted under the 2020 Stock Plan. Compensation cost is being amortized on a straight-line basis over the requisite service period. The following table summarizes information about PSOs granted to our executive officers that have vested: Grant Date Aggregate Shares Granted at Target Award Aggregate Shares Exercisable at Vest Date (1) Percentage Vested of Target Award Vested Date December 15, 2015 419,623 334,623 125 % December 2018 December 15, 2016 276,199 240,539 95 % December 2019 December 15, 2017 264,000 253,440 96 % December 2020 (1) Aggregate shares exercisable at vest date does not include any shares that were cancelled before the vest date after they were granted. On December 15, 2018, we granted PSOs to our executive officers exercisable for an aggregate of 241,100 shares at the target award amount, which would be exercisable up to an aggregate of 301,375 shares at 125% of the target award amount. As of June 25, 2021, PSOs which would be exercisable for an aggregate of 755,687 shares at the target award amount (815,962 shares at up to 125% of the target award amount) were outstanding. The following table summarizes information about stock options issued under our 2020 Stock Plan: Shares Weighted-Average Weighted-Average Aggregate Intrinsic Value (1) (in thousands) (in years) (in thousands) Options outstanding at September 25, 2020 6,599 $ 53.30 Grants 283 92.08 Exercises (1,581) 45.96 Forfeitures and cancellations (9) 62.36 Options outstanding at June 25, 2021 5,292 57.55 5.83 $ 223,989 Options vested and expected to vest at June 25, 2021 5,142 57.10 5.77 220,863 Options exercisable at June 25, 2021 3,553 $ 51.42 4.95 $ 172,800 (1) Aggregate intrinsic value is based on the closing stock price of our Class A common stock on June 25, 2021 of $100.06 and excludes the impact of options that were not in-the-money. Restricted Stock Units. Beginning in fiscal 2008, we began granting RSUs to certain directors, officers and employees. Awards granted to employees and officers generally vest over four years, with equal annual cliff-vesting. Awards granted to directors prior to November 2010 generally vest over three years, with equal annual cliff-vesting. Awards granted after November 2010 and prior to fiscal 2014 to new directors vest over approximately two years, with 50% vesting per year, while awards granted from November 2010 onward to ongoing directors generally vest over approximately one year. Awards granted to new directors from fiscal 2014 onward vest on the earlier of the first anniversary of the award’s date of grant, or the day immediately preceding the date of the next annual meeting of stockholders that occurs after the award’s date of grant. Our 2020 Stock Plan also allows us to grant RSUs that vest based on the satisfaction of specific performance criteria. At each vesting date, the holder of the award is issued shares of our Class A common stock. Compensation expense from these awards is equal to the adjusted fair market value of our Class A common stock on the date of grant, discounted to account for dividend payments forgone during the vesting period, and is recognized on a straight-line basis over the requisite service period. Performance-Based Restricted Stock Units (PSUs). In the first quarter of fiscal 2020, we began granting PSUs to our executive officers with shares of our Class A common stock underlying such awards. The terms of the PSU Agreement adopted in the first quarter fiscal 2020 provide for the grant of PSUs to our executive officers contingent on Dolby's achievement of annualized TSR targets measured against a comparator index over a three-year performance period following the date of grant. Anywhere from 0% to 200% of eligible restricted stock units may vest based on achievement of the performance conditions at the end of the three-year performance period. In valuing the PSUs which will be recognized as compensation cost, we used a Monte Carlo valuation model. Compensation cost is being amortized on a straight-line basis over the requisite service period. On December 15, 2020, we granted PSUs to our executive officers vesting for an aggregate of 66,138 shares at the target amount, which would vest at 132,276 shares at 200% of the target award amount. On December 16, 2019, we granted PSUs to our executive officers vesting for an aggregate of 62,000 shares at the target amount, which would vest at 124,000 shares at 200% of the target award amount. The following table summarizes information about RSUs issued under our 2020 Stock Plan: Shares Weighted-Average (in thousands) Non-vested at September 25, 2020 2,979 $ 62.70 Granted 1,461 90.10 Vested (1,062) 60.08 Forfeitures (125) 67.12 Non-vested at June 25, 2021 3,253 $ 75.69 Employee Stock Purchase Plan . Our plan allows eligible employees to have up to 10 percent of their eligible compensation withheld and used to purchase Class A common stock, subject to a maximum of $25,000 worth of stock purchased in a calendar year or no more than 1,000 shares in an offering period, whichever is less. An offering period consists of successive six-month purchase periods, with a look back feature to our stock price at the commencement of a one-year offering period. The plan provides for a discount equal to 15 percent of the lower of the closing price of our Class A common stock on the New York Stock Exchange on the first and last day of the offering periods. The plan also includes an automatic reset feature that provides for an offering period to be reset and recommenced to a new lower-priced offering if the offering price of a new offering period is less than that of the immediately preceding offering period. Stock Option Valuation Assumptions We use the Black-Scholes option pricing model to determine the estimated fair value of employee stock options at the date of the grant. The Black-Scholes model includes inputs that require us to make certain estimates and assumptions regarding the expected term of the award, as well as the future risk-free interest rate, and the volatility of our stock price over the expected term of the award. Expected Term. The expected term of an award represents the estimated period of time that options granted will remain outstanding, and is measured from the grant date to the date at which the option is either exercised or canceled. Our determination of the expected term involves an evaluation of historical terms and other factors such as the exercise and termination patterns of our employees who hold options to acquire our Class A common stock, and is based on certain assumptions made regarding the future exercise and termination behavior. Risk-Free Interest Rate. The risk-free interest rate is based on the yield curve of United States Treasury instruments in effect on the date of grant. In determining an estimate for the risk-free interest rate, we use average interest rates based on these instruments’ constant maturities with a term that approximates and corresponds with the expected term of our awards. Expected Stock Price Volatility. The expected volatility represents the estimated volatility in the price of our Class A common stock over a time period that approximates the expected term of the awards, and is determined using a blended combination of historical and implied volatility. Historical volatility is representative of the historical trends in our stock price for periods preceding the measurement date for a period that is commensurate with the expected term. Implied volatility is based upon externally traded option contracts of our Class A common stock. Dividend Yield. The dividend yield is based on our anticipated dividend payout over the expected term of our option awards. Dividend declarations and the establishment of future record and payment dates are subject to the Board of Directors’ continuing determination that the dividend policy is in the best interests of our stockholders. The dividend policy may be changed or canceled at the discretion of the Board of Directors at any time. The weighted-average assumptions used in the determination of the fair value of our stock options were as follows: Fiscal Quarter Ended Fiscal Year-To-Date Ended June 26, June 25, June 26, Expected term (in years) 4.91 4.88 4.91 Risk-free interest rate 0.4 % 0.4 % 1.7 % Expected stock price volatility 29.4 % 28.7 % 24.0 % Dividend yield 1.5 % 1.1 % 1.3 % There were no stock options granted during the third quarter of fiscal 2021. Stock-Based Compensation Expense Stock-based compensation expense for equity awards granted to employees is determined by estimating their fair value on the date of grant, and recognizing that value as an expense on a straight-line basis over the requisite service period in which our employees earn the awards. Compensation expense related to these equity awards is recognized net of estimated forfeitures, which reduce the expense recorded in the condensed consolidated statements of operations. The selection of applicable estimated forfeiture rates is based on an evaluation of trends in our historical forfeiture data with consideration for other potential driving factors. If in subsequent periods actual forfeitures significantly differ from our initial estimates, we will revise such estimates accordingly. The following two tables separately present stock-based compensation expense both by award type and classification in our condensed consolidated statements of operations (in thousands): Expense - By Award Type Fiscal Quarter Ended Fiscal Year-To-Date Ended June 25, June 26, June 25, June 26, Compensation expense Stock options $ 3,203 $ 4,053 $ 10,913 $ 12,573 Restricted stock units 20,348 15,983 60,594 48,800 Employee stock purchase plan 1,285 1,249 4,055 3,477 Total stock-based compensation 24,836 21,285 75,562 64,850 Benefit from income taxes (3,944) (3,392) (12,015) (10,507) Total stock-based compensation, net of tax $ 20,892 $ 17,893 $ 63,547 $ 54,343 Expense - By Income Statement Line Item Classification Fiscal Quarter Ended Fiscal Year-To-Date Ended June 25, June 26, June 25, June 26, Compensation expense Cost of products and services $ 426 $ 505 $ 1,549 $ 1,555 Research and development 7,296 6,202 22,419 19,368 Sales and marketing 9,286 7,892 $ 28,192 $ 23,768 General and administrative 7,828 6,686 23,402 20,159 Total stock-based compensation expense 24,836 21,285 75,562 64,850 Benefit from income taxes (3,944) (3,392) (12,015) (10,507) Total stock-based compensation, net of tax $ 20,892 $ 17,893 $ 63,547 $ 54,343 The tax benefit that we recognize from shares issued under our ESPP is excluded from the tables above. The tax benefit recognized was $1.1 million in the fiscal year-to-date period ended June 25, 2021, and was not material in the third quarter of fiscal 2021 and fiscal 2020, or in the fiscal year-to-date period ended June 26, 2020. Unrecognized Compensation Expense. As of June 25, 2021, total unrecognized compensation expense associated with employee stock options expected to vest was approximately $19.8 million, which is expected to be recognized over a weighted-average period of 2.0 years. As of June 25, 2021, total unrecognized compensation expense associated with RSUs expected to vest was approximately $174.5 million, which is expected to be recognized over a weighted-average period of 2.6 years. Common Stock Repurchase Program In November 2009, we announced a stock repurchase program ("program"), providing for the repurchase of our Class A common stock. The following table summarizes the initial amount of authorized repurchases as well as additional repurchases approved by our Board of Directors as of June 25, 2021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Total $ 2,000,000 Stock repurchases under the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 As of June 25, 2021, the remaining authorization to purchase additional shares is approximately $37.4 million. The following table provides information regarding share repurchase activity under the program during fiscal 2021: Quarterly Repurchase Activity Shares Cost in thousands (1) Average Price Paid Per Share (2) Q1 - Quarter ended December 25, 2020 450,399 $ 39,985 $ 88.78 Q2 - Quarter ended March 26, 2021 757,019 70,790 93.51 Q3 - Quarter ended June 25, 2021 404,232 38,989 96.45 Total 1,611,650 $ 149,764 (1) Cost of share repurchases includes the price paid per share and applicable commissions. (2) Average price paid per share excludes commission costs. Dividend Program The following table summarizes dividends declared under the program during fiscal 2021: Fiscal Period Announcement Date Record Date Payment Date Cash Dividend Per Common Share Estimated Dividend Payment (1) Fiscal 2021 Q1 - Quarter ended December 25, 2020 January 28, 2021 February 9, 2021 February 19, 2021 $ 0.22 $22.4 million Q2 - Quarter ended March 26, 2021 May 4, 2021 May 17, 2021 May 25, 2021 $ 0.22 $22.3 million Q3 - Quarter ended June 25, 2021 July 29, 2021 August 11, 2021 August 19, 2021 $ 0.22 $22.3 million (1) The dividend payment amount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Jun. 25, 2021</t>
        </is>
      </c>
    </row>
    <row r="3">
      <c r="A3" s="5" t="inlineStr">
        <is>
          <t>Equity [Abstract]</t>
        </is>
      </c>
    </row>
    <row r="4">
      <c r="A4" s="3" t="inlineStr">
        <is>
          <t>Accumulated Other Comprehensive Income</t>
        </is>
      </c>
      <c r="B4" s="3" t="inlineStr">
        <is>
          <t>Accumulated Other Comprehensive Income Other comprehensive income consists of three components: unrealized gains or losses on our AFS marketable investment securities, gains and losses on derivatives in cash flow hedge relationships not yet recognized in earnings, and the gains and losses from the translation of assets and liabilities denominated in non-U.S. dollar functional currencies. Until realized and reported as a component of net income, these comprehensive income items accumulate and are included within accumulated other comprehensive loss, a subsection within stockholders’ equity in our condensed consolidated balance sheets. Unrealized gains and losses on our investment securities are reclassified from AOCI into earnings when realized upon sale and are determined based on specific identification of securities sold. Unrealized gains and losses on our cash flow hedges are reclassified from AOCI into earnings when the hedged operating expenses are recognized which is also when the gains and losses are realized. The following table summarizes the changes in the accumulated balances during the period, and includes information regarding the manner in which the reclassifications out of AOCI into earnings affect our condensed consolidated statements of operations (in thousands): Fiscal Quarter Ended Fiscal Year-To-Date Ended Investment Securities Cash Flow Hedges Currency Translation Adjustments Total Investment Securities Cash Flow Hedges Currency Translation Adjustments Total Beginning Balance $ 458 $ 3,751 $ (8,248) $ (4,039) $ 818 $ 3,969 $ (15,381) $ (10,594) Other comprehensive income/(loss) before reclassifications: Unrealized losses (212) (4,293) — (4,505) (819) (8,203) — (9,022) Foreign currency translation gains (1) — — 937 937 — — 8,577 8,577 Income tax effect - benefit/(expense) 44 115 (110) 49 100 180 (617) (337) Net of tax (168) (4,178) 827 (3,519) (719) (8,023) 7,960 (782) Amounts reclassified from AOCI into earnings: Realized gains (1) 8 2,758 — 2,766 209 6,780 — 6,989 Income tax effect - expense (2) (2) (238) — (240) (12) (633) — (645) Net of tax 6 2,520 — 2,526 197 6,147 — 6,344 Net current-period other comprehensive income/(loss) (162) (1,658) 827 (993) (522) (1,876) 7,960 5,562 Ending Balance $ 296 $ 2,093 $ (7,421) $ (5,032) $ 296 $ 2,093 $ (7,421) $ (5,032) Fiscal Quarter Ended Fiscal Year-To-Date Ended Investment Securities Cash Flow Hedges Currency Translation Adjustments Total Investment Securities Cash Flow Hedges Currency Translation Adjustments Total Beginning Balance $ 1,309 $ (3,724) $ (29,200) $ (31,615) $ 2,198 $ — $ (22,823) $ (20,625) Other comprehensive income/(loss) before reclassifications: Unrealized gains/(losses) (820) 4,820 — 4,000 (2,894) 1,057 — (1,837) Foreign currency translation gains (1) — — 8,252 8,252 — — 1,875 1,875 Income tax effect - expense (186) (110) — (296) (116) (110) — (226) Net of tax (1,006) 4,710 8,252 11,956 (3,010) 947 1,875 (188) Amounts reclassified from AOCI into earnings: Realized gains (1) 1,854 1,054 — 2,908 3,246 1,093 — 4,339 Income tax effect - expense (2) (370) — — (370) (647) — — (647) Net of tax 1,484 1,054 — 2,538 2,599 1,093 — 3,692 Net current-period other comprehensive income/(loss) 478 5,764 8,252 14,494 (411) 2,040 1,875 3,504 Ending Balance $ 1,787 $ 2,040 $ (20,948) $ (17,121) $ 1,787 $ 2,040 $ (20,948) $ (17,121) (1) Realized gains or losses, if any, from the sale of our AFS investment securities or from foreign currency translation adjustments are included within other income/expense, net in our condensed consolidated statements of operations. Realized gains or losses on foreign currency contracts designated as cash flow hedges are included in operating expenses in the condensed consolidated statements of operations. (2) The income tax benefit or expense is included within provision for income taxes in our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25, 2021</t>
        </is>
      </c>
      <c r="C1" s="2" t="inlineStr">
        <is>
          <t>Sep. 25, 2020</t>
        </is>
      </c>
    </row>
    <row r="2">
      <c r="A2" s="5" t="inlineStr">
        <is>
          <t>Current assets:</t>
        </is>
      </c>
    </row>
    <row r="3">
      <c r="A3" s="3" t="inlineStr">
        <is>
          <t>Cash and cash equivalents</t>
        </is>
      </c>
      <c r="B3" s="6" t="n">
        <v>1219648</v>
      </c>
      <c r="C3" s="6" t="n">
        <v>1071876</v>
      </c>
    </row>
    <row r="4">
      <c r="A4" s="3" t="inlineStr">
        <is>
          <t>Restricted cash</t>
        </is>
      </c>
      <c r="B4" s="4" t="n">
        <v>7604</v>
      </c>
      <c r="C4" s="4" t="n">
        <v>8103</v>
      </c>
    </row>
    <row r="5">
      <c r="A5" s="3" t="inlineStr">
        <is>
          <t>Short-term investments</t>
        </is>
      </c>
      <c r="B5" s="4" t="n">
        <v>48277</v>
      </c>
      <c r="C5" s="4" t="n">
        <v>46948</v>
      </c>
    </row>
    <row r="6">
      <c r="A6" s="3" t="inlineStr">
        <is>
          <t>Accounts receivable, net of allowance for credit losses of $11,192 and $15,908</t>
        </is>
      </c>
      <c r="B6" s="4" t="n">
        <v>275080</v>
      </c>
      <c r="C6" s="4" t="n">
        <v>180340</v>
      </c>
    </row>
    <row r="7">
      <c r="A7" s="3" t="inlineStr">
        <is>
          <t>Contract assets, net of allowance for credit losses of $188 and $0</t>
        </is>
      </c>
      <c r="B7" s="4" t="n">
        <v>166584</v>
      </c>
      <c r="C7" s="4" t="n">
        <v>161357</v>
      </c>
    </row>
    <row r="8">
      <c r="A8" s="3" t="inlineStr">
        <is>
          <t>Inventories, net</t>
        </is>
      </c>
      <c r="B8" s="4" t="n">
        <v>12143</v>
      </c>
      <c r="C8" s="4" t="n">
        <v>25550</v>
      </c>
    </row>
    <row r="9">
      <c r="A9" s="3" t="inlineStr">
        <is>
          <t>Prepaid expenses and other current assets</t>
        </is>
      </c>
      <c r="B9" s="4" t="n">
        <v>43540</v>
      </c>
      <c r="C9" s="4" t="n">
        <v>53022</v>
      </c>
    </row>
    <row r="10">
      <c r="A10" s="3" t="inlineStr">
        <is>
          <t>Total current assets</t>
        </is>
      </c>
      <c r="B10" s="4" t="n">
        <v>1772876</v>
      </c>
      <c r="C10" s="4" t="n">
        <v>1547196</v>
      </c>
    </row>
    <row r="11">
      <c r="A11" s="3" t="inlineStr">
        <is>
          <t>Long-term investments</t>
        </is>
      </c>
      <c r="B11" s="4" t="n">
        <v>54155</v>
      </c>
      <c r="C11" s="4" t="n">
        <v>52149</v>
      </c>
    </row>
    <row r="12">
      <c r="A12" s="3" t="inlineStr">
        <is>
          <t>Property, plant, and equipment, net</t>
        </is>
      </c>
      <c r="B12" s="4" t="n">
        <v>538421</v>
      </c>
      <c r="C12" s="4" t="n">
        <v>541963</v>
      </c>
    </row>
    <row r="13">
      <c r="A13" s="3" t="inlineStr">
        <is>
          <t>Operating lease right-of-use assets</t>
        </is>
      </c>
      <c r="B13" s="4" t="n">
        <v>71625</v>
      </c>
      <c r="C13" s="4" t="n">
        <v>76515</v>
      </c>
    </row>
    <row r="14">
      <c r="A14" s="3" t="inlineStr">
        <is>
          <t>Intangible assets, net</t>
        </is>
      </c>
      <c r="B14" s="4" t="n">
        <v>129214</v>
      </c>
      <c r="C14" s="4" t="n">
        <v>152431</v>
      </c>
    </row>
    <row r="15">
      <c r="A15" s="3" t="inlineStr">
        <is>
          <t>Goodwill</t>
        </is>
      </c>
      <c r="B15" s="4" t="n">
        <v>338385</v>
      </c>
      <c r="C15" s="4" t="n">
        <v>336945</v>
      </c>
    </row>
    <row r="16">
      <c r="A16" s="3" t="inlineStr">
        <is>
          <t>Other non-current assets</t>
        </is>
      </c>
      <c r="B16" s="4" t="n">
        <v>85356</v>
      </c>
      <c r="C16" s="4" t="n">
        <v>91245</v>
      </c>
    </row>
    <row r="17">
      <c r="A17" s="3" t="inlineStr">
        <is>
          <t>Deferred taxes</t>
        </is>
      </c>
      <c r="B17" s="4" t="n">
        <v>145104</v>
      </c>
      <c r="C17" s="4" t="n">
        <v>118881</v>
      </c>
    </row>
    <row r="18">
      <c r="A18" s="3" t="inlineStr">
        <is>
          <t>Total assets</t>
        </is>
      </c>
      <c r="B18" s="4" t="n">
        <v>3135136</v>
      </c>
      <c r="C18" s="4" t="n">
        <v>2917325</v>
      </c>
    </row>
    <row r="19">
      <c r="A19" s="5" t="inlineStr">
        <is>
          <t>Current liabilities:</t>
        </is>
      </c>
    </row>
    <row r="20">
      <c r="A20" s="3" t="inlineStr">
        <is>
          <t>Accounts payable</t>
        </is>
      </c>
      <c r="B20" s="4" t="n">
        <v>12187</v>
      </c>
      <c r="C20" s="4" t="n">
        <v>12617</v>
      </c>
    </row>
    <row r="21">
      <c r="A21" s="3" t="inlineStr">
        <is>
          <t>Accrued liabilities</t>
        </is>
      </c>
      <c r="B21" s="4" t="n">
        <v>255033</v>
      </c>
      <c r="C21" s="4" t="n">
        <v>219974</v>
      </c>
    </row>
    <row r="22">
      <c r="A22" s="3" t="inlineStr">
        <is>
          <t>Income taxes payable</t>
        </is>
      </c>
      <c r="B22" s="4" t="n">
        <v>7902</v>
      </c>
      <c r="C22" s="4" t="n">
        <v>3260</v>
      </c>
    </row>
    <row r="23">
      <c r="A23" s="3" t="inlineStr">
        <is>
          <t>Contract liabilities</t>
        </is>
      </c>
      <c r="B23" s="4" t="n">
        <v>18201</v>
      </c>
      <c r="C23" s="4" t="n">
        <v>15436</v>
      </c>
    </row>
    <row r="24">
      <c r="A24" s="3" t="inlineStr">
        <is>
          <t>Operating lease liabilities</t>
        </is>
      </c>
      <c r="B24" s="4" t="n">
        <v>15642</v>
      </c>
      <c r="C24" s="4" t="n">
        <v>15822</v>
      </c>
    </row>
    <row r="25">
      <c r="A25" s="3" t="inlineStr">
        <is>
          <t>Total current liabilities</t>
        </is>
      </c>
      <c r="B25" s="4" t="n">
        <v>308965</v>
      </c>
      <c r="C25" s="4" t="n">
        <v>267109</v>
      </c>
    </row>
    <row r="26">
      <c r="A26" s="3" t="inlineStr">
        <is>
          <t>Non-current contract liabilities</t>
        </is>
      </c>
      <c r="B26" s="4" t="n">
        <v>22142</v>
      </c>
      <c r="C26" s="4" t="n">
        <v>24342</v>
      </c>
    </row>
    <row r="27">
      <c r="A27" s="3" t="inlineStr">
        <is>
          <t>Non-current operating lease liabilities</t>
        </is>
      </c>
      <c r="B27" s="4" t="n">
        <v>60967</v>
      </c>
      <c r="C27" s="4" t="n">
        <v>65315</v>
      </c>
    </row>
    <row r="28">
      <c r="A28" s="3" t="inlineStr">
        <is>
          <t>Other non-current liabilities</t>
        </is>
      </c>
      <c r="B28" s="4" t="n">
        <v>115248</v>
      </c>
      <c r="C28" s="4" t="n">
        <v>122154</v>
      </c>
    </row>
    <row r="29">
      <c r="A29" s="3" t="inlineStr">
        <is>
          <t>Total liabilities</t>
        </is>
      </c>
      <c r="B29" s="4" t="n">
        <v>507322</v>
      </c>
      <c r="C29" s="4" t="n">
        <v>478920</v>
      </c>
    </row>
    <row r="30">
      <c r="A30" s="5" t="inlineStr">
        <is>
          <t>Stockholders’ equity:</t>
        </is>
      </c>
    </row>
    <row r="31">
      <c r="A31" s="3" t="inlineStr">
        <is>
          <t>Retained earnings</t>
        </is>
      </c>
      <c r="B31" s="4" t="n">
        <v>2626447</v>
      </c>
      <c r="C31" s="4" t="n">
        <v>2443138</v>
      </c>
    </row>
    <row r="32">
      <c r="A32" s="3" t="inlineStr">
        <is>
          <t>Accumulated other comprehensive loss</t>
        </is>
      </c>
      <c r="B32" s="4" t="n">
        <v>-5032</v>
      </c>
      <c r="C32" s="4" t="n">
        <v>-10594</v>
      </c>
    </row>
    <row r="33">
      <c r="A33" s="3" t="inlineStr">
        <is>
          <t>Total stockholders’ equity – Dolby Laboratories, Inc.</t>
        </is>
      </c>
      <c r="B33" s="4" t="n">
        <v>2621515</v>
      </c>
      <c r="C33" s="4" t="n">
        <v>2432643</v>
      </c>
    </row>
    <row r="34">
      <c r="A34" s="3" t="inlineStr">
        <is>
          <t>Controlling interest</t>
        </is>
      </c>
      <c r="B34" s="4" t="n">
        <v>6299</v>
      </c>
      <c r="C34" s="4" t="n">
        <v>5762</v>
      </c>
    </row>
    <row r="35">
      <c r="A35" s="3" t="inlineStr">
        <is>
          <t>Total stockholders’ equity</t>
        </is>
      </c>
      <c r="B35" s="4" t="n">
        <v>2627814</v>
      </c>
      <c r="C35" s="4" t="n">
        <v>2438405</v>
      </c>
    </row>
    <row r="36">
      <c r="A36" s="3" t="inlineStr">
        <is>
          <t>Total liabilities and stockholders’ equity</t>
        </is>
      </c>
      <c r="B36" s="4" t="n">
        <v>3135136</v>
      </c>
      <c r="C36" s="4" t="n">
        <v>2917325</v>
      </c>
    </row>
    <row r="37">
      <c r="A37" s="3" t="inlineStr">
        <is>
          <t>Class A, $0.001 par value, one vote per share, 500,000,000 shares authorized: 65,248,388 shares issued and outstanding at June 25, 2021 and 64,167,725 at September 25, 2020</t>
        </is>
      </c>
    </row>
    <row r="38">
      <c r="A38" s="5" t="inlineStr">
        <is>
          <t>Stockholders’ equity:</t>
        </is>
      </c>
    </row>
    <row r="39">
      <c r="A39" s="3" t="inlineStr">
        <is>
          <t>Common stock</t>
        </is>
      </c>
      <c r="B39" s="4" t="n">
        <v>59</v>
      </c>
      <c r="C39" s="4" t="n">
        <v>58</v>
      </c>
    </row>
    <row r="40">
      <c r="A40" s="3" t="inlineStr">
        <is>
          <t>Class B, $0.001 par value, ten votes per share, 500,000,000 shares authorized: 36,086,779 shares issued and outstanding at June 25, 2021 and 36,128,720 at September 25, 2020</t>
        </is>
      </c>
    </row>
    <row r="41">
      <c r="A41" s="5" t="inlineStr">
        <is>
          <t>Stockholders’ equity:</t>
        </is>
      </c>
    </row>
    <row r="42">
      <c r="A42" s="3" t="inlineStr">
        <is>
          <t>Common stock</t>
        </is>
      </c>
      <c r="B42" s="6" t="n">
        <v>41</v>
      </c>
      <c r="C42" s="6" t="n">
        <v>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25, 2021</t>
        </is>
      </c>
    </row>
    <row r="3">
      <c r="A3" s="5" t="inlineStr">
        <is>
          <t>Earnings Per Share [Abstract]</t>
        </is>
      </c>
    </row>
    <row r="4">
      <c r="A4" s="3" t="inlineStr">
        <is>
          <t>Earnings Per Share</t>
        </is>
      </c>
      <c r="B4" s="3" t="inlineStr">
        <is>
          <t xml:space="preserve">. Earnings Per Share Basic EPS is computed by dividing net income attributable to Dolby Laboratories, Inc. by the number of weighted-average shares of Class A and Class B common stock outstanding during the period. Through application of the treasury stock method, diluted EPS is computed in the same manner, except that the number of weighted-average shares outstanding is increased by the number of potentially dilutive shares from employee incentive plans during the period. Basic and diluted EPS are computed independently for each fiscal quarter and year-to-date period, which involves the use of different weighted-average share count figures relating to quarterly and annual periods. As a result, and after factoring the effect of rounding to the nearest cent per share, the sum of all four quarter-to-date EPS figures may not equal year-to-date EPS. Potentially dilutive shares represent the hypothetical number of incremental shares issuable under the assumed exercise of outstanding stock options (both vested and non-vested) and vesting of outstanding RSUs. The calculation of dilutive shares outstanding excludes out-of-the-money stock options. The following table sets forth the computation of basic and diluted EPS attributable to Dolby Laboratories, Inc. (in thousands, except per share amounts): Fiscal Quarter Ended Fiscal Year-To-Date Ended June 25, June 26, June 25, June 26, Numerator: Net income attributable to Dolby Laboratories, Inc. $ 54,621 $ 67,285 $ 266,036 $ 204,534 Denominator: Weighted-average shares outstanding—basic 101,351 100,593 101,177 100,594 Potential common shares from options to purchase common stock 2,062 1,100 2,033 1,425 Potential common shares from restricted stock units 1,169 360 1,319 855 Potential common shares from employee stock purchase plan 51 22 78 38 Weighted-average shares outstanding—diluted 104,633 102,075 104,607 102,912 Net income per share attributable to Dolby Laboratories, Inc.: Basic $ 0.54 $ 0.67 $ 2.63 $ 2.03 Diluted $ 0.52 $ 0.66 $ 2.54 $ 1.99 Antidilutive awards excluded from calculation: Stock options 283 3,439 200 3,149 Restricted stock units — 111 12 13 Employee stock purchase plan 1 8 2 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25, 2021</t>
        </is>
      </c>
    </row>
    <row r="3">
      <c r="A3" s="5" t="inlineStr">
        <is>
          <t>Income Tax Disclosure [Abstract]</t>
        </is>
      </c>
    </row>
    <row r="4">
      <c r="A4" s="3" t="inlineStr">
        <is>
          <t>Income Taxes</t>
        </is>
      </c>
      <c r="B4" s="3" t="inlineStr">
        <is>
          <t>Income Taxes Our income tax expense, deferred tax assets and liabilities, and unrecognized tax benefits reflect management's best assessment of estimated current and future taxes to be paid. We are subject to income taxes in the United States and numerous foreign jurisdictions. Significant judgments and estimates are required in determining the consolidated income tax expense. Unrecognized Tax Benefits As of June 25, 2021, the total amount of gross unrecognized tax benefits was $67.5 million, of which $45.6 million, if recognized, would reduce our effective tax rate. As of September 25, 2020, the total amount of gross unrecognized tax benefits was $60.7 million, of which $42.0 million, if recognized, would reduce our effective tax rate. The third quarter fiscal 2021 increase was primarily due to current year reserves for transfer pricing and interest accruals. Our liability for unrecognized tax benefits is classified within other non-current liabilities in our condensed consolidated balance sheets. Effective Tax Rate Each period, the combination of multiple different factors can impact our effective tax rate. These factors include both recurring items such as tax rates and the relative amount of income earned in foreign jurisdictions, as well as discrete items that may occur in, but are not necessarily consistent between periods. Our effective tax rate in the third quarter of fiscal 2021 was 7.7% or a tax expense of $4.6 million and our effective tax rate in the third quarter of fiscal 2020 was (68.5)% or a tax benefit of $27.4 million. The increase in our effective tax rate was primarily due to the discrete benefit associated with the release of liabilities related to unrecognized tax benefits in the third quarter of fiscal 2020 that did not recur in the third quarter of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t>
        </is>
      </c>
      <c r="B1" s="2" t="inlineStr">
        <is>
          <t>9 Months Ended</t>
        </is>
      </c>
    </row>
    <row r="2">
      <c r="B2" s="2" t="inlineStr">
        <is>
          <t>Jun. 25, 2021</t>
        </is>
      </c>
    </row>
    <row r="3">
      <c r="A3" s="5" t="inlineStr">
        <is>
          <t>Restructuring Charges [Abstract]</t>
        </is>
      </c>
    </row>
    <row r="4">
      <c r="A4" s="3" t="inlineStr">
        <is>
          <t>Restructuring</t>
        </is>
      </c>
      <c r="B4" s="3" t="inlineStr">
        <is>
          <t>Restructuring Restructuring charges recorded in our condensed consolidated statements of operations represent costs associated with separate individual restructuring plans implemented in various fiscal periods. Costs arising from these actions, including fluctuations in related balances between fiscal periods, are based on the nature of activities under the various plans. Fiscal 2021 Restructuring Events. In October 2020, we implemented a plan to reduce certain activities, such as exiting our conferencing hardware business, in order to focus our efforts on higher priority investment areas, and reduce the cost structure of our manufacturing operations. As a result, we recorded $9.6 million in restructuring costs in the year-to-date period ended June 25, 2021, primarily representing severance and other related benefits offered to approximately 100 employees that were impacted by this action. Actions related to this plan are expected to be completed by the end of fiscal 2021. The table presented below summarizes the changes in our restructuring accruals (in thousands): Severance Leased facility exit costs and other costs Total Balance at September 27, 2019 $ 128 $ 15,723 $ 15,851 Restructuring charges — 1,821 1,821 Cash payments (75) (22,119) (22,194) Non-cash and other adjustments (53) 4,575 4,522 Balance at September 25, 2020 $ — $ — $ — Restructuring charges 9,627 1,277 10,904 Cash payments and adjustments (8,206) (541) (8,747) Balance at June 25, 2021 $ 1,421 $ 736 $ 2,157 The activities during fiscal 2020 reflects the impact of our early exit of a leased facility and related strategic reorganization of our marketing function as a part of the fiscal 2019 restructuring plan. Accruals for restructuring charges incurred for the restructuring plan described above are included within accrued liabilities in our condensed consolidated balance sheets, while restructuring charges are included within restructuring charges in our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gal Proceedings</t>
        </is>
      </c>
      <c r="B1" s="2" t="inlineStr">
        <is>
          <t>9 Months Ended</t>
        </is>
      </c>
    </row>
    <row r="2">
      <c r="B2" s="2" t="inlineStr">
        <is>
          <t>Jun. 25, 2021</t>
        </is>
      </c>
    </row>
    <row r="3">
      <c r="A3" s="5" t="inlineStr">
        <is>
          <t>Loss Contingency, Information about Litigation Matters [Abstract]</t>
        </is>
      </c>
    </row>
    <row r="4">
      <c r="A4" s="3" t="inlineStr">
        <is>
          <t>Legal Proceedings</t>
        </is>
      </c>
      <c r="B4" s="3" t="inlineStr">
        <is>
          <t>. Legal Matters We are involved in various legal proceedings that occasionally arise in the normal course of business. These can include claims of alleged infringement of IP rights, commercial, employment, and other matters. In our opinion, resolution of these proceedings is not expected to have a material adverse impact on our operating results or financial condition. Given the unpredictable nature of legal proceedings, it is possible that an unfavorable resolution of one or more such proceedings could materially affect our future operating results or financial condition in a particular period, including as a result of required changes to our licensing terms, monetary penalties, and other potential consequences. However, based on the information known by us as of the date of this filing, any such amounts are either immaterial, or it is not feasible to provide an estimate of any such potential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25, 2021</t>
        </is>
      </c>
    </row>
    <row r="3">
      <c r="A3" s="5" t="inlineStr">
        <is>
          <t>Commitments and Contingencies Disclosure [Abstract]</t>
        </is>
      </c>
    </row>
    <row r="4">
      <c r="A4" s="3" t="inlineStr">
        <is>
          <t>Commitments And Contingencies</t>
        </is>
      </c>
      <c r="B4" s="3" t="inlineStr">
        <is>
          <t>. Commitments and Contingencies In the ordinary course of business, we enter into contractual agreements with third parties that include non-cancelable payment obligations, for which we are liable in future periods. These arrangements can include terms binding us to minimum payments and/or penalties if we terminate the agreement for any reason other than an event of default as described by the agreement. The following table presents a summary of our contractual obligations and commitments as of June 25, 2021 (in thousands): Payments Due By Fiscal Period Remainder of Fiscal 2021 Fiscal Fiscal Fiscal Fiscal Thereafter Total Naming rights $ — $ 8,015 $ 8,116 $ 8,219 $ 8,322 $ 61,277 $ 93,949 Purchase obligations 5,818 9,504 1,714 979 — — 18,015 Donation commitments 1,527 2,040 44 44 44 114 3,813 Total $ 7,345 $ 19,559 $ 9,874 $ 9,242 $ 8,366 $ 61,391 $ 115,777 Naming Rights. We are party to an agreement for naming rights and related benefits with respect to the Dolby Theatre in Hollywood, California, the location of the Academy Awards®. The term of the agreement is 20 years, over which we will make payments on a semi-annual basis until fiscal 2032. Our ongoing annual payment obligations are conditioned in part on the Academy Awards being held and broadcast from the Dolby Theatre. Our payment obligations may be suspended or reduced in certain circumstances, including protracted closure of the Dolby Theatre. Purchase Obligations. Purchase obligations primarily consist of our commitments made under agreements to purchase goods and services related to Dolby Cinema and for purposes that include information technology and telecommunications, marketing and professional services, and manufacturing and other R&amp;D activities. Donation Commitments. Our donation commitments relate to non-cancelable obligations that consist of maintenance services and installation of imaging and audio products in exchange for various marketing, branding, and publicity benefits. These donation agreements either transfer title of our audio and imaging products to the donee or offer use of the products free of charge for a specified period of time via a leasing arrangement. The recipients of these donations participate in or promote the cinema and entertainment industry and our commitments vary in length, lasting up to 15 years. Indemnification Clauses. On a limited basis, our contractual agreements contain a clause under which we agree to provide indemnification to the counterparty, most commonly to licensees in connection with licensing arrangements that include our IP. We have also entered into indemnification agreements with our officers, directors, and certain employees, and our certificate of incorporation and bylaws contain similar indemnification obligations. Additionally, and although not a contractual requirement, we have at times elected to defend our licensees from third party IP infringement claims. Since the terms and conditions of our contractual indemnification clauses do not explicitly specify our obligations, we are unable to reasonably estimate the maximum potential exposure for which we could be liable. Furthermore, we have not historically made any payments in connection with any such obligation and believe there to be a remote likelihood that any potential exposure in future periods would be of a material amount. As a result, no amounts have been accrued in our condensed consolidated financial statements with respect to the contingent aspect of these indemn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Jun. 25, 2021</t>
        </is>
      </c>
    </row>
    <row r="3">
      <c r="A3" s="5" t="inlineStr">
        <is>
          <t>Subsequent Events [Abstract]</t>
        </is>
      </c>
    </row>
    <row r="4">
      <c r="A4" s="3" t="inlineStr">
        <is>
          <t>Subsequent Event</t>
        </is>
      </c>
      <c r="B4" s="3" t="inlineStr">
        <is>
          <t>Subsequent Event Share Repurchase Program . On July 29, 2021, we announced that our Board of Directors approved increasing the size of our stock repurchase program by $350 million, bringing the amount available for future repurchases of our Class A Common Stock to approximately $387 million. Stock repurchases under this program may be made through open market transactions, negotiated purchases, or otherwise, at times and in amounts that we consider appropriate. The timing of repurchases and the number of shares repurchased depend upon a variety of factors, including price, regulatory requirements, the rate of dilution from our equity compensation plans, and other market conditions. The program does not have a specified expiration date, and can be limited, suspended or terminated at our discretion at any time without prior notice. Shares repurchased under the program will be returned to the status of authorized but unissued shares of Class A common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9 Months Ended</t>
        </is>
      </c>
    </row>
    <row r="2">
      <c r="B2" s="2" t="inlineStr">
        <is>
          <t>Jun. 25, 2021</t>
        </is>
      </c>
    </row>
    <row r="3">
      <c r="A3" s="5" t="inlineStr">
        <is>
          <t>Accounting Policies [Abstract]</t>
        </is>
      </c>
    </row>
    <row r="4">
      <c r="A4" s="3" t="inlineStr">
        <is>
          <t>Principles Of Consolidation</t>
        </is>
      </c>
      <c r="B4" s="3" t="inlineStr">
        <is>
          <t>Principles of Consolidation The unaudited interim condensed consolidated financial statements include the accounts of Dolby Laboratories, Inc. ("Dolby") and our wholly owned subsidiaries. In addition, we have consolidated the financial results of jointly owned affiliated companies in which our principal stockholder has a controlling interest. We report these controlling interests as a separate line in our condensed consolidated statements of operations as net income attributable to controlling interest and in our condensed consolidated balance sheets as a controlling interest. We eliminate all intercompany accounts and transactions upon consolidation.</t>
        </is>
      </c>
    </row>
    <row r="5">
      <c r="A5" s="3" t="inlineStr">
        <is>
          <t>Operating Segments</t>
        </is>
      </c>
      <c r="B5" s="3" t="inlineStr">
        <is>
          <t>Operating Segments Since we operate as a single reportable segment, all required financial segment information is included in our unaudited interim condensed consolidated financial statements. This reflects the fact that our CODM, our Chief Executive Officer, evaluates our financial information and resources, and assesses the performance of these resources on a consolidated basis.</t>
        </is>
      </c>
    </row>
    <row r="6">
      <c r="A6" s="3" t="inlineStr">
        <is>
          <t>Use of Estimates</t>
        </is>
      </c>
      <c r="B6" s="3" t="inlineStr">
        <is>
          <t>Use of Estimates The preparation of our financial statements in accordance with U.S. GAAP requires management to make certain estimates and assumptions that affect the amounts reported and disclosed in our unaudited interim condensed consolidated financial statements and accompanying notes. Significant items subject to such estimates and assumptions include estimated shipments by our licensees for which we are owed a sales-based royalty. These estimates involve the use of historical data and judgment for several key attributes including industry estimates of expected shipments, the percentage of markets using our technologies, and average sale prices. Our estimates of royalty-based revenue also take into consideration the macroeconomic effect of global events, such as the coronavirus pandemic ("COVID-19") or other natural disasters which may impact our licensees' supply chain activities as well as demand for shipments. Additional significant items subject to such estimates and assumptions include ESPs for performance obligations within revenue arrangements; allowances for credit losses for accounts receivable; carrying values of inventories and certain PP&amp;E, goodwill and intangible assets; fair values of investments; accrued liabilities including liabilities for unrecognized tax benefits, deferred income tax assets and liabilities, and stock-based compensation. Actual results could differ from our estimates.</t>
        </is>
      </c>
    </row>
    <row r="7">
      <c r="A7" s="3" t="inlineStr">
        <is>
          <t>Fiscal Year</t>
        </is>
      </c>
      <c r="B7" s="3" t="inlineStr">
        <is>
          <t xml:space="preserve">Fiscal Year Our fiscal year is a 52 or 53 week period ending on the last Friday in September. The fiscal periods presented herein include the 13 week periods ended June 25, 2021 and June 26, 2020. Our fiscal year ending September 24, </t>
        </is>
      </c>
    </row>
    <row r="8">
      <c r="A8" s="3" t="inlineStr">
        <is>
          <t>Reclassifications</t>
        </is>
      </c>
      <c r="B8" s="3" t="inlineStr">
        <is>
          <t>.</t>
        </is>
      </c>
    </row>
    <row r="9">
      <c r="A9" s="3" t="inlineStr">
        <is>
          <t>Recently Issued Accounting Policies</t>
        </is>
      </c>
      <c r="B9" s="3" t="inlineStr">
        <is>
          <t>Recently Issued Accounting Standards Adopted Standards Collaborative Arrangements.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We adopted this standard in the first quarter of fiscal 2021 and it did not have a material impact on our condensed consolidated financial statements. Financial Instruments. In June 2016, the FASB issued ASU 2016-13, Financial Instruments (Topic 326): Measurement of Credit Losses on Financial Instruments , which modifies the measurement of expected credit losses of certain financial instruments, including trade receivables, contract assets, and lease receivables. The standard provides guidance regarding methodologies and disclosures for expected credit losses on financial instruments, resulting in immediate recognition of estimated credit losses over the remaining life of financial assets at initiation or purchase date. We adopted this standard in the first quarter of fiscal 2021, using the modified retrospective method. The adoption of this standard did not have a material impact on our condensed consolidated financial statements. Standards Not Yet Adopted Income Taxes. In December 2019, the FASB issued ASU 2019-12, Income Taxes (Topic 740): Simplifying the Accounting for Income Taxes , which modifies and eliminates certain exceptions to the general principles of ASC 740, Income Taxes. This standard will be effective for Dolby beginning September 25, 2021. We do not expect the adoption of this standard to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25, 2021</t>
        </is>
      </c>
    </row>
    <row r="3">
      <c r="A3" s="5" t="inlineStr">
        <is>
          <t>Revenue from Contract with Customer [Abstract]</t>
        </is>
      </c>
    </row>
    <row r="4">
      <c r="A4" s="3" t="inlineStr">
        <is>
          <t>Disaggregation of Revenue</t>
        </is>
      </c>
      <c r="B4" s="3" t="inlineStr">
        <is>
          <t>The following table presents a summary of the composition of our revenue for all periods presented: Fiscal Quarter Ended Fiscal Year-To-Date Ended Revenue June 25, 2021 June 26, 2020 June 25, 2021 June 26, 2020 Licensing $ 271,569 95 % $ 235,125 95 % $ 948,159 95 % $ 821,673 92 % Products and services 15,230 5 % 11,784 5 % 48,072 5 % 68,928 8 % Total revenue $ 286,799 100 % $ 246,909 100 % $ 996,231 100 % $ 890,601 100 % The following table presents the composition of our licensing revenue for all periods presented: Fiscal Quarter Ended Fiscal Year-To-Date Ended Market June 25, 2021 June 26, 2020 June 25, 2021 June 26, 2020 Broadcast $ 123,955 46 % $ 88,824 38 % $ 368,068 39 % $ 319,634 39 % Mobile 49,861 18 % 77,641 33 % 221,157 23 % 187,819 23 % CE 37,805 14 % 20,365 9 % 138,010 15 % 118,409 14 % PC 24,870 9 % 23,537 10 % 108,709 11 % 101,171 12 % Other 35,078 13 % 24,758 10 % 112,215 12 % 94,640 12 % Total licensing revenue $ 271,569 100 % $ 235,125 100 % $ 948,159 100 % $ 821,673 100 % We license our technologies in approximately 60 countries, and our licensees distribute products that incorporate our technologies throughout the world. As shown in the table below, we generate the majority of our revenue from outside the United States. Geographic data for our licensing revenue is based on the location of our licensees’ headquarters, products revenue is based on the destination to which we ship our products, and services revenue is based on the location where services are performed. Fiscal Quarter Ended Fiscal Year-To-Date Ended Revenue By Geographic Location June 25, 2021 June 26, 2020 June 25, 2021 June 26, 2020 United States $ 73,355 26 % $ 72,261 29 % $ 327,696 33 % $ 366,474 41 % International 213,444 74 % 174,648 71 % 668,535 67 % 524,127 59 % Total revenue $ 286,799 100 % $ 246,909 100 % $ 996,231 100 % $ 890,601 100 %</t>
        </is>
      </c>
    </row>
    <row r="5">
      <c r="A5" s="3" t="inlineStr">
        <is>
          <t>Contract with Customer, Asset and Liability</t>
        </is>
      </c>
      <c r="B5" s="3" t="inlineStr">
        <is>
          <t>The following table presents a summary of the balances to which contract assets and liabilities related to revenue are recorded for all periods presented (in thousands): June 25, 2021 September 25, 2020 Change ($) Change (%) Accounts receivable, net $ 275,080 $ 180,340 $ 94,740 53 % Contract assets, net 166,584 161,357 5,227 3 % Contract liabilities - current 18,201 15,436 2,765 18 % Contract liabilities - non-current 22,142 24,342 (2,200)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Composition Of Certain Financial Statement Captions (Tables)</t>
        </is>
      </c>
      <c r="B1" s="2" t="inlineStr">
        <is>
          <t>9 Months Ended</t>
        </is>
      </c>
    </row>
    <row r="2">
      <c r="B2" s="2" t="inlineStr">
        <is>
          <t>Jun. 25, 2021</t>
        </is>
      </c>
    </row>
    <row r="3">
      <c r="A3" s="5" t="inlineStr">
        <is>
          <t>Composition Of Certain Financial Statement Captions [Abstract]</t>
        </is>
      </c>
    </row>
    <row r="4">
      <c r="A4" s="3" t="inlineStr">
        <is>
          <t>Schedule Of Accounts Receivable</t>
        </is>
      </c>
      <c r="B4" s="3" t="inlineStr">
        <is>
          <t xml:space="preserve">Accounts Receivable and Contract Assets June 25, September 25, Trade accounts receivable $ 188,221 $ 147,618 Accounts receivable from patent administration program licensees 98,052 48,630 Contract assets 166,771 161,357 Accounts receivable, gross and contract assets, gross 453,044 357,605 Less: allowance for credit losses (11,380) (15,908) Total $ 441,664 $ 341,697 </t>
        </is>
      </c>
    </row>
    <row r="5">
      <c r="A5" s="3" t="inlineStr">
        <is>
          <t>Schedule Of Allowance For Credit Losses</t>
        </is>
      </c>
      <c r="B5" s="3" t="inlineStr">
        <is>
          <t xml:space="preserve">Allowance for Credit Losses Beginning Balance Charges/(Credits) Deductions Ending Balance For fiscal year-to-date period ended: September 25, 2020 $ 9,775 $ 7,689 $ (1,556) $ 15,908 June 25, 2021 15,908 (567) (3,961) 11,380 </t>
        </is>
      </c>
    </row>
    <row r="6">
      <c r="A6" s="3" t="inlineStr">
        <is>
          <t>Schedule Of Inventories</t>
        </is>
      </c>
      <c r="B6" s="3" t="inlineStr">
        <is>
          <t xml:space="preserve">Inventories June 25, September 25, Raw materials $ 2,340 $ 3,770 Work in process 3,927 9,214 Finished goods 5,876 12,566 Total $ 12,143 $ 25,550 </t>
        </is>
      </c>
    </row>
    <row r="7">
      <c r="A7" s="3" t="inlineStr">
        <is>
          <t>Schedule Of Prepaid Expenses And Other Current Assets</t>
        </is>
      </c>
      <c r="B7" s="3" t="inlineStr">
        <is>
          <t xml:space="preserve">Prepaid Expenses And Other Current Assets June 25, September 25, Prepaid expenses $ 18,938 $ 17,884 Other current assets 24,602 35,138 Total $ 43,540 $ 53,022 </t>
        </is>
      </c>
    </row>
    <row r="8">
      <c r="A8" s="3" t="inlineStr">
        <is>
          <t>Schedule Of Accrued Liabilities</t>
        </is>
      </c>
      <c r="B8" s="3" t="inlineStr">
        <is>
          <t xml:space="preserve">Accrued Liabilities June 25, September 25, Amounts payable to patent administration program partners $ 83,910 $ 60,427 Accrued compensation and benefits 106,393 89,684 Accrued professional fees 10,873 10,344 Unpaid property, plant, and equipment additions 16,314 15,102 Accrued customer refunds 1,822 10,053 Accrued market development funds 12,302 6,612 Other accrued liabilities 23,419 27,752 Total $ 255,033 $ 219,974 </t>
        </is>
      </c>
    </row>
    <row r="9">
      <c r="A9" s="3" t="inlineStr">
        <is>
          <t>Schedule Of Other Non-Current Liabilities</t>
        </is>
      </c>
      <c r="B9" s="3" t="inlineStr">
        <is>
          <t xml:space="preserve">Other Non-Current Liabilities June 25, September 25, Supplemental retirement plan obligations $ 4,649 $ 4,181 Non-current tax liabilities (1) 85,767 85,943 Other liabilities 24,832 32,030 Total $ 115,248 $ 122,1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mp; Fair Value Measurements (Tables)</t>
        </is>
      </c>
      <c r="B1" s="2" t="inlineStr">
        <is>
          <t>9 Months Ended</t>
        </is>
      </c>
    </row>
    <row r="2">
      <c r="B2" s="2" t="inlineStr">
        <is>
          <t>Jun. 25, 2021</t>
        </is>
      </c>
    </row>
    <row r="3">
      <c r="A3" s="5" t="inlineStr">
        <is>
          <t>Fair Value, Assets and Liabilities Measured on Recurring and Nonrecurring Basis [Abstract]</t>
        </is>
      </c>
    </row>
    <row r="4">
      <c r="A4" s="3" t="inlineStr">
        <is>
          <t>Schedule Of Financial Assets and Liabilities Carried At Fair Value</t>
        </is>
      </c>
      <c r="B4" s="3" t="inlineStr">
        <is>
          <t>Our cash and investment portfolio consisted of the following (in thousands): June 25, 2021 Cost Unrealized Estimated Fair Value Gains Losses Total Level 1 Level 2 Level 3 Cash and cash equivalents: Cash $ 915,221 $ — $ — $ 915,221 $ 915,221 $ — $ — Cash equivalents: Money market funds 304,427 — — 304,427 304,427 — — Cash and cash equivalents 1,219,648 — — 1,219,648 1,219,648 — — Short-term investments: Certificate of deposit 2,875 — — 2,875 — 2,875 — U.S. agency securities 1,523 11 — 1,534 — 1,534 — Government bonds 1,149 2 — 1,151 100 1,051 — Commercial paper 4,655 2 — 4,657 — 4,657 — Corporate bonds 22,355 130 (1) 22,484 — 22,484 — Municipal debt securities 15,523 54 (1) 15,576 — 15,576 — Short-term investments 48,080 199 (2) 48,277 100 48,177 — Long-term investments: U.S. agency securities 2,265 15 (4) 2,276 — 2,276 — Government bonds 10,519 45 (23) 10,541 3,818 6,723 — Corporate bonds 26,141 99 (27) 26,213 — 26,213 — Municipal debt securities 9,624 70 (4) 9,690 — 9,690 — Other long-term investments (1) 5,435 — — 5,435 — — — Long-term investments 53,984 229 (58) 54,155 3,818 44,902 — Total cash, cash equivalents, and investments $ 1,321,712 $ 428 $ (60) $ 1,322,080 $ 1,223,566 $ 93,079 $ — Investments held in supplemental retirement plan: Assets $ 4,747 $ — $ — $ 4,747 $ 4,747 $ — $ — Included in prepaid expenses and other current assets and other non-current assets Liabilities $ 4,747 $ — $ — $ 4,747 $ 4,747 $ — $ — Included in accrued liabilities and other non-current liabilities Currency derivatives as hedge instruments: Assets: Included in other current assets $ — $ 3,195 $ — $ 3,195 $ — $ 3,195 $ — Liabilities: Included in other accrued liabilities — — (30) (30) — (30) — September 25, 2020 Cost Unrealized Estimated Fair Value Gains Losses Total Level 1 Level 2 Level 3 Cash and cash equivalents: Cash $ 856,740 $ — $ — $ 856,740 $ 856,740 $ — $ — Cash equivalents: Commercial paper 900 — — 900 — 900 — Money market funds 214,111 — — 214,111 214,111 — — Government bonds 125 — — 125 125 — — Cash and cash equivalents 1,071,876 — — 1,071,876 1,070,976 900 — Short-term investments: Certificate of deposit 2,277 1 — 2,278 — 2,278 — U.S. agency securities 999 12 — 1,011 — 1,011 — Government bonds 5,118 47 — 5,165 1,370 3,795 — Commercial paper 4,727 4 — 4,731 — 4,731 — Corporate bonds 18,754 87 (3) 18,838 — 18,838 — Municipal debt securities 14,828 97 — 14,925 — 14,925 — Short-term investments 46,703 248 (3) 46,948 1,370 45,578 — Long-term investments: U.S. agency securities 2,214 56 — 2,270 — 2,270 — Government bonds 5,137 80 — 5,217 1,633 3,584 — Corporate bonds 24,657 419 (7) 25,069 — 25,069 — Municipal debt securities 15,220 203 (6) 15,417 — 15,417 — Other long-term investments (1) 4,176 — — 4,176 — — — Long-term investments 51,404 758 (13) 52,149 1,633 46,340 — Total cash, cash equivalents, and investments $ 1,169,983 $ 1,006 $ (16) $ 1,170,973 $ 1,073,979 $ 92,818 $ — Investments held in supplemental retirement plan: Assets $ 4,279 $ — $ — $ 4,279 $ 4,279 $ — $ — Included in prepaid expenses and other current assets and other non-current assets Liabilities $ 4,279 $ — $ — $ 4,279 $ 4,279 $ — $ — Included in accrued liabilities and other non-current liabilities Currency derivatives as hedge instruments: Assets: Included in other current assets $ — $ 4,267 $ — $ 4,267 $ — $ 4,267 $ — Assets: included in other non-current assets — 369 — 369 — 369 — Liabilities: Included in other accrued liabilities — — (79) (79) — (79) — (1) Other long-term investments as of September 25, 2020 is comprised of one equity method investment which is not carried at fair value of $4.2 million.</t>
        </is>
      </c>
    </row>
    <row r="5">
      <c r="A5" s="3" t="inlineStr">
        <is>
          <t>Available-for-sale Securities, Continuous Unrealized Loss Position, Fair Value</t>
        </is>
      </c>
      <c r="B5" s="3" t="inlineStr">
        <is>
          <t>The following table presents the gross unrealized losses and fair value for those AFS securities that were in an unrealized loss position for less than twelve months as of June 25, 2021 and September 25, 2020 (in thousands): June 25, 2021 September 25, 2020 Less Than 12 Months Less Than 12 Months Investment Type Fair Value Gross Unrealized Losses Fair Value Gross Unrealized Losses Certificate of deposit $ 1,030 $ — $ — $ — U.S. agency securities 1,872 (3) — — Government bonds 7,561 (23) — — Corporate bonds 20,926 (29) 7,076 (10) Municipal debt securities 4,944 (5) 2,505 (6) Total $ 36,333 $ (60) $ 9,581 $ (16)</t>
        </is>
      </c>
    </row>
    <row r="6">
      <c r="A6" s="3" t="inlineStr">
        <is>
          <t>Available-for-sale Securities</t>
        </is>
      </c>
      <c r="B6" s="3" t="inlineStr">
        <is>
          <t xml:space="preserve">The following table summarizes the amortized cost and estimated fair value of the AFS securities within our investment portfolio based on stated maturities as of June 25, 2021 and September 25, 2020, which are recorded within cash equivalents and both short and long-term investments in our condensed consolidated balance sheets (in thousands): June 25, 2021 September 25, 2020 Range of maturity Amortized Cost Fair Value Amortized Cost Fair Value Due within 1 year $ 351,385 $ 351,582 $ 261,839 $ 262,085 Due in 1 to 2 years 29,799 30,006 29,328 29,814 Due in 2 to 5 years 18,749 18,713 17,900 18,159 Total $ 399,933 $ 400,301 $ 309,067 $ 310,0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1" customWidth="1" min="2" max="2"/>
    <col width="41" customWidth="1" min="3" max="3"/>
  </cols>
  <sheetData>
    <row r="1">
      <c r="A1" s="1" t="inlineStr">
        <is>
          <t>Interim Condensed Consolidated Balance Sheets (Parenthetical) $ in Thousands</t>
        </is>
      </c>
      <c r="B1" s="2" t="inlineStr">
        <is>
          <t>Jun. 25, 2021USD ($)vote$ / sharesshares</t>
        </is>
      </c>
      <c r="C1" s="2" t="inlineStr">
        <is>
          <t>Sep. 25, 2020USD ($)vote$ / sharesshares</t>
        </is>
      </c>
    </row>
    <row r="2">
      <c r="A2" s="3" t="inlineStr">
        <is>
          <t>Allowance for doubtful accounts | $</t>
        </is>
      </c>
      <c r="B2" s="6" t="n">
        <v>11192</v>
      </c>
      <c r="C2" s="6" t="n">
        <v>15908</v>
      </c>
    </row>
    <row r="3">
      <c r="A3" s="3" t="inlineStr">
        <is>
          <t>Contract assets, allowance for credit losses | $</t>
        </is>
      </c>
      <c r="B3" s="6" t="n">
        <v>188</v>
      </c>
      <c r="C3" s="6" t="n">
        <v>0</v>
      </c>
    </row>
    <row r="4">
      <c r="A4" s="3" t="inlineStr">
        <is>
          <t>Class A Common Stock [Member]</t>
        </is>
      </c>
    </row>
    <row r="5">
      <c r="A5" s="3" t="inlineStr">
        <is>
          <t>Common stock, par value (usd per share) | $ / shares</t>
        </is>
      </c>
      <c r="B5" s="7" t="n">
        <v>0.001</v>
      </c>
      <c r="C5" s="7" t="n">
        <v>0.001</v>
      </c>
    </row>
    <row r="6">
      <c r="A6" s="3" t="inlineStr">
        <is>
          <t>Common stock voting right per share (votes per share) | vote</t>
        </is>
      </c>
      <c r="B6" s="4" t="n">
        <v>1</v>
      </c>
    </row>
    <row r="7">
      <c r="A7" s="3" t="inlineStr">
        <is>
          <t>Common stock, shares authorized (shares)</t>
        </is>
      </c>
      <c r="B7" s="4" t="n">
        <v>500000000</v>
      </c>
      <c r="C7" s="4" t="n">
        <v>500000000</v>
      </c>
    </row>
    <row r="8">
      <c r="A8" s="3" t="inlineStr">
        <is>
          <t>Common stock, shares issued (shares)</t>
        </is>
      </c>
      <c r="B8" s="4" t="n">
        <v>65248388</v>
      </c>
      <c r="C8" s="4" t="n">
        <v>64167725</v>
      </c>
    </row>
    <row r="9">
      <c r="A9" s="3" t="inlineStr">
        <is>
          <t>Common stock, shares outstanding (shares)</t>
        </is>
      </c>
      <c r="B9" s="4" t="n">
        <v>65248388</v>
      </c>
      <c r="C9" s="4" t="n">
        <v>64167725</v>
      </c>
    </row>
    <row r="10">
      <c r="A10" s="3" t="inlineStr">
        <is>
          <t>Class B Common Stock [Member]</t>
        </is>
      </c>
    </row>
    <row r="11">
      <c r="A11" s="3" t="inlineStr">
        <is>
          <t>Common stock, par value (usd per share) | $ / shares</t>
        </is>
      </c>
      <c r="B11" s="7" t="n">
        <v>0.001</v>
      </c>
      <c r="C11" s="7" t="n">
        <v>0.001</v>
      </c>
    </row>
    <row r="12">
      <c r="A12" s="3" t="inlineStr">
        <is>
          <t>Common stock voting right per share (votes per share) | vote</t>
        </is>
      </c>
      <c r="B12" s="4" t="n">
        <v>10</v>
      </c>
      <c r="C12" s="4" t="n">
        <v>10</v>
      </c>
    </row>
    <row r="13">
      <c r="A13" s="3" t="inlineStr">
        <is>
          <t>Common stock, shares authorized (shares)</t>
        </is>
      </c>
      <c r="B13" s="4" t="n">
        <v>500000000</v>
      </c>
      <c r="C13" s="4" t="n">
        <v>500000000</v>
      </c>
    </row>
    <row r="14">
      <c r="A14" s="3" t="inlineStr">
        <is>
          <t>Common stock, shares issued (shares)</t>
        </is>
      </c>
      <c r="B14" s="4" t="n">
        <v>36086779</v>
      </c>
      <c r="C14" s="4" t="n">
        <v>36128720</v>
      </c>
    </row>
    <row r="15">
      <c r="A15" s="3" t="inlineStr">
        <is>
          <t>Common stock, shares outstanding (shares)</t>
        </is>
      </c>
      <c r="B15" s="4" t="n">
        <v>36086779</v>
      </c>
      <c r="C15" s="4" t="n">
        <v>361287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9 Months Ended</t>
        </is>
      </c>
    </row>
    <row r="2">
      <c r="B2" s="2" t="inlineStr">
        <is>
          <t>Jun. 25, 2021</t>
        </is>
      </c>
    </row>
    <row r="3">
      <c r="A3" s="5" t="inlineStr">
        <is>
          <t>Property, Plant and Equipment [Abstract]</t>
        </is>
      </c>
    </row>
    <row r="4">
      <c r="A4" s="3" t="inlineStr">
        <is>
          <t>Property, Plant and Equipment</t>
        </is>
      </c>
      <c r="B4" s="3" t="inlineStr">
        <is>
          <t xml:space="preserve">PP&amp;E are recorded at cost, with depreciation expense included in cost of licensing, cost of products and services, R&amp;D, S&amp;M, and G&amp;A expenses in our condensed consolidated statements of operations. As of June 25, 2021 and September 25, 2020, PP&amp;E consisted of the following (in thousands): Property, Plant, and Equipment June 25, September 25, Land $ 42,070 $ 41,955 Buildings and building improvements 283,583 283,617 Leasehold improvements 91,496 83,764 Machinery and equipment 126,548 126,942 Computer equipment and software 250,347 230,800 Furniture and fixtures 33,748 31,845 Equipment provided under operating leases 206,966 199,561 Construction-in-progress 25,852 19,545 Property, plant, and equipment, gross 1,060,610 1,018,029 Less: accumulated depreciation (522,189) (476,066) Property, plant, and equipment, net $ 538,421 $ 541,9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Jun. 25, 2021</t>
        </is>
      </c>
    </row>
    <row r="3">
      <c r="A3" s="5" t="inlineStr">
        <is>
          <t>Leases [Abstract]</t>
        </is>
      </c>
    </row>
    <row r="4">
      <c r="A4" s="3" t="inlineStr">
        <is>
          <t>Lease Cost Components, Supplemental Cash Flow Information and Supplemental Balance Sheet Information Schedules</t>
        </is>
      </c>
      <c r="B4" s="3" t="inlineStr">
        <is>
          <t>The components of lease expense were as follows (in thousands): Fiscal Quarter Ended Fiscal Year-To-Date Ended June 25, 2021 June 26, 2020 June 25, 2021 June 26, 2020 Lease cost Operating lease cost $ 4,801 $ 6,278 $ 14,548 $ 17,431 Variable lease cost 242 210 475 787 Total lease cost $ 5,043 $ 6,488 $ 15,023 $ 18,218 Supplemental cash flow information related to leases was as follows (in thousands): Fiscal Quarter Ended Fiscal Year-To Date Ended June 25, 2021 June 26, 2020 June 25, 2021 June 26, 2020 Other information Cash paid for amounts included in the measurement of operating lease liabilities $ 4,302 $ 5,707 $ 14,366 $ 16,473 Right-of-use assets obtained in exchange for operating lease obligations 3,294 2,595 5,013 31,455 Supplemental balance sheet information related to leases was as follows: June 25, 2021 September 25, 2020 Operating Leases Weighted-average remaining lease term 6.0 years 6.5 years Weighted-average discount rate 3.1 % 3.1 %</t>
        </is>
      </c>
    </row>
    <row r="5">
      <c r="A5" s="3" t="inlineStr">
        <is>
          <t>Maturities of Lessee Lease Liabilities after Adoption of 842 Schedule</t>
        </is>
      </c>
      <c r="B5" s="3" t="inlineStr">
        <is>
          <t xml:space="preserve">he following table presents the maturity analysis of lease liabilities (in thousands): June 25, 2021 Operating Leases Remainder of Fiscal 2021 $ 4,807 Fiscal 2022 17,725 Fiscal 2023 16,180 Fiscal 2024 13,700 Fiscal 2025 9,615 Thereafter 23,413 Total undiscounted lease payments 85,440 Less: imputed interest (8,831) Total lease liabilities $ 76,609 </t>
        </is>
      </c>
    </row>
    <row r="6">
      <c r="A6" s="3" t="inlineStr">
        <is>
          <t>Maturities of Lessee Lease Liabilities before Adoption of 842 Schedule</t>
        </is>
      </c>
      <c r="B6" s="3" t="inlineStr">
        <is>
          <t xml:space="preserve">he following table presents the maturity analysis of lease liabilities (in thousands): June 25, 2021 Operating Leases Remainder of Fiscal 2021 $ 4,807 Fiscal 2022 17,725 Fiscal 2023 16,180 Fiscal 2024 13,700 Fiscal 2025 9,615 Thereafter 23,413 Total undiscounted lease payments 85,440 Less: imputed interest (8,831) Total lease liabilities $ 76,609 </t>
        </is>
      </c>
    </row>
    <row r="7">
      <c r="A7" s="3" t="inlineStr">
        <is>
          <t>Maturities of Lessor Operating Lease Payments Schedule</t>
        </is>
      </c>
      <c r="B7" s="3" t="inlineStr">
        <is>
          <t xml:space="preserve">The following table presents the maturity analysis of fixed lease payments due to Dolby (in thousands): June 25, 2021 Operating Leases Sales-Type Leases Remainder of Fiscal 2021 $ 679 $ 1,602 Fiscal 2022 2,722 1,624 Fiscal 2023 2,642 1,623 Fiscal 2024 1,080 810 Fiscal 2025 413 397 Thereafter 1,705 396 Total undiscounted cash flows $ 9,241 6,452 Less: present value of lease payments (recognized as lease receivables) (5,322) Difference $ 1,130 </t>
        </is>
      </c>
    </row>
    <row r="8">
      <c r="A8" s="3" t="inlineStr">
        <is>
          <t>Maturities of Lessor Sales-Type Lease Payments Schedule</t>
        </is>
      </c>
      <c r="B8" s="3" t="inlineStr">
        <is>
          <t xml:space="preserve">The following table presents the maturity analysis of fixed lease payments due to Dolby (in thousands): June 25, 2021 Operating Leases Sales-Type Leases Remainder of Fiscal 2021 $ 679 $ 1,602 Fiscal 2022 2,722 1,624 Fiscal 2023 2,642 1,623 Fiscal 2024 1,080 810 Fiscal 2025 413 397 Thereafter 1,705 396 Total undiscounted cash flows $ 9,241 6,452 Less: present value of lease payments (recognized as lease receivables) (5,322) Difference $ 1,1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Jun. 25, 2021</t>
        </is>
      </c>
    </row>
    <row r="3">
      <c r="A3" s="5" t="inlineStr">
        <is>
          <t>Goodwill and Intangible Assets Disclosure [Abstract]</t>
        </is>
      </c>
    </row>
    <row r="4">
      <c r="A4" s="3" t="inlineStr">
        <is>
          <t>Schedule of Goodwill</t>
        </is>
      </c>
      <c r="B4" s="3" t="inlineStr">
        <is>
          <t xml:space="preserve">The following table outlines changes to the carrying amount of goodwill (in thousands): Goodwill Balance at September 25, 2020 $ 336,945 Translation adjustments 1,440 Balance at June 25, 2021 $ 338,385 </t>
        </is>
      </c>
    </row>
    <row r="5">
      <c r="A5" s="3" t="inlineStr">
        <is>
          <t>Schedule of Finite-Lived Intangible Assets</t>
        </is>
      </c>
      <c r="B5" s="3" t="inlineStr">
        <is>
          <t xml:space="preserve">Intangible assets subject to amortization consist of the following (in thousands): June 25, 2021 September 25, 2020 Intangible Assets Cost Accumulated Net Cost Accumulated Net Acquired patents and technology $ 342,939 $ (226,981) $ 115,958 $ 342,637 $ (206,123) $ 136,514 Customer relationships 64,751 (51,681) 13,070 64,740 (49,062) 15,678 Other intangibles 22,981 (22,795) 186 22,969 (22,730) 239 Total $ 430,671 $ (301,457) $ 129,214 $ 430,346 $ (277,915) $ 152,431 </t>
        </is>
      </c>
    </row>
    <row r="6">
      <c r="A6" s="3" t="inlineStr">
        <is>
          <t>Schedule of Finite-Lived Intangible Assets, Future Amortization Expense</t>
        </is>
      </c>
      <c r="B6" s="3" t="inlineStr">
        <is>
          <t xml:space="preserve">As of June 25, 2021, expected amortization expense of our intangible assets in future fiscal periods was as follows (in thousands): Fiscal Year Amortization Expense Remainder of 2021 $ 7,724 2022 28,291 2023 23,923 2024 21,894 2025 6,840 Thereafter 40,542 Total $ 129,2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9 Months Ended</t>
        </is>
      </c>
    </row>
    <row r="2">
      <c r="B2" s="2" t="inlineStr">
        <is>
          <t>Jun. 25, 2021</t>
        </is>
      </c>
    </row>
    <row r="3">
      <c r="A3" s="5" t="inlineStr">
        <is>
          <t>Stockholders' Equity And Stock-Based Compensation [Abstract]</t>
        </is>
      </c>
    </row>
    <row r="4">
      <c r="A4" s="3" t="inlineStr">
        <is>
          <t>Summary Of Stock Options Issued To Officers, Directors, And Employees Under 2000 Stock Incentive Plan And 2005 Stock Plan</t>
        </is>
      </c>
      <c r="B4" s="3" t="inlineStr">
        <is>
          <t>The following table summarizes information about PSOs granted to our executive officers that have vested: Grant Date Aggregate Shares Granted at Target Award Aggregate Shares Exercisable at Vest Date (1) Percentage Vested of Target Award Vested Date December 15, 2015 419,623 334,623 125 % December 2018 December 15, 2016 276,199 240,539 95 % December 2019 December 15, 2017 264,000 253,440 96 % December 2020 (1) Aggregate shares exercisable at vest date does not include any shares that were cancelled before the vest date after they were granted. The following table summarizes information about stock options issued under our 2020 Stock Plan: Shares Weighted-Average Weighted-Average Aggregate Intrinsic Value (1) (in thousands) (in years) (in thousands) Options outstanding at September 25, 2020 6,599 $ 53.30 Grants 283 92.08 Exercises (1,581) 45.96 Forfeitures and cancellations (9) 62.36 Options outstanding at June 25, 2021 5,292 57.55 5.83 $ 223,989 Options vested and expected to vest at June 25, 2021 5,142 57.10 5.77 220,863 Options exercisable at June 25, 2021 3,553 $ 51.42 4.95 $ 172,800 (1) Aggregate intrinsic value is based on the closing stock price of our Class A common stock on June 25, 2021 of $100.06 and excludes the impact of options that were not in-the-money.</t>
        </is>
      </c>
    </row>
    <row r="5">
      <c r="A5" s="3" t="inlineStr">
        <is>
          <t>Summary Of Restricted Stock Units Issued To Officers, Directors And Employees Under 2005 Stock Incentive Plan</t>
        </is>
      </c>
      <c r="B5" s="3" t="inlineStr">
        <is>
          <t xml:space="preserve">The following table summarizes information about RSUs issued under our 2020 Stock Plan: Shares Weighted-Average (in thousands) Non-vested at September 25, 2020 2,979 $ 62.70 Granted 1,461 90.10 Vested (1,062) 60.08 Forfeitures (125) 67.12 Non-vested at June 25, 2021 3,253 $ 75.69 </t>
        </is>
      </c>
    </row>
    <row r="6">
      <c r="A6" s="3" t="inlineStr">
        <is>
          <t>Schedule Of Fair Value Of Stock-Based Awards Estimated Using Weighted-Average Assumptions</t>
        </is>
      </c>
      <c r="B6" s="3" t="inlineStr">
        <is>
          <t>The weighted-average assumptions used in the determination of the fair value of our stock options were as follows: Fiscal Quarter Ended Fiscal Year-To-Date Ended June 26, June 25, June 26, Expected term (in years) 4.91 4.88 4.91 Risk-free interest rate 0.4 % 0.4 % 1.7 % Expected stock price volatility 29.4 % 28.7 % 24.0 % Dividend yield 1.5 % 1.1 % 1.3 %</t>
        </is>
      </c>
    </row>
    <row r="7">
      <c r="A7" s="3" t="inlineStr">
        <is>
          <t>Schedule of Employee Service Share-based Compensation, Allocation of Recognized Period Costs</t>
        </is>
      </c>
      <c r="B7" s="3" t="inlineStr">
        <is>
          <t xml:space="preserve">The following two tables separately present stock-based compensation expense both by award type and classification in our condensed consolidated statements of operations (in thousands): Expense - By Award Type Fiscal Quarter Ended Fiscal Year-To-Date Ended June 25, June 26, June 25, June 26, Compensation expense Stock options $ 3,203 $ 4,053 $ 10,913 $ 12,573 Restricted stock units 20,348 15,983 60,594 48,800 Employee stock purchase plan 1,285 1,249 4,055 3,477 Total stock-based compensation 24,836 21,285 75,562 64,850 Benefit from income taxes (3,944) (3,392) (12,015) (10,507) Total stock-based compensation, net of tax $ 20,892 $ 17,893 $ 63,547 $ 54,343 Expense - By Income Statement Line Item Classification Fiscal Quarter Ended Fiscal Year-To-Date Ended June 25, June 26, June 25, June 26, Compensation expense Cost of products and services $ 426 $ 505 $ 1,549 $ 1,555 Research and development 7,296 6,202 22,419 19,368 Sales and marketing 9,286 7,892 $ 28,192 $ 23,768 General and administrative 7,828 6,686 23,402 20,159 Total stock-based compensation expense 24,836 21,285 75,562 64,850 Benefit from income taxes (3,944) (3,392) (12,015) (10,507) Total stock-based compensation, net of tax $ 20,892 $ 17,893 $ 63,547 $ 54,343 </t>
        </is>
      </c>
    </row>
    <row r="8">
      <c r="A8" s="3" t="inlineStr">
        <is>
          <t>Schedule of Stock Repurchase Authorizations</t>
        </is>
      </c>
      <c r="B8" s="3" t="inlineStr">
        <is>
          <t xml:space="preserve">The following table summarizes the initial amount of authorized repurchases as well as additional repurchases approved by our Board of Directors as of June 25, 2021 (in thousands): Authorization Period Authorization Amount Fiscal 2010: November 2009 $ 250,000 Fiscal 2010: July 2010 300,000 Fiscal 2011: July 2011 250,000 Fiscal 2012: February 2012 100,000 Fiscal 2015: October 2014 200,000 Fiscal 2017: January 2017 200,000 Fiscal 2018: July 2018 350,000 Fiscal 2019: July 2019 350,000 Total $ 2,000,000 </t>
        </is>
      </c>
    </row>
    <row r="9">
      <c r="A9" s="3" t="inlineStr">
        <is>
          <t>Schedule of Stock Repurchase Activity</t>
        </is>
      </c>
      <c r="B9" s="3" t="inlineStr">
        <is>
          <t>The following table provides information regarding share repurchase activity under the program during fiscal 2021: Quarterly Repurchase Activity Shares Cost in thousands (1) Average Price Paid Per Share (2) Q1 - Quarter ended December 25, 2020 450,399 $ 39,985 $ 88.78 Q2 - Quarter ended March 26, 2021 757,019 70,790 93.51 Q3 - Quarter ended June 25, 2021 404,232 38,989 96.45 Total 1,611,650 $ 149,764 (1) Cost of share repurchases includes the price paid per share and applicable commissions. (2) Average price paid per share excludes commission costs.</t>
        </is>
      </c>
    </row>
    <row r="10">
      <c r="A10" s="3" t="inlineStr">
        <is>
          <t>Dividends Declared</t>
        </is>
      </c>
      <c r="B10" s="3" t="inlineStr">
        <is>
          <t>The following table summarizes dividends declared under the program during fiscal 2021: Fiscal Period Announcement Date Record Date Payment Date Cash Dividend Per Common Share Estimated Dividend Payment (1) Fiscal 2021 Q1 - Quarter ended December 25, 2020 January 28, 2021 February 9, 2021 February 19, 2021 $ 0.22 $22.4 million Q2 - Quarter ended March 26, 2021 May 4, 2021 May 17, 2021 May 25, 2021 $ 0.22 $22.3 million Q3 - Quarter ended June 25, 2021 July 29, 2021 August 11, 2021 August 19, 2021 $ 0.22 $22.3 million (1) The dividend payment amount is estimated based on the number of shares of our Class A and Class B common stock that we estimate will be outstanding as of the Record D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 (Tables)</t>
        </is>
      </c>
      <c r="B1" s="2" t="inlineStr">
        <is>
          <t>9 Months Ended</t>
        </is>
      </c>
    </row>
    <row r="2">
      <c r="B2" s="2" t="inlineStr">
        <is>
          <t>Jun. 25, 2021</t>
        </is>
      </c>
    </row>
    <row r="3">
      <c r="A3" s="5" t="inlineStr">
        <is>
          <t>Equity [Abstract]</t>
        </is>
      </c>
    </row>
    <row r="4">
      <c r="A4" s="3" t="inlineStr">
        <is>
          <t>Schedule of Accumulated Other Comprehensive Income (Loss)</t>
        </is>
      </c>
      <c r="B4" s="3" t="inlineStr">
        <is>
          <t>The following table summarizes the changes in the accumulated balances during the period, and includes information regarding the manner in which the reclassifications out of AOCI into earnings affect our condensed consolidated statements of operations (in thousands): Fiscal Quarter Ended Fiscal Year-To-Date Ended Investment Securities Cash Flow Hedges Currency Translation Adjustments Total Investment Securities Cash Flow Hedges Currency Translation Adjustments Total Beginning Balance $ 458 $ 3,751 $ (8,248) $ (4,039) $ 818 $ 3,969 $ (15,381) $ (10,594) Other comprehensive income/(loss) before reclassifications: Unrealized losses (212) (4,293) — (4,505) (819) (8,203) — (9,022) Foreign currency translation gains (1) — — 937 937 — — 8,577 8,577 Income tax effect - benefit/(expense) 44 115 (110) 49 100 180 (617) (337) Net of tax (168) (4,178) 827 (3,519) (719) (8,023) 7,960 (782) Amounts reclassified from AOCI into earnings: Realized gains (1) 8 2,758 — 2,766 209 6,780 — 6,989 Income tax effect - expense (2) (2) (238) — (240) (12) (633) — (645) Net of tax 6 2,520 — 2,526 197 6,147 — 6,344 Net current-period other comprehensive income/(loss) (162) (1,658) 827 (993) (522) (1,876) 7,960 5,562 Ending Balance $ 296 $ 2,093 $ (7,421) $ (5,032) $ 296 $ 2,093 $ (7,421) $ (5,032) Fiscal Quarter Ended Fiscal Year-To-Date Ended Investment Securities Cash Flow Hedges Currency Translation Adjustments Total Investment Securities Cash Flow Hedges Currency Translation Adjustments Total Beginning Balance $ 1,309 $ (3,724) $ (29,200) $ (31,615) $ 2,198 $ — $ (22,823) $ (20,625) Other comprehensive income/(loss) before reclassifications: Unrealized gains/(losses) (820) 4,820 — 4,000 (2,894) 1,057 — (1,837) Foreign currency translation gains (1) — — 8,252 8,252 — — 1,875 1,875 Income tax effect - expense (186) (110) — (296) (116) (110) — (226) Net of tax (1,006) 4,710 8,252 11,956 (3,010) 947 1,875 (188) Amounts reclassified from AOCI into earnings: Realized gains (1) 1,854 1,054 — 2,908 3,246 1,093 — 4,339 Income tax effect - expense (2) (370) — — (370) (647) — — (647) Net of tax 1,484 1,054 — 2,538 2,599 1,093 — 3,692 Net current-period other comprehensive income/(loss) 478 5,764 8,252 14,494 (411) 2,040 1,875 3,504 Ending Balance $ 1,787 $ 2,040 $ (20,948) $ (17,121) $ 1,787 $ 2,040 $ (20,948) $ (17,121) (1) Realized gains or losses, if any, from the sale of our AFS investment securities or from foreign currency translation adjustments are included within other income/expense, net in our condensed consolidated statements of operations. Realized gains or losses on foreign currency contracts designated as cash flow hedges are included in operating expenses in the condensed consolidated statements of operations. (2) The income tax benefit or expense is included within provision for income taxes in our condensed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r Share Data (Tables)</t>
        </is>
      </c>
      <c r="B1" s="2" t="inlineStr">
        <is>
          <t>9 Months Ended</t>
        </is>
      </c>
    </row>
    <row r="2">
      <c r="B2" s="2" t="inlineStr">
        <is>
          <t>Jun. 25, 2021</t>
        </is>
      </c>
    </row>
    <row r="3">
      <c r="A3" s="5" t="inlineStr">
        <is>
          <t>Earnings Per Share [Abstract]</t>
        </is>
      </c>
    </row>
    <row r="4">
      <c r="A4" s="3" t="inlineStr">
        <is>
          <t>Schedule of Earnings Per Share, Basic and Diluted</t>
        </is>
      </c>
      <c r="B4" s="3" t="inlineStr">
        <is>
          <t xml:space="preserve">The following table sets forth the computation of basic and diluted EPS attributable to Dolby Laboratories, Inc. (in thousands, except per share amounts): Fiscal Quarter Ended Fiscal Year-To-Date Ended June 25, June 26, June 25, June 26, Numerator: Net income attributable to Dolby Laboratories, Inc. $ 54,621 $ 67,285 $ 266,036 $ 204,534 Denominator: Weighted-average shares outstanding—basic 101,351 100,593 101,177 100,594 Potential common shares from options to purchase common stock 2,062 1,100 2,033 1,425 Potential common shares from restricted stock units 1,169 360 1,319 855 Potential common shares from employee stock purchase plan 51 22 78 38 Weighted-average shares outstanding—diluted 104,633 102,075 104,607 102,912 Net income per share attributable to Dolby Laboratories, Inc.: Basic $ 0.54 $ 0.67 $ 2.63 $ 2.03 Diluted $ 0.52 $ 0.66 $ 2.54 $ 1.99 Antidilutive awards excluded from calculation: Stock options 283 3,439 200 3,149 Restricted stock units — 111 12 13 Employee stock purchase plan 1 8 2 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Tables)</t>
        </is>
      </c>
      <c r="B1" s="2" t="inlineStr">
        <is>
          <t>9 Months Ended</t>
        </is>
      </c>
    </row>
    <row r="2">
      <c r="B2" s="2" t="inlineStr">
        <is>
          <t>Jun. 25, 2021</t>
        </is>
      </c>
    </row>
    <row r="3">
      <c r="A3" s="5" t="inlineStr">
        <is>
          <t>Restructuring Charges [Abstract]</t>
        </is>
      </c>
    </row>
    <row r="4">
      <c r="A4" s="3" t="inlineStr">
        <is>
          <t>Restructuring and Related Costs</t>
        </is>
      </c>
      <c r="B4" s="3" t="inlineStr">
        <is>
          <t xml:space="preserve">The table presented below summarizes the changes in our restructuring accruals (in thousands): Severance Leased facility exit costs and other costs Total Balance at September 27, 2019 $ 128 $ 15,723 $ 15,851 Restructuring charges — 1,821 1,821 Cash payments (75) (22,119) (22,194) Non-cash and other adjustments (53) 4,575 4,522 Balance at September 25, 2020 $ — $ — $ — Restructuring charges 9,627 1,277 10,904 Cash payments and adjustments (8,206) (541) (8,747) Balance at June 25, 2021 $ 1,421 $ 736 $ 2,1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Jun. 25, 2021</t>
        </is>
      </c>
    </row>
    <row r="3">
      <c r="A3" s="5" t="inlineStr">
        <is>
          <t>Commitments and Contingencies Disclosure [Abstract]</t>
        </is>
      </c>
    </row>
    <row r="4">
      <c r="A4" s="3" t="inlineStr">
        <is>
          <t>Schedule Of Contractual Obligations And Commitments</t>
        </is>
      </c>
      <c r="B4" s="3" t="inlineStr">
        <is>
          <t xml:space="preserve">The following table presents a summary of our contractual obligations and commitments as of June 25, 2021 (in thousands): Payments Due By Fiscal Period Remainder of Fiscal 2021 Fiscal Fiscal Fiscal Fiscal Thereafter Total Naming rights $ — $ 8,015 $ 8,116 $ 8,219 $ 8,322 $ 61,277 $ 93,949 Purchase obligations 5,818 9,504 1,714 979 — — 18,015 Donation commitments 1,527 2,040 44 44 44 114 3,813 Total $ 7,345 $ 19,559 $ 9,874 $ 9,242 $ 8,366 $ 61,391 $ 115,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Details) - segment</t>
        </is>
      </c>
      <c r="B1" s="2" t="inlineStr">
        <is>
          <t>3 Months Ended</t>
        </is>
      </c>
      <c r="C1" s="2" t="inlineStr">
        <is>
          <t>9 Months Ended</t>
        </is>
      </c>
    </row>
    <row r="2">
      <c r="B2" s="2" t="inlineStr">
        <is>
          <t>Jun. 25, 2021</t>
        </is>
      </c>
      <c r="C2" s="2" t="inlineStr">
        <is>
          <t>Jun. 25, 2021</t>
        </is>
      </c>
    </row>
    <row r="3">
      <c r="A3" s="5" t="inlineStr">
        <is>
          <t>Organization, Consolidation and Presentation of Financial Statements [Abstract]</t>
        </is>
      </c>
    </row>
    <row r="4">
      <c r="A4" s="3" t="inlineStr">
        <is>
          <t>Number of weeks in fiscal year</t>
        </is>
      </c>
      <c r="B4" s="3" t="inlineStr">
        <is>
          <t>13 years</t>
        </is>
      </c>
    </row>
    <row r="5">
      <c r="A5" s="3" t="inlineStr">
        <is>
          <t>Number of Operating Segments</t>
        </is>
      </c>
      <c r="C5" s="4"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 shares in Units,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c r="F2" s="2" t="inlineStr">
        <is>
          <t>Sep. 25, 2020</t>
        </is>
      </c>
    </row>
    <row r="3">
      <c r="A3" s="5" t="inlineStr">
        <is>
          <t>New Accounting Pronouncements or Change in Accounting Principle [Line Items]</t>
        </is>
      </c>
    </row>
    <row r="4">
      <c r="A4" s="3" t="inlineStr">
        <is>
          <t>Operating lease right-of-use assets</t>
        </is>
      </c>
      <c r="B4" s="6" t="n">
        <v>71625</v>
      </c>
      <c r="D4" s="6" t="n">
        <v>71625</v>
      </c>
      <c r="F4" s="6" t="n">
        <v>76515</v>
      </c>
    </row>
    <row r="5">
      <c r="A5" s="3" t="inlineStr">
        <is>
          <t>Total lease liabilities</t>
        </is>
      </c>
      <c r="B5" s="4" t="n">
        <v>76609</v>
      </c>
      <c r="D5" s="4" t="n">
        <v>76609</v>
      </c>
    </row>
    <row r="6">
      <c r="A6" s="3" t="inlineStr">
        <is>
          <t>Revenues</t>
        </is>
      </c>
      <c r="B6" s="4" t="n">
        <v>286799</v>
      </c>
      <c r="C6" s="6" t="n">
        <v>246909</v>
      </c>
      <c r="D6" s="4" t="n">
        <v>996231</v>
      </c>
      <c r="E6" s="6" t="n">
        <v>890601</v>
      </c>
    </row>
    <row r="7">
      <c r="A7" s="3" t="inlineStr">
        <is>
          <t>Gross margin</t>
        </is>
      </c>
      <c r="B7" s="4" t="n">
        <v>255155</v>
      </c>
      <c r="C7" s="4" t="n">
        <v>217021</v>
      </c>
      <c r="D7" s="4" t="n">
        <v>896905</v>
      </c>
      <c r="E7" s="4" t="n">
        <v>786568</v>
      </c>
    </row>
    <row r="8">
      <c r="A8" s="3" t="inlineStr">
        <is>
          <t>(Provision for)/benefit from income taxes</t>
        </is>
      </c>
      <c r="B8" s="4" t="n">
        <v>-4565</v>
      </c>
      <c r="C8" s="4" t="n">
        <v>27388</v>
      </c>
      <c r="D8" s="4" t="n">
        <v>-37859</v>
      </c>
      <c r="E8" s="4" t="n">
        <v>-580</v>
      </c>
    </row>
    <row r="9">
      <c r="A9" s="3" t="inlineStr">
        <is>
          <t>Net income (loss) attributable to Dolby Laboratories, Inc.</t>
        </is>
      </c>
      <c r="B9" s="6" t="n">
        <v>54621</v>
      </c>
      <c r="C9" s="6" t="n">
        <v>67285</v>
      </c>
      <c r="D9" s="6" t="n">
        <v>266036</v>
      </c>
      <c r="E9" s="6" t="n">
        <v>204534</v>
      </c>
    </row>
    <row r="10">
      <c r="A10" s="3" t="inlineStr">
        <is>
          <t>Diluted (in usd per share)</t>
        </is>
      </c>
      <c r="B10" s="8" t="n">
        <v>0.52</v>
      </c>
      <c r="C10" s="8" t="n">
        <v>0.66</v>
      </c>
      <c r="D10" s="8" t="n">
        <v>2.54</v>
      </c>
      <c r="E10" s="8" t="n">
        <v>1.99</v>
      </c>
    </row>
    <row r="11">
      <c r="A11" s="3" t="inlineStr">
        <is>
          <t>Accounts receivable, net</t>
        </is>
      </c>
      <c r="B11" s="6" t="n">
        <v>275080</v>
      </c>
      <c r="D11" s="6" t="n">
        <v>275080</v>
      </c>
      <c r="F11" s="4" t="n">
        <v>180340</v>
      </c>
    </row>
    <row r="12">
      <c r="A12" s="3" t="inlineStr">
        <is>
          <t>Contract assets, net of allowance for credit losses of $188 and $0</t>
        </is>
      </c>
      <c r="B12" s="4" t="n">
        <v>166584</v>
      </c>
      <c r="D12" s="4" t="n">
        <v>166584</v>
      </c>
      <c r="F12" s="4" t="n">
        <v>161357</v>
      </c>
    </row>
    <row r="13">
      <c r="A13" s="3" t="inlineStr">
        <is>
          <t>Prepaid expenses and other current assets</t>
        </is>
      </c>
      <c r="B13" s="4" t="n">
        <v>43540</v>
      </c>
      <c r="D13" s="4" t="n">
        <v>43540</v>
      </c>
      <c r="F13" s="4" t="n">
        <v>53022</v>
      </c>
    </row>
    <row r="14">
      <c r="A14" s="3" t="inlineStr">
        <is>
          <t>Other non-current assets</t>
        </is>
      </c>
      <c r="B14" s="4" t="n">
        <v>85356</v>
      </c>
      <c r="D14" s="4" t="n">
        <v>85356</v>
      </c>
      <c r="F14" s="4" t="n">
        <v>91245</v>
      </c>
    </row>
    <row r="15">
      <c r="A15" s="3" t="inlineStr">
        <is>
          <t>Accrued liabilities</t>
        </is>
      </c>
      <c r="B15" s="4" t="n">
        <v>255033</v>
      </c>
      <c r="D15" s="4" t="n">
        <v>255033</v>
      </c>
      <c r="F15" s="4" t="n">
        <v>219974</v>
      </c>
    </row>
    <row r="16">
      <c r="A16" s="3" t="inlineStr">
        <is>
          <t>Contract liabilities</t>
        </is>
      </c>
      <c r="B16" s="4" t="n">
        <v>18201</v>
      </c>
      <c r="D16" s="4" t="n">
        <v>18201</v>
      </c>
      <c r="F16" s="4" t="n">
        <v>15436</v>
      </c>
    </row>
    <row r="17">
      <c r="A17" s="3" t="inlineStr">
        <is>
          <t>Non-current contract liabilities</t>
        </is>
      </c>
      <c r="B17" s="4" t="n">
        <v>22142</v>
      </c>
      <c r="D17" s="4" t="n">
        <v>22142</v>
      </c>
      <c r="F17" s="4" t="n">
        <v>24342</v>
      </c>
    </row>
    <row r="18">
      <c r="A18" s="3" t="inlineStr">
        <is>
          <t>Other non-current liabilities</t>
        </is>
      </c>
      <c r="B18" s="4" t="n">
        <v>115248</v>
      </c>
      <c r="D18" s="4" t="n">
        <v>115248</v>
      </c>
      <c r="F18" s="4" t="n">
        <v>122154</v>
      </c>
    </row>
    <row r="19">
      <c r="A19" s="3" t="inlineStr">
        <is>
          <t>Retained earnings</t>
        </is>
      </c>
      <c r="B19" s="4" t="n">
        <v>2626447</v>
      </c>
      <c r="D19" s="4" t="n">
        <v>2626447</v>
      </c>
      <c r="F19" s="6" t="n">
        <v>2443138</v>
      </c>
    </row>
    <row r="20">
      <c r="A20" s="3" t="inlineStr">
        <is>
          <t>Net income</t>
        </is>
      </c>
      <c r="B20" s="6" t="n">
        <v>54560</v>
      </c>
      <c r="C20" s="6" t="n">
        <v>67378</v>
      </c>
      <c r="D20" s="4" t="n">
        <v>273595</v>
      </c>
      <c r="E20" s="6" t="n">
        <v>204643</v>
      </c>
    </row>
    <row r="21">
      <c r="A21" s="3" t="inlineStr">
        <is>
          <t>Deferred income taxes</t>
        </is>
      </c>
      <c r="D21" s="4" t="n">
        <v>-26479</v>
      </c>
      <c r="E21" s="4" t="n">
        <v>9834</v>
      </c>
    </row>
    <row r="22">
      <c r="A22" s="3" t="inlineStr">
        <is>
          <t>Accounts receivable, net</t>
        </is>
      </c>
      <c r="D22" s="4" t="n">
        <v>-93848</v>
      </c>
      <c r="E22" s="4" t="n">
        <v>-64247</v>
      </c>
    </row>
    <row r="23">
      <c r="A23" s="3" t="inlineStr">
        <is>
          <t>Contract assets</t>
        </is>
      </c>
      <c r="D23" s="4" t="n">
        <v>-5402</v>
      </c>
      <c r="E23" s="4" t="n">
        <v>67334</v>
      </c>
    </row>
    <row r="24">
      <c r="A24" s="3" t="inlineStr">
        <is>
          <t>Prepaid expenses and other assets</t>
        </is>
      </c>
      <c r="D24" s="4" t="n">
        <v>15468</v>
      </c>
      <c r="E24" s="4" t="n">
        <v>-10812</v>
      </c>
    </row>
    <row r="25">
      <c r="A25" s="3" t="inlineStr">
        <is>
          <t>Accounts payable and other liabilities</t>
        </is>
      </c>
      <c r="D25" s="4" t="n">
        <v>31788</v>
      </c>
      <c r="E25" s="4" t="n">
        <v>-46851</v>
      </c>
    </row>
    <row r="26">
      <c r="A26" s="3" t="inlineStr">
        <is>
          <t>Contract liabilities</t>
        </is>
      </c>
      <c r="D26" s="4" t="n">
        <v>512</v>
      </c>
      <c r="E26" s="4" t="n">
        <v>-2222</v>
      </c>
    </row>
    <row r="27">
      <c r="A27" s="3" t="inlineStr">
        <is>
          <t>Net cash provided by operating activities</t>
        </is>
      </c>
      <c r="D27" s="6" t="n">
        <v>337980</v>
      </c>
      <c r="E27" s="6" t="n">
        <v>23118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 USD ($) shares in Thousands,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Revenue:</t>
        </is>
      </c>
    </row>
    <row r="4">
      <c r="A4" s="3" t="inlineStr">
        <is>
          <t>Revenue</t>
        </is>
      </c>
      <c r="B4" s="6" t="n">
        <v>286799</v>
      </c>
      <c r="C4" s="6" t="n">
        <v>246909</v>
      </c>
      <c r="D4" s="6" t="n">
        <v>996231</v>
      </c>
      <c r="E4" s="6" t="n">
        <v>890601</v>
      </c>
    </row>
    <row r="5">
      <c r="A5" s="3" t="inlineStr">
        <is>
          <t>Total revenue</t>
        </is>
      </c>
      <c r="B5" s="4" t="n">
        <v>286799</v>
      </c>
      <c r="C5" s="4" t="n">
        <v>246909</v>
      </c>
      <c r="D5" s="4" t="n">
        <v>996231</v>
      </c>
      <c r="E5" s="4" t="n">
        <v>890601</v>
      </c>
    </row>
    <row r="6">
      <c r="A6" s="5" t="inlineStr">
        <is>
          <t>Cost of revenue:</t>
        </is>
      </c>
    </row>
    <row r="7">
      <c r="A7" s="3" t="inlineStr">
        <is>
          <t>Total cost of revenue</t>
        </is>
      </c>
      <c r="B7" s="4" t="n">
        <v>31644</v>
      </c>
      <c r="C7" s="4" t="n">
        <v>29888</v>
      </c>
      <c r="D7" s="4" t="n">
        <v>99326</v>
      </c>
      <c r="E7" s="4" t="n">
        <v>104033</v>
      </c>
    </row>
    <row r="8">
      <c r="A8" s="3" t="inlineStr">
        <is>
          <t>Gross margin</t>
        </is>
      </c>
      <c r="B8" s="4" t="n">
        <v>255155</v>
      </c>
      <c r="C8" s="4" t="n">
        <v>217021</v>
      </c>
      <c r="D8" s="4" t="n">
        <v>896905</v>
      </c>
      <c r="E8" s="4" t="n">
        <v>786568</v>
      </c>
    </row>
    <row r="9">
      <c r="A9" s="5" t="inlineStr">
        <is>
          <t>Operating expenses:</t>
        </is>
      </c>
    </row>
    <row r="10">
      <c r="A10" s="3" t="inlineStr">
        <is>
          <t>Research and development</t>
        </is>
      </c>
      <c r="B10" s="4" t="n">
        <v>62094</v>
      </c>
      <c r="C10" s="4" t="n">
        <v>59583</v>
      </c>
      <c r="D10" s="4" t="n">
        <v>191674</v>
      </c>
      <c r="E10" s="4" t="n">
        <v>177319</v>
      </c>
    </row>
    <row r="11">
      <c r="A11" s="3" t="inlineStr">
        <is>
          <t>Sales and marketing</t>
        </is>
      </c>
      <c r="B11" s="4" t="n">
        <v>80714</v>
      </c>
      <c r="C11" s="4" t="n">
        <v>70934</v>
      </c>
      <c r="D11" s="4" t="n">
        <v>234205</v>
      </c>
      <c r="E11" s="4" t="n">
        <v>254537</v>
      </c>
    </row>
    <row r="12">
      <c r="A12" s="3" t="inlineStr">
        <is>
          <t>General and administrative</t>
        </is>
      </c>
      <c r="B12" s="4" t="n">
        <v>56116</v>
      </c>
      <c r="C12" s="4" t="n">
        <v>50843</v>
      </c>
      <c r="D12" s="4" t="n">
        <v>169968</v>
      </c>
      <c r="E12" s="4" t="n">
        <v>164172</v>
      </c>
    </row>
    <row r="13">
      <c r="A13" s="3" t="inlineStr">
        <is>
          <t>Gain on sale of assets</t>
        </is>
      </c>
      <c r="B13" s="4" t="n">
        <v>0</v>
      </c>
      <c r="C13" s="4" t="n">
        <v>0</v>
      </c>
      <c r="D13" s="4" t="n">
        <v>-13871</v>
      </c>
      <c r="E13" s="4" t="n">
        <v>0</v>
      </c>
    </row>
    <row r="14">
      <c r="A14" s="3" t="inlineStr">
        <is>
          <t>Restructuring charges</t>
        </is>
      </c>
      <c r="B14" s="4" t="n">
        <v>140</v>
      </c>
      <c r="C14" s="4" t="n">
        <v>1522</v>
      </c>
      <c r="D14" s="4" t="n">
        <v>10904</v>
      </c>
      <c r="E14" s="4" t="n">
        <v>1866</v>
      </c>
    </row>
    <row r="15">
      <c r="A15" s="3" t="inlineStr">
        <is>
          <t>Total operating expenses</t>
        </is>
      </c>
      <c r="B15" s="4" t="n">
        <v>199064</v>
      </c>
      <c r="C15" s="4" t="n">
        <v>182882</v>
      </c>
      <c r="D15" s="4" t="n">
        <v>592880</v>
      </c>
      <c r="E15" s="4" t="n">
        <v>597894</v>
      </c>
    </row>
    <row r="16">
      <c r="A16" s="3" t="inlineStr">
        <is>
          <t>Operating income</t>
        </is>
      </c>
      <c r="B16" s="4" t="n">
        <v>56091</v>
      </c>
      <c r="C16" s="4" t="n">
        <v>34139</v>
      </c>
      <c r="D16" s="4" t="n">
        <v>304025</v>
      </c>
      <c r="E16" s="4" t="n">
        <v>188674</v>
      </c>
    </row>
    <row r="17">
      <c r="A17" s="5" t="inlineStr">
        <is>
          <t>Other income/(expense):</t>
        </is>
      </c>
    </row>
    <row r="18">
      <c r="A18" s="3" t="inlineStr">
        <is>
          <t>Interest income</t>
        </is>
      </c>
      <c r="B18" s="4" t="n">
        <v>741</v>
      </c>
      <c r="C18" s="4" t="n">
        <v>2578</v>
      </c>
      <c r="D18" s="4" t="n">
        <v>2677</v>
      </c>
      <c r="E18" s="4" t="n">
        <v>12231</v>
      </c>
    </row>
    <row r="19">
      <c r="A19" s="3" t="inlineStr">
        <is>
          <t>Interest expense</t>
        </is>
      </c>
      <c r="B19" s="4" t="n">
        <v>-108</v>
      </c>
      <c r="C19" s="4" t="n">
        <v>-34</v>
      </c>
      <c r="D19" s="4" t="n">
        <v>-360</v>
      </c>
      <c r="E19" s="4" t="n">
        <v>-131</v>
      </c>
    </row>
    <row r="20">
      <c r="A20" s="3" t="inlineStr">
        <is>
          <t>Other income, net</t>
        </is>
      </c>
      <c r="B20" s="4" t="n">
        <v>2401</v>
      </c>
      <c r="C20" s="4" t="n">
        <v>3307</v>
      </c>
      <c r="D20" s="4" t="n">
        <v>5112</v>
      </c>
      <c r="E20" s="4" t="n">
        <v>4449</v>
      </c>
    </row>
    <row r="21">
      <c r="A21" s="3" t="inlineStr">
        <is>
          <t>Total other income</t>
        </is>
      </c>
      <c r="B21" s="4" t="n">
        <v>3034</v>
      </c>
      <c r="C21" s="4" t="n">
        <v>5851</v>
      </c>
      <c r="D21" s="4" t="n">
        <v>7429</v>
      </c>
      <c r="E21" s="4" t="n">
        <v>16549</v>
      </c>
    </row>
    <row r="22">
      <c r="A22" s="3" t="inlineStr">
        <is>
          <t>Income before income taxes</t>
        </is>
      </c>
      <c r="B22" s="4" t="n">
        <v>59125</v>
      </c>
      <c r="C22" s="4" t="n">
        <v>39990</v>
      </c>
      <c r="D22" s="4" t="n">
        <v>311454</v>
      </c>
      <c r="E22" s="4" t="n">
        <v>205223</v>
      </c>
    </row>
    <row r="23">
      <c r="A23" s="3" t="inlineStr">
        <is>
          <t>(Provision for)/benefit from income taxes</t>
        </is>
      </c>
      <c r="B23" s="4" t="n">
        <v>-4565</v>
      </c>
      <c r="C23" s="4" t="n">
        <v>27388</v>
      </c>
      <c r="D23" s="4" t="n">
        <v>-37859</v>
      </c>
      <c r="E23" s="4" t="n">
        <v>-580</v>
      </c>
    </row>
    <row r="24">
      <c r="A24" s="3" t="inlineStr">
        <is>
          <t>Net income including controlling interest</t>
        </is>
      </c>
      <c r="B24" s="4" t="n">
        <v>54560</v>
      </c>
      <c r="C24" s="4" t="n">
        <v>67378</v>
      </c>
      <c r="D24" s="4" t="n">
        <v>273595</v>
      </c>
      <c r="E24" s="4" t="n">
        <v>204643</v>
      </c>
    </row>
    <row r="25">
      <c r="A25" s="3" t="inlineStr">
        <is>
          <t>Less: net (income)/loss attributable to controlling interest</t>
        </is>
      </c>
      <c r="B25" s="4" t="n">
        <v>61</v>
      </c>
      <c r="C25" s="4" t="n">
        <v>-93</v>
      </c>
      <c r="D25" s="4" t="n">
        <v>-7559</v>
      </c>
      <c r="E25" s="4" t="n">
        <v>-109</v>
      </c>
    </row>
    <row r="26">
      <c r="A26" s="3" t="inlineStr">
        <is>
          <t>Net income attributable to Dolby Laboratories, Inc.</t>
        </is>
      </c>
      <c r="B26" s="6" t="n">
        <v>54621</v>
      </c>
      <c r="C26" s="6" t="n">
        <v>67285</v>
      </c>
      <c r="D26" s="6" t="n">
        <v>266036</v>
      </c>
      <c r="E26" s="6" t="n">
        <v>204534</v>
      </c>
    </row>
    <row r="27">
      <c r="A27" s="5" t="inlineStr">
        <is>
          <t>Net income per share:</t>
        </is>
      </c>
    </row>
    <row r="28">
      <c r="A28" s="3" t="inlineStr">
        <is>
          <t>Basic (in usd per share)</t>
        </is>
      </c>
      <c r="B28" s="8" t="n">
        <v>0.54</v>
      </c>
      <c r="C28" s="8" t="n">
        <v>0.67</v>
      </c>
      <c r="D28" s="8" t="n">
        <v>2.63</v>
      </c>
      <c r="E28" s="8" t="n">
        <v>2.03</v>
      </c>
    </row>
    <row r="29">
      <c r="A29" s="3" t="inlineStr">
        <is>
          <t>Diluted (in usd per share)</t>
        </is>
      </c>
      <c r="B29" s="8" t="n">
        <v>0.52</v>
      </c>
      <c r="C29" s="8" t="n">
        <v>0.66</v>
      </c>
      <c r="D29" s="8" t="n">
        <v>2.54</v>
      </c>
      <c r="E29" s="8" t="n">
        <v>1.99</v>
      </c>
    </row>
    <row r="30">
      <c r="A30" s="5" t="inlineStr">
        <is>
          <t>Weighted-average shares outstanding:</t>
        </is>
      </c>
    </row>
    <row r="31">
      <c r="A31" s="3" t="inlineStr">
        <is>
          <t>Basic (in shares)</t>
        </is>
      </c>
      <c r="B31" s="4" t="n">
        <v>101351</v>
      </c>
      <c r="C31" s="4" t="n">
        <v>100593</v>
      </c>
      <c r="D31" s="4" t="n">
        <v>101177</v>
      </c>
      <c r="E31" s="4" t="n">
        <v>100594</v>
      </c>
    </row>
    <row r="32">
      <c r="A32" s="3" t="inlineStr">
        <is>
          <t>Diluted (in shares)</t>
        </is>
      </c>
      <c r="B32" s="4" t="n">
        <v>104633</v>
      </c>
      <c r="C32" s="4" t="n">
        <v>102075</v>
      </c>
      <c r="D32" s="4" t="n">
        <v>104607</v>
      </c>
      <c r="E32" s="4" t="n">
        <v>102912</v>
      </c>
    </row>
    <row r="33">
      <c r="A33" s="3" t="inlineStr">
        <is>
          <t>Cash dividend declared per common share (in dollars per share)</t>
        </is>
      </c>
      <c r="B33" s="8" t="n">
        <v>0.22</v>
      </c>
      <c r="C33" s="8" t="n">
        <v>0.22</v>
      </c>
      <c r="D33" s="8" t="n">
        <v>0.66</v>
      </c>
      <c r="E33" s="8" t="n">
        <v>0.66</v>
      </c>
    </row>
    <row r="34">
      <c r="A34" s="3" t="inlineStr">
        <is>
          <t>Cash dividend paid per common share (in dollars per share)</t>
        </is>
      </c>
      <c r="B34" s="8" t="n">
        <v>0.22</v>
      </c>
      <c r="C34" s="8" t="n">
        <v>0.22</v>
      </c>
      <c r="D34" s="8" t="n">
        <v>0.66</v>
      </c>
      <c r="E34" s="8" t="n">
        <v>0.66</v>
      </c>
    </row>
    <row r="35">
      <c r="A35" s="3" t="inlineStr">
        <is>
          <t>Licensing</t>
        </is>
      </c>
    </row>
    <row r="36">
      <c r="A36" s="5" t="inlineStr">
        <is>
          <t>Revenue:</t>
        </is>
      </c>
    </row>
    <row r="37">
      <c r="A37" s="3" t="inlineStr">
        <is>
          <t>Revenue</t>
        </is>
      </c>
      <c r="B37" s="6" t="n">
        <v>271569</v>
      </c>
      <c r="C37" s="6" t="n">
        <v>235125</v>
      </c>
      <c r="D37" s="6" t="n">
        <v>948159</v>
      </c>
      <c r="E37" s="6" t="n">
        <v>821673</v>
      </c>
    </row>
    <row r="38">
      <c r="A38" s="5" t="inlineStr">
        <is>
          <t>Cost of revenue:</t>
        </is>
      </c>
    </row>
    <row r="39">
      <c r="A39" s="3" t="inlineStr">
        <is>
          <t>Cost of revenue</t>
        </is>
      </c>
      <c r="B39" s="4" t="n">
        <v>12480</v>
      </c>
      <c r="C39" s="4" t="n">
        <v>12572</v>
      </c>
      <c r="D39" s="4" t="n">
        <v>41486</v>
      </c>
      <c r="E39" s="4" t="n">
        <v>38157</v>
      </c>
    </row>
    <row r="40">
      <c r="A40" s="3" t="inlineStr">
        <is>
          <t>Products and services</t>
        </is>
      </c>
    </row>
    <row r="41">
      <c r="A41" s="5" t="inlineStr">
        <is>
          <t>Revenue:</t>
        </is>
      </c>
    </row>
    <row r="42">
      <c r="A42" s="3" t="inlineStr">
        <is>
          <t>Revenue</t>
        </is>
      </c>
      <c r="B42" s="4" t="n">
        <v>15230</v>
      </c>
      <c r="C42" s="4" t="n">
        <v>11784</v>
      </c>
      <c r="D42" s="4" t="n">
        <v>48072</v>
      </c>
      <c r="E42" s="4" t="n">
        <v>68928</v>
      </c>
    </row>
    <row r="43">
      <c r="A43" s="5" t="inlineStr">
        <is>
          <t>Cost of revenue:</t>
        </is>
      </c>
    </row>
    <row r="44">
      <c r="A44" s="3" t="inlineStr">
        <is>
          <t>Cost of revenue</t>
        </is>
      </c>
      <c r="B44" s="6" t="n">
        <v>19164</v>
      </c>
      <c r="C44" s="6" t="n">
        <v>17316</v>
      </c>
      <c r="D44" s="6" t="n">
        <v>57840</v>
      </c>
      <c r="E44" s="6" t="n">
        <v>658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8" customWidth="1" min="2" max="2"/>
  </cols>
  <sheetData>
    <row r="1">
      <c r="A1" s="1" t="inlineStr">
        <is>
          <t>Revenue Recognition (Performance Obligation) (Details) $ in Millions</t>
        </is>
      </c>
      <c r="B1" s="2" t="inlineStr">
        <is>
          <t>9 Months Ended</t>
        </is>
      </c>
    </row>
    <row r="2">
      <c r="B2" s="2" t="inlineStr">
        <is>
          <t>Jun. 25, 2021USD ($)country</t>
        </is>
      </c>
    </row>
    <row r="3">
      <c r="A3" s="5" t="inlineStr">
        <is>
          <t>Revenue from Contract with Customer [Abstract]</t>
        </is>
      </c>
    </row>
    <row r="4">
      <c r="A4" s="3" t="inlineStr">
        <is>
          <t>Performance obligation, description of timing</t>
        </is>
      </c>
      <c r="B4" s="3" t="inlineStr">
        <is>
          <t>one year or less</t>
        </is>
      </c>
    </row>
    <row r="5">
      <c r="A5" s="3" t="inlineStr">
        <is>
          <t>Remaining performance obligation | $</t>
        </is>
      </c>
      <c r="B5" s="6" t="n">
        <v>39</v>
      </c>
    </row>
    <row r="6">
      <c r="A6" s="5" t="inlineStr">
        <is>
          <t>Revenue, Remaining Performance Obligation, Expected Timing of Satisfaction [Line Items]</t>
        </is>
      </c>
    </row>
    <row r="7">
      <c r="A7" s="3" t="inlineStr">
        <is>
          <t>Countries technologies are licensed in | country</t>
        </is>
      </c>
      <c r="B7" s="4" t="n">
        <v>60</v>
      </c>
    </row>
    <row r="8">
      <c r="A8" s="3" t="inlineStr">
        <is>
          <t>Revenue, Remaining Performance Obligation, Expected Timing of Satisfaction, Start Date [Axis]: 2021-06-26</t>
        </is>
      </c>
    </row>
    <row r="9">
      <c r="A9" s="5" t="inlineStr">
        <is>
          <t>Revenue, Remaining Performance Obligation, Expected Timing of Satisfaction [Line Items]</t>
        </is>
      </c>
    </row>
    <row r="10">
      <c r="A10" s="3" t="inlineStr">
        <is>
          <t>Expected timing of satisfaction period</t>
        </is>
      </c>
      <c r="B10" s="3" t="inlineStr">
        <is>
          <t>6 months</t>
        </is>
      </c>
    </row>
    <row r="11">
      <c r="A11" s="3" t="inlineStr">
        <is>
          <t>Remaining performance obligation, percent</t>
        </is>
      </c>
      <c r="B11" s="3" t="inlineStr">
        <is>
          <t>18.00%</t>
        </is>
      </c>
    </row>
    <row r="12">
      <c r="A12" s="3" t="inlineStr">
        <is>
          <t>Revenue, Remaining Performance Obligation, Expected Timing of Satisfaction, Start Date [Axis]: 2021-09-25</t>
        </is>
      </c>
    </row>
    <row r="13">
      <c r="A13" s="5" t="inlineStr">
        <is>
          <t>Revenue, Remaining Performance Obligation, Expected Timing of Satisfaction [Line Items]</t>
        </is>
      </c>
    </row>
    <row r="14">
      <c r="A14" s="3" t="inlineStr">
        <is>
          <t>Expected timing of satisfaction period</t>
        </is>
      </c>
      <c r="B14" s="3" t="inlineStr">
        <is>
          <t>1 year</t>
        </is>
      </c>
    </row>
    <row r="15">
      <c r="A15" s="3" t="inlineStr">
        <is>
          <t>Remaining performance obligation, percent</t>
        </is>
      </c>
      <c r="B15" s="3" t="inlineStr">
        <is>
          <t>33.00%</t>
        </is>
      </c>
    </row>
    <row r="16">
      <c r="A16" s="3" t="inlineStr">
        <is>
          <t>Revenue, Remaining Performance Obligation, Expected Timing of Satisfaction, Start Date [Axis]: 2022-10-01</t>
        </is>
      </c>
    </row>
    <row r="17">
      <c r="A17" s="5" t="inlineStr">
        <is>
          <t>Revenue, Remaining Performance Obligation, Expected Timing of Satisfaction [Line Items]</t>
        </is>
      </c>
    </row>
    <row r="18">
      <c r="A18" s="3" t="inlineStr">
        <is>
          <t>Expected timing of satisfaction period</t>
        </is>
      </c>
      <c r="B18" s="3" t="inlineStr">
        <is>
          <t>1 year</t>
        </is>
      </c>
    </row>
    <row r="19">
      <c r="A19" s="3" t="inlineStr">
        <is>
          <t>Remaining performance obligation, percent</t>
        </is>
      </c>
      <c r="B19" s="3" t="inlineStr">
        <is>
          <t>4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Revenue Recognition Narrative (Details) - USD ($) $ in Millions</t>
        </is>
      </c>
      <c r="B1" s="2" t="inlineStr">
        <is>
          <t>3 Months Ended</t>
        </is>
      </c>
      <c r="C1" s="2" t="inlineStr">
        <is>
          <t>9 Months Ended</t>
        </is>
      </c>
    </row>
    <row r="2">
      <c r="B2" s="2" t="inlineStr">
        <is>
          <t>Jun. 25, 2021</t>
        </is>
      </c>
      <c r="C2" s="2" t="inlineStr">
        <is>
          <t>Jun. 25, 2021</t>
        </is>
      </c>
    </row>
    <row r="3">
      <c r="A3" s="5" t="inlineStr">
        <is>
          <t>Revenue from Contract with Customer [Abstract]</t>
        </is>
      </c>
    </row>
    <row r="4">
      <c r="A4" s="3" t="inlineStr">
        <is>
          <t>Revenue adjustment</t>
        </is>
      </c>
      <c r="B4" s="6" t="n">
        <v>14</v>
      </c>
    </row>
    <row r="5">
      <c r="A5" s="3" t="inlineStr">
        <is>
          <t>Revenue recognized</t>
        </is>
      </c>
      <c r="B5" s="9" t="n">
        <v>3.1</v>
      </c>
      <c r="C5" s="9" t="n">
        <v>1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Schedule of Disaggregation of Revenue) (Details)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Revenue from External Customer [Line Items]</t>
        </is>
      </c>
    </row>
    <row r="4">
      <c r="A4" s="3" t="inlineStr">
        <is>
          <t>Revenue from contract with customer</t>
        </is>
      </c>
      <c r="B4" s="6" t="n">
        <v>286799</v>
      </c>
      <c r="C4" s="6" t="n">
        <v>246909</v>
      </c>
      <c r="D4" s="6" t="n">
        <v>996231</v>
      </c>
      <c r="E4" s="6" t="n">
        <v>890601</v>
      </c>
    </row>
    <row r="5">
      <c r="A5" s="3" t="inlineStr">
        <is>
          <t>Revenue from contract with customer, percent</t>
        </is>
      </c>
      <c r="B5" s="3" t="inlineStr">
        <is>
          <t>100.00%</t>
        </is>
      </c>
      <c r="C5" s="3" t="inlineStr">
        <is>
          <t>100.00%</t>
        </is>
      </c>
      <c r="D5" s="3" t="inlineStr">
        <is>
          <t>100.00%</t>
        </is>
      </c>
      <c r="E5" s="3" t="inlineStr">
        <is>
          <t>100.00%</t>
        </is>
      </c>
    </row>
    <row r="6">
      <c r="A6" s="3" t="inlineStr">
        <is>
          <t>United States</t>
        </is>
      </c>
    </row>
    <row r="7">
      <c r="A7" s="5" t="inlineStr">
        <is>
          <t>Revenue from External Customer [Line Items]</t>
        </is>
      </c>
    </row>
    <row r="8">
      <c r="A8" s="3" t="inlineStr">
        <is>
          <t>Revenue from contract with customer</t>
        </is>
      </c>
      <c r="B8" s="6" t="n">
        <v>73355</v>
      </c>
      <c r="C8" s="6" t="n">
        <v>72261</v>
      </c>
      <c r="D8" s="6" t="n">
        <v>327696</v>
      </c>
      <c r="E8" s="6" t="n">
        <v>366474</v>
      </c>
    </row>
    <row r="9">
      <c r="A9" s="3" t="inlineStr">
        <is>
          <t>Revenue from contract with customer, percent</t>
        </is>
      </c>
      <c r="B9" s="3" t="inlineStr">
        <is>
          <t>26.00%</t>
        </is>
      </c>
      <c r="C9" s="3" t="inlineStr">
        <is>
          <t>29.00%</t>
        </is>
      </c>
      <c r="D9" s="3" t="inlineStr">
        <is>
          <t>33.00%</t>
        </is>
      </c>
      <c r="E9" s="3" t="inlineStr">
        <is>
          <t>41.00%</t>
        </is>
      </c>
    </row>
    <row r="10">
      <c r="A10" s="3" t="inlineStr">
        <is>
          <t>International</t>
        </is>
      </c>
    </row>
    <row r="11">
      <c r="A11" s="5" t="inlineStr">
        <is>
          <t>Revenue from External Customer [Line Items]</t>
        </is>
      </c>
    </row>
    <row r="12">
      <c r="A12" s="3" t="inlineStr">
        <is>
          <t>Revenue from contract with customer</t>
        </is>
      </c>
      <c r="B12" s="6" t="n">
        <v>213444</v>
      </c>
      <c r="C12" s="6" t="n">
        <v>174648</v>
      </c>
      <c r="D12" s="6" t="n">
        <v>668535</v>
      </c>
      <c r="E12" s="6" t="n">
        <v>524127</v>
      </c>
    </row>
    <row r="13">
      <c r="A13" s="3" t="inlineStr">
        <is>
          <t>Revenue from contract with customer, percent</t>
        </is>
      </c>
      <c r="B13" s="3" t="inlineStr">
        <is>
          <t>74.00%</t>
        </is>
      </c>
      <c r="C13" s="3" t="inlineStr">
        <is>
          <t>71.00%</t>
        </is>
      </c>
      <c r="D13" s="3" t="inlineStr">
        <is>
          <t>67.00%</t>
        </is>
      </c>
      <c r="E13" s="3" t="inlineStr">
        <is>
          <t>59.00%</t>
        </is>
      </c>
    </row>
    <row r="14">
      <c r="A14" s="3" t="inlineStr">
        <is>
          <t>Licensing</t>
        </is>
      </c>
    </row>
    <row r="15">
      <c r="A15" s="5" t="inlineStr">
        <is>
          <t>Revenue from External Customer [Line Items]</t>
        </is>
      </c>
    </row>
    <row r="16">
      <c r="A16" s="3" t="inlineStr">
        <is>
          <t>Revenue from contract with customer</t>
        </is>
      </c>
      <c r="B16" s="6" t="n">
        <v>271569</v>
      </c>
      <c r="C16" s="6" t="n">
        <v>235125</v>
      </c>
      <c r="D16" s="6" t="n">
        <v>948159</v>
      </c>
      <c r="E16" s="6" t="n">
        <v>821673</v>
      </c>
    </row>
    <row r="17">
      <c r="A17" s="3" t="inlineStr">
        <is>
          <t>Revenue from contract with customer, licensing percent</t>
        </is>
      </c>
      <c r="B17" s="3" t="inlineStr">
        <is>
          <t>100.00%</t>
        </is>
      </c>
      <c r="C17" s="3" t="inlineStr">
        <is>
          <t>100.00%</t>
        </is>
      </c>
      <c r="D17" s="3" t="inlineStr">
        <is>
          <t>100.00%</t>
        </is>
      </c>
      <c r="E17" s="3" t="inlineStr">
        <is>
          <t>100.00%</t>
        </is>
      </c>
    </row>
    <row r="18">
      <c r="A18" s="3" t="inlineStr">
        <is>
          <t>Revenue from contract with customer, percent</t>
        </is>
      </c>
      <c r="B18" s="3" t="inlineStr">
        <is>
          <t>95.00%</t>
        </is>
      </c>
      <c r="C18" s="3" t="inlineStr">
        <is>
          <t>95.00%</t>
        </is>
      </c>
      <c r="D18" s="3" t="inlineStr">
        <is>
          <t>95.00%</t>
        </is>
      </c>
      <c r="E18" s="3" t="inlineStr">
        <is>
          <t>92.00%</t>
        </is>
      </c>
    </row>
    <row r="19">
      <c r="A19" s="3" t="inlineStr">
        <is>
          <t>Products and services</t>
        </is>
      </c>
    </row>
    <row r="20">
      <c r="A20" s="5" t="inlineStr">
        <is>
          <t>Revenue from External Customer [Line Items]</t>
        </is>
      </c>
    </row>
    <row r="21">
      <c r="A21" s="3" t="inlineStr">
        <is>
          <t>Revenue from contract with customer</t>
        </is>
      </c>
      <c r="B21" s="6" t="n">
        <v>15230</v>
      </c>
      <c r="C21" s="6" t="n">
        <v>11784</v>
      </c>
      <c r="D21" s="6" t="n">
        <v>48072</v>
      </c>
      <c r="E21" s="6" t="n">
        <v>68928</v>
      </c>
    </row>
    <row r="22">
      <c r="A22" s="3" t="inlineStr">
        <is>
          <t>Revenue from contract with customer, percent</t>
        </is>
      </c>
      <c r="B22" s="3" t="inlineStr">
        <is>
          <t>5.00%</t>
        </is>
      </c>
      <c r="C22" s="3" t="inlineStr">
        <is>
          <t>5.00%</t>
        </is>
      </c>
      <c r="D22" s="3" t="inlineStr">
        <is>
          <t>5.00%</t>
        </is>
      </c>
      <c r="E22" s="3" t="inlineStr">
        <is>
          <t>8.00%</t>
        </is>
      </c>
    </row>
    <row r="23">
      <c r="A23" s="3" t="inlineStr">
        <is>
          <t>Broadcast</t>
        </is>
      </c>
    </row>
    <row r="24">
      <c r="A24" s="5" t="inlineStr">
        <is>
          <t>Revenue from External Customer [Line Items]</t>
        </is>
      </c>
    </row>
    <row r="25">
      <c r="A25" s="3" t="inlineStr">
        <is>
          <t>Revenue from contract with customer</t>
        </is>
      </c>
      <c r="B25" s="6" t="n">
        <v>123955</v>
      </c>
      <c r="C25" s="6" t="n">
        <v>88824</v>
      </c>
      <c r="D25" s="6" t="n">
        <v>368068</v>
      </c>
      <c r="E25" s="6" t="n">
        <v>319634</v>
      </c>
    </row>
    <row r="26">
      <c r="A26" s="3" t="inlineStr">
        <is>
          <t>Revenue from contract with customer, licensing percent</t>
        </is>
      </c>
      <c r="B26" s="3" t="inlineStr">
        <is>
          <t>46.00%</t>
        </is>
      </c>
      <c r="C26" s="3" t="inlineStr">
        <is>
          <t>38.00%</t>
        </is>
      </c>
      <c r="D26" s="3" t="inlineStr">
        <is>
          <t>39.00%</t>
        </is>
      </c>
      <c r="E26" s="3" t="inlineStr">
        <is>
          <t>39.00%</t>
        </is>
      </c>
    </row>
    <row r="27">
      <c r="A27" s="3" t="inlineStr">
        <is>
          <t>PC</t>
        </is>
      </c>
    </row>
    <row r="28">
      <c r="A28" s="5" t="inlineStr">
        <is>
          <t>Revenue from External Customer [Line Items]</t>
        </is>
      </c>
    </row>
    <row r="29">
      <c r="A29" s="3" t="inlineStr">
        <is>
          <t>Revenue from contract with customer</t>
        </is>
      </c>
      <c r="B29" s="6" t="n">
        <v>24870</v>
      </c>
      <c r="C29" s="6" t="n">
        <v>23537</v>
      </c>
      <c r="D29" s="6" t="n">
        <v>108709</v>
      </c>
      <c r="E29" s="6" t="n">
        <v>101171</v>
      </c>
    </row>
    <row r="30">
      <c r="A30" s="3" t="inlineStr">
        <is>
          <t>Revenue from contract with customer, licensing percent</t>
        </is>
      </c>
      <c r="B30" s="3" t="inlineStr">
        <is>
          <t>9.00%</t>
        </is>
      </c>
      <c r="C30" s="3" t="inlineStr">
        <is>
          <t>10.00%</t>
        </is>
      </c>
      <c r="D30" s="3" t="inlineStr">
        <is>
          <t>11.00%</t>
        </is>
      </c>
      <c r="E30" s="3" t="inlineStr">
        <is>
          <t>12.00%</t>
        </is>
      </c>
    </row>
    <row r="31">
      <c r="A31" s="3" t="inlineStr">
        <is>
          <t>Mobile</t>
        </is>
      </c>
    </row>
    <row r="32">
      <c r="A32" s="5" t="inlineStr">
        <is>
          <t>Revenue from External Customer [Line Items]</t>
        </is>
      </c>
    </row>
    <row r="33">
      <c r="A33" s="3" t="inlineStr">
        <is>
          <t>Revenue from contract with customer</t>
        </is>
      </c>
      <c r="B33" s="6" t="n">
        <v>49861</v>
      </c>
      <c r="C33" s="6" t="n">
        <v>77641</v>
      </c>
      <c r="D33" s="6" t="n">
        <v>221157</v>
      </c>
      <c r="E33" s="6" t="n">
        <v>187819</v>
      </c>
    </row>
    <row r="34">
      <c r="A34" s="3" t="inlineStr">
        <is>
          <t>Revenue from contract with customer, licensing percent</t>
        </is>
      </c>
      <c r="B34" s="3" t="inlineStr">
        <is>
          <t>18.00%</t>
        </is>
      </c>
      <c r="C34" s="3" t="inlineStr">
        <is>
          <t>33.00%</t>
        </is>
      </c>
      <c r="D34" s="3" t="inlineStr">
        <is>
          <t>23.00%</t>
        </is>
      </c>
      <c r="E34" s="3" t="inlineStr">
        <is>
          <t>23.00%</t>
        </is>
      </c>
    </row>
    <row r="35">
      <c r="A35" s="3" t="inlineStr">
        <is>
          <t>CE</t>
        </is>
      </c>
    </row>
    <row r="36">
      <c r="A36" s="5" t="inlineStr">
        <is>
          <t>Revenue from External Customer [Line Items]</t>
        </is>
      </c>
    </row>
    <row r="37">
      <c r="A37" s="3" t="inlineStr">
        <is>
          <t>Revenue from contract with customer</t>
        </is>
      </c>
      <c r="B37" s="6" t="n">
        <v>37805</v>
      </c>
      <c r="C37" s="6" t="n">
        <v>20365</v>
      </c>
      <c r="D37" s="6" t="n">
        <v>138010</v>
      </c>
      <c r="E37" s="6" t="n">
        <v>118409</v>
      </c>
    </row>
    <row r="38">
      <c r="A38" s="3" t="inlineStr">
        <is>
          <t>Revenue from contract with customer, licensing percent</t>
        </is>
      </c>
      <c r="B38" s="3" t="inlineStr">
        <is>
          <t>14.00%</t>
        </is>
      </c>
      <c r="C38" s="3" t="inlineStr">
        <is>
          <t>9.00%</t>
        </is>
      </c>
      <c r="D38" s="3" t="inlineStr">
        <is>
          <t>15.00%</t>
        </is>
      </c>
      <c r="E38" s="3" t="inlineStr">
        <is>
          <t>14.00%</t>
        </is>
      </c>
    </row>
    <row r="39">
      <c r="A39" s="3" t="inlineStr">
        <is>
          <t>Other</t>
        </is>
      </c>
    </row>
    <row r="40">
      <c r="A40" s="5" t="inlineStr">
        <is>
          <t>Revenue from External Customer [Line Items]</t>
        </is>
      </c>
    </row>
    <row r="41">
      <c r="A41" s="3" t="inlineStr">
        <is>
          <t>Revenue from contract with customer</t>
        </is>
      </c>
      <c r="B41" s="6" t="n">
        <v>35078</v>
      </c>
      <c r="C41" s="6" t="n">
        <v>24758</v>
      </c>
      <c r="D41" s="6" t="n">
        <v>112215</v>
      </c>
      <c r="E41" s="6" t="n">
        <v>94640</v>
      </c>
    </row>
    <row r="42">
      <c r="A42" s="3" t="inlineStr">
        <is>
          <t>Revenue from contract with customer, licensing percent</t>
        </is>
      </c>
      <c r="B42" s="3" t="inlineStr">
        <is>
          <t>13.00%</t>
        </is>
      </c>
      <c r="C42" s="3" t="inlineStr">
        <is>
          <t>10.00%</t>
        </is>
      </c>
      <c r="D42" s="3" t="inlineStr">
        <is>
          <t>12.00%</t>
        </is>
      </c>
      <c r="E42" s="3" t="inlineStr">
        <is>
          <t>12.00%</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ntract Assets and Liabilities (Details) - USD ($) $ in Thousands</t>
        </is>
      </c>
      <c r="B1" s="2" t="inlineStr">
        <is>
          <t>9 Months Ended</t>
        </is>
      </c>
    </row>
    <row r="2">
      <c r="B2" s="2" t="inlineStr">
        <is>
          <t>Jun. 25, 2021</t>
        </is>
      </c>
      <c r="C2" s="2" t="inlineStr">
        <is>
          <t>Sep. 25, 2020</t>
        </is>
      </c>
    </row>
    <row r="3">
      <c r="A3" s="5" t="inlineStr">
        <is>
          <t>Revenue from Contract with Customer [Abstract]</t>
        </is>
      </c>
    </row>
    <row r="4">
      <c r="A4" s="3" t="inlineStr">
        <is>
          <t>Accounts receivable, net</t>
        </is>
      </c>
      <c r="B4" s="6" t="n">
        <v>275080</v>
      </c>
      <c r="C4" s="6" t="n">
        <v>180340</v>
      </c>
    </row>
    <row r="5">
      <c r="A5" s="3" t="inlineStr">
        <is>
          <t>Contract assets, net</t>
        </is>
      </c>
      <c r="B5" s="4" t="n">
        <v>166584</v>
      </c>
      <c r="C5" s="4" t="n">
        <v>161357</v>
      </c>
    </row>
    <row r="6">
      <c r="A6" s="3" t="inlineStr">
        <is>
          <t>Contract liabilities</t>
        </is>
      </c>
      <c r="B6" s="4" t="n">
        <v>18201</v>
      </c>
      <c r="C6" s="4" t="n">
        <v>15436</v>
      </c>
    </row>
    <row r="7">
      <c r="A7" s="3" t="inlineStr">
        <is>
          <t>Non-current contract liabilities</t>
        </is>
      </c>
      <c r="B7" s="4" t="n">
        <v>22142</v>
      </c>
      <c r="C7" s="6" t="n">
        <v>24342</v>
      </c>
    </row>
    <row r="8">
      <c r="A8" s="5" t="inlineStr">
        <is>
          <t>Change ($)</t>
        </is>
      </c>
    </row>
    <row r="9">
      <c r="A9" s="3" t="inlineStr">
        <is>
          <t>Accounts receivable, net</t>
        </is>
      </c>
      <c r="B9" s="4" t="n">
        <v>94740</v>
      </c>
    </row>
    <row r="10">
      <c r="A10" s="3" t="inlineStr">
        <is>
          <t>Contract assets, net</t>
        </is>
      </c>
      <c r="B10" s="4" t="n">
        <v>5227</v>
      </c>
    </row>
    <row r="11">
      <c r="A11" s="3" t="inlineStr">
        <is>
          <t>Contract liabilities - current</t>
        </is>
      </c>
      <c r="B11" s="4" t="n">
        <v>2765</v>
      </c>
    </row>
    <row r="12">
      <c r="A12" s="3" t="inlineStr">
        <is>
          <t>Contract liabilities - non-current</t>
        </is>
      </c>
      <c r="B12" s="6" t="n">
        <v>-2200</v>
      </c>
    </row>
    <row r="13">
      <c r="A13" s="5" t="inlineStr">
        <is>
          <t>Change (%)</t>
        </is>
      </c>
    </row>
    <row r="14">
      <c r="A14" s="3" t="inlineStr">
        <is>
          <t>Accounts receivable, net</t>
        </is>
      </c>
      <c r="B14" s="3" t="inlineStr">
        <is>
          <t>53.00%</t>
        </is>
      </c>
    </row>
    <row r="15">
      <c r="A15" s="3" t="inlineStr">
        <is>
          <t>Contract assets, net</t>
        </is>
      </c>
      <c r="B15" s="3" t="inlineStr">
        <is>
          <t>3.00%</t>
        </is>
      </c>
    </row>
    <row r="16">
      <c r="A16" s="3" t="inlineStr">
        <is>
          <t>Contract liabilities - current</t>
        </is>
      </c>
      <c r="B16" s="3" t="inlineStr">
        <is>
          <t>18.00%</t>
        </is>
      </c>
    </row>
    <row r="17">
      <c r="A17" s="3" t="inlineStr">
        <is>
          <t>Contract liabilities - non-current</t>
        </is>
      </c>
      <c r="B17" s="3" t="inlineStr">
        <is>
          <t>(9.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ounts Receivable) (Details) - USD ($) $ in Thousands</t>
        </is>
      </c>
      <c r="B1" s="2" t="inlineStr">
        <is>
          <t>Jun. 25, 2021</t>
        </is>
      </c>
      <c r="C1" s="2" t="inlineStr">
        <is>
          <t>Sep. 25, 2020</t>
        </is>
      </c>
    </row>
    <row r="2">
      <c r="A2" s="5" t="inlineStr">
        <is>
          <t>Composition Of Certain Financial Statement Captions [Abstract]</t>
        </is>
      </c>
    </row>
    <row r="3">
      <c r="A3" s="3" t="inlineStr">
        <is>
          <t>Trade accounts receivable</t>
        </is>
      </c>
      <c r="B3" s="6" t="n">
        <v>188221</v>
      </c>
      <c r="C3" s="6" t="n">
        <v>147618</v>
      </c>
    </row>
    <row r="4">
      <c r="A4" s="3" t="inlineStr">
        <is>
          <t>Accounts receivable related to patent administration program</t>
        </is>
      </c>
      <c r="B4" s="4" t="n">
        <v>98052</v>
      </c>
      <c r="C4" s="4" t="n">
        <v>48630</v>
      </c>
    </row>
    <row r="5">
      <c r="A5" s="3" t="inlineStr">
        <is>
          <t>Contract assets</t>
        </is>
      </c>
      <c r="B5" s="4" t="n">
        <v>166771</v>
      </c>
      <c r="C5" s="4" t="n">
        <v>161357</v>
      </c>
    </row>
    <row r="6">
      <c r="A6" s="3" t="inlineStr">
        <is>
          <t>Accounts receivable, gross</t>
        </is>
      </c>
      <c r="B6" s="4" t="n">
        <v>453044</v>
      </c>
      <c r="C6" s="4" t="n">
        <v>357605</v>
      </c>
    </row>
    <row r="7">
      <c r="A7" s="3" t="inlineStr">
        <is>
          <t>Less: allowance for doubtful accounts</t>
        </is>
      </c>
      <c r="B7" s="4" t="n">
        <v>-11380</v>
      </c>
      <c r="C7" s="4" t="n">
        <v>-15908</v>
      </c>
    </row>
    <row r="8">
      <c r="A8" s="3" t="inlineStr">
        <is>
          <t>Accounts receivable, net</t>
        </is>
      </c>
      <c r="B8" s="4" t="n">
        <v>441664</v>
      </c>
      <c r="C8" s="4" t="n">
        <v>341697</v>
      </c>
    </row>
    <row r="9">
      <c r="A9" s="3" t="inlineStr">
        <is>
          <t>Unbilled Receivables, Current</t>
        </is>
      </c>
      <c r="B9" s="6" t="n">
        <v>109900</v>
      </c>
      <c r="C9" s="6" t="n">
        <v>62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Financial Statement Captions (Schedule Of Allowance For Doubtful Accounts) (Details) - USD ($) $ in Thousands</t>
        </is>
      </c>
      <c r="B1" s="2" t="inlineStr">
        <is>
          <t>9 Months Ended</t>
        </is>
      </c>
      <c r="C1" s="2" t="inlineStr">
        <is>
          <t>12 Months Ended</t>
        </is>
      </c>
    </row>
    <row r="2">
      <c r="B2" s="2" t="inlineStr">
        <is>
          <t>Jun. 25, 2021</t>
        </is>
      </c>
      <c r="C2" s="2" t="inlineStr">
        <is>
          <t>Sep. 25, 2020</t>
        </is>
      </c>
    </row>
    <row r="3">
      <c r="A3" s="5" t="inlineStr">
        <is>
          <t>SEC Schedule, 12-09, Movement in Valuation Allowances and Reserves [Roll Forward]</t>
        </is>
      </c>
    </row>
    <row r="4">
      <c r="A4" s="3" t="inlineStr">
        <is>
          <t>Balance at Beginning of Fiscal Year</t>
        </is>
      </c>
      <c r="B4" s="6" t="n">
        <v>15908</v>
      </c>
      <c r="C4" s="6" t="n">
        <v>9775</v>
      </c>
    </row>
    <row r="5">
      <c r="A5" s="3" t="inlineStr">
        <is>
          <t>Charged to Operations</t>
        </is>
      </c>
      <c r="B5" s="4" t="n">
        <v>-567</v>
      </c>
      <c r="C5" s="4" t="n">
        <v>7689</v>
      </c>
    </row>
    <row r="6">
      <c r="A6" s="3" t="inlineStr">
        <is>
          <t>Deductions</t>
        </is>
      </c>
      <c r="B6" s="4" t="n">
        <v>-3961</v>
      </c>
      <c r="C6" s="4" t="n">
        <v>-1556</v>
      </c>
    </row>
    <row r="7">
      <c r="A7" s="3" t="inlineStr">
        <is>
          <t>Balance at End of Fiscal Year</t>
        </is>
      </c>
      <c r="B7" s="6" t="n">
        <v>11380</v>
      </c>
      <c r="C7" s="6" t="n">
        <v>159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Inventories) (Details) - USD ($) $ in Thousands</t>
        </is>
      </c>
      <c r="B1" s="2" t="inlineStr">
        <is>
          <t>Jun. 25, 2021</t>
        </is>
      </c>
      <c r="C1" s="2" t="inlineStr">
        <is>
          <t>Sep. 25, 2020</t>
        </is>
      </c>
    </row>
    <row r="2">
      <c r="A2" s="5" t="inlineStr">
        <is>
          <t>Composition Of Certain Financial Statement Captions [Abstract]</t>
        </is>
      </c>
    </row>
    <row r="3">
      <c r="A3" s="3" t="inlineStr">
        <is>
          <t>Raw materials</t>
        </is>
      </c>
      <c r="B3" s="6" t="n">
        <v>2340</v>
      </c>
      <c r="C3" s="6" t="n">
        <v>3770</v>
      </c>
    </row>
    <row r="4">
      <c r="A4" s="3" t="inlineStr">
        <is>
          <t>Work in process</t>
        </is>
      </c>
      <c r="B4" s="4" t="n">
        <v>3927</v>
      </c>
      <c r="C4" s="4" t="n">
        <v>9214</v>
      </c>
    </row>
    <row r="5">
      <c r="A5" s="3" t="inlineStr">
        <is>
          <t>Finished goods</t>
        </is>
      </c>
      <c r="B5" s="4" t="n">
        <v>5876</v>
      </c>
      <c r="C5" s="4" t="n">
        <v>12566</v>
      </c>
    </row>
    <row r="6">
      <c r="A6" s="3" t="inlineStr">
        <is>
          <t>Inventories</t>
        </is>
      </c>
      <c r="B6" s="6" t="n">
        <v>12143</v>
      </c>
      <c r="C6" s="6" t="n">
        <v>25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osition Of Certain Financial Statement Captions (Narrative) (Details) - USD ($) $ in Thousands</t>
        </is>
      </c>
      <c r="B1" s="2" t="inlineStr">
        <is>
          <t>3 Months Ended</t>
        </is>
      </c>
      <c r="C1" s="2" t="inlineStr">
        <is>
          <t>9 Months Ended</t>
        </is>
      </c>
    </row>
    <row r="2">
      <c r="B2" s="2" t="inlineStr">
        <is>
          <t>Jun. 25, 2021</t>
        </is>
      </c>
      <c r="C2" s="2" t="inlineStr">
        <is>
          <t>Jun. 25, 2021</t>
        </is>
      </c>
      <c r="D2" s="2" t="inlineStr">
        <is>
          <t>Sep. 25, 2020</t>
        </is>
      </c>
    </row>
    <row r="3">
      <c r="A3" s="5" t="inlineStr">
        <is>
          <t>Composition Of Certain Financial Statement Captions [Line Items]</t>
        </is>
      </c>
    </row>
    <row r="4">
      <c r="A4" s="3" t="inlineStr">
        <is>
          <t>Raw materials</t>
        </is>
      </c>
      <c r="B4" s="6" t="n">
        <v>2340</v>
      </c>
      <c r="C4" s="6" t="n">
        <v>2340</v>
      </c>
      <c r="D4" s="6" t="n">
        <v>3770</v>
      </c>
    </row>
    <row r="5">
      <c r="A5" s="3" t="inlineStr">
        <is>
          <t>Other Noncurrent Assets [Member]</t>
        </is>
      </c>
    </row>
    <row r="6">
      <c r="A6" s="5" t="inlineStr">
        <is>
          <t>Composition Of Certain Financial Statement Captions [Line Items]</t>
        </is>
      </c>
    </row>
    <row r="7">
      <c r="A7" s="3" t="inlineStr">
        <is>
          <t>Raw materials</t>
        </is>
      </c>
      <c r="B7" s="4" t="n">
        <v>2400</v>
      </c>
      <c r="C7" s="6" t="n">
        <v>2400</v>
      </c>
      <c r="D7" s="4" t="n">
        <v>2600</v>
      </c>
    </row>
    <row r="8">
      <c r="A8" s="3" t="inlineStr">
        <is>
          <t>Land and Building [Member] | Other Current Assets [Member]</t>
        </is>
      </c>
    </row>
    <row r="9">
      <c r="A9" s="5" t="inlineStr">
        <is>
          <t>Composition Of Certain Financial Statement Captions [Line Items]</t>
        </is>
      </c>
    </row>
    <row r="10">
      <c r="A10" s="3" t="inlineStr">
        <is>
          <t>Land and building held for sale</t>
        </is>
      </c>
      <c r="D10" s="6" t="n">
        <v>2200</v>
      </c>
    </row>
    <row r="11">
      <c r="A11" s="3" t="inlineStr">
        <is>
          <t>Gain on sale of property</t>
        </is>
      </c>
      <c r="B11" s="6" t="n">
        <v>13900</v>
      </c>
    </row>
    <row r="12">
      <c r="A12" s="3" t="inlineStr">
        <is>
          <t>Percent of property owned by our controlling interest and percent of gain recognized attributed to our controlling interest</t>
        </is>
      </c>
      <c r="C12" s="3" t="inlineStr">
        <is>
          <t>5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Prepaid Expenses And Other Current Assets) (Details) - USD ($) $ in Thousands</t>
        </is>
      </c>
      <c r="B1" s="2" t="inlineStr">
        <is>
          <t>Jun. 25, 2021</t>
        </is>
      </c>
      <c r="C1" s="2" t="inlineStr">
        <is>
          <t>Sep. 25, 2020</t>
        </is>
      </c>
    </row>
    <row r="2">
      <c r="A2" s="5" t="inlineStr">
        <is>
          <t>Composition Of Certain Financial Statement Captions [Abstract]</t>
        </is>
      </c>
    </row>
    <row r="3">
      <c r="A3" s="3" t="inlineStr">
        <is>
          <t>Prepaid assets</t>
        </is>
      </c>
      <c r="B3" s="6" t="n">
        <v>18938</v>
      </c>
      <c r="C3" s="6" t="n">
        <v>17884</v>
      </c>
    </row>
    <row r="4">
      <c r="A4" s="3" t="inlineStr">
        <is>
          <t>Other current assets</t>
        </is>
      </c>
      <c r="B4" s="4" t="n">
        <v>24602</v>
      </c>
      <c r="C4" s="4" t="n">
        <v>35138</v>
      </c>
    </row>
    <row r="5">
      <c r="A5" s="3" t="inlineStr">
        <is>
          <t>Prepaid expenses and other current assets</t>
        </is>
      </c>
      <c r="B5" s="6" t="n">
        <v>43540</v>
      </c>
      <c r="C5" s="6" t="n">
        <v>530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Accrued Liabilities) (Details) - USD ($) $ in Thousands</t>
        </is>
      </c>
      <c r="B1" s="2" t="inlineStr">
        <is>
          <t>Jun. 25, 2021</t>
        </is>
      </c>
      <c r="C1" s="2" t="inlineStr">
        <is>
          <t>Sep. 25, 2020</t>
        </is>
      </c>
    </row>
    <row r="2">
      <c r="A2" s="5" t="inlineStr">
        <is>
          <t>Composition Of Certain Financial Statement Captions [Abstract]</t>
        </is>
      </c>
    </row>
    <row r="3">
      <c r="A3" s="3" t="inlineStr">
        <is>
          <t>Amounts payable to patent administration program partners</t>
        </is>
      </c>
      <c r="B3" s="6" t="n">
        <v>83910</v>
      </c>
      <c r="C3" s="6" t="n">
        <v>60427</v>
      </c>
    </row>
    <row r="4">
      <c r="A4" s="3" t="inlineStr">
        <is>
          <t>Accrued compensation and benefits</t>
        </is>
      </c>
      <c r="B4" s="4" t="n">
        <v>106393</v>
      </c>
      <c r="C4" s="4" t="n">
        <v>89684</v>
      </c>
    </row>
    <row r="5">
      <c r="A5" s="3" t="inlineStr">
        <is>
          <t>Accrued professional fees</t>
        </is>
      </c>
      <c r="B5" s="4" t="n">
        <v>10873</v>
      </c>
      <c r="C5" s="4" t="n">
        <v>10344</v>
      </c>
    </row>
    <row r="6">
      <c r="A6" s="3" t="inlineStr">
        <is>
          <t>Unpaid property, plant, and equipment additions</t>
        </is>
      </c>
      <c r="B6" s="4" t="n">
        <v>16314</v>
      </c>
      <c r="C6" s="4" t="n">
        <v>15102</v>
      </c>
    </row>
    <row r="7">
      <c r="A7" s="3" t="inlineStr">
        <is>
          <t>Accrued customer refunds</t>
        </is>
      </c>
      <c r="B7" s="4" t="n">
        <v>1822</v>
      </c>
      <c r="C7" s="4" t="n">
        <v>10053</v>
      </c>
    </row>
    <row r="8">
      <c r="A8" s="3" t="inlineStr">
        <is>
          <t>Accrued market development funds</t>
        </is>
      </c>
      <c r="B8" s="4" t="n">
        <v>12302</v>
      </c>
      <c r="C8" s="4" t="n">
        <v>6612</v>
      </c>
    </row>
    <row r="9">
      <c r="A9" s="3" t="inlineStr">
        <is>
          <t>Other accrued liabilities</t>
        </is>
      </c>
      <c r="B9" s="4" t="n">
        <v>23419</v>
      </c>
      <c r="C9" s="4" t="n">
        <v>27752</v>
      </c>
    </row>
    <row r="10">
      <c r="A10" s="3" t="inlineStr">
        <is>
          <t>Total</t>
        </is>
      </c>
      <c r="B10" s="6" t="n">
        <v>255033</v>
      </c>
      <c r="C10" s="6" t="n">
        <v>2199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Statement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Statement of Comprehensive Income [Abstract]</t>
        </is>
      </c>
    </row>
    <row r="4">
      <c r="A4" s="3" t="inlineStr">
        <is>
          <t>Net income including controlling interest</t>
        </is>
      </c>
      <c r="B4" s="6" t="n">
        <v>54560</v>
      </c>
      <c r="C4" s="6" t="n">
        <v>67378</v>
      </c>
      <c r="D4" s="6" t="n">
        <v>273595</v>
      </c>
      <c r="E4" s="6" t="n">
        <v>204643</v>
      </c>
    </row>
    <row r="5">
      <c r="A5" s="5" t="inlineStr">
        <is>
          <t>Other comprehensive income:</t>
        </is>
      </c>
    </row>
    <row r="6">
      <c r="A6" s="3" t="inlineStr">
        <is>
          <t>Currency translation adjustments gains, net of tax expense of ($110), $0, ($617), and $0</t>
        </is>
      </c>
      <c r="B6" s="4" t="n">
        <v>898</v>
      </c>
      <c r="C6" s="4" t="n">
        <v>8471</v>
      </c>
      <c r="D6" s="4" t="n">
        <v>8300</v>
      </c>
      <c r="E6" s="4" t="n">
        <v>1900</v>
      </c>
    </row>
    <row r="7">
      <c r="A7" s="3" t="inlineStr">
        <is>
          <t>Unrealized gains/(losses) on investments, net of tax benefit/(expense) of $42, ($556), $88, and ($763)</t>
        </is>
      </c>
      <c r="B7" s="4" t="n">
        <v>-162</v>
      </c>
      <c r="C7" s="4" t="n">
        <v>478</v>
      </c>
      <c r="D7" s="4" t="n">
        <v>-522</v>
      </c>
      <c r="E7" s="4" t="n">
        <v>-411</v>
      </c>
    </row>
    <row r="8">
      <c r="A8" s="3" t="inlineStr">
        <is>
          <t>Unrealized gains/(losses) on cash flow hedges, net of tax expense of ($123), ($110), ($453), and ($110)</t>
        </is>
      </c>
      <c r="B8" s="4" t="n">
        <v>-1658</v>
      </c>
      <c r="C8" s="4" t="n">
        <v>5764</v>
      </c>
      <c r="D8" s="4" t="n">
        <v>-1876</v>
      </c>
      <c r="E8" s="4" t="n">
        <v>2040</v>
      </c>
    </row>
    <row r="9">
      <c r="A9" s="3" t="inlineStr">
        <is>
          <t>Other Comprehensive Income (Loss), Net of Tax</t>
        </is>
      </c>
      <c r="B9" s="4" t="n">
        <v>-922</v>
      </c>
      <c r="C9" s="4" t="n">
        <v>14713</v>
      </c>
      <c r="D9" s="4" t="n">
        <v>5902</v>
      </c>
      <c r="E9" s="4" t="n">
        <v>3529</v>
      </c>
    </row>
    <row r="10">
      <c r="A10" s="3" t="inlineStr">
        <is>
          <t>Comprehensive income</t>
        </is>
      </c>
      <c r="B10" s="4" t="n">
        <v>53638</v>
      </c>
      <c r="C10" s="4" t="n">
        <v>82091</v>
      </c>
      <c r="D10" s="4" t="n">
        <v>279497</v>
      </c>
      <c r="E10" s="4" t="n">
        <v>208172</v>
      </c>
    </row>
    <row r="11">
      <c r="A11" s="3" t="inlineStr">
        <is>
          <t>Less: comprehensive (income) attributable to controlling interest</t>
        </is>
      </c>
      <c r="B11" s="4" t="n">
        <v>-10</v>
      </c>
      <c r="C11" s="4" t="n">
        <v>-312</v>
      </c>
      <c r="D11" s="4" t="n">
        <v>-7899</v>
      </c>
      <c r="E11" s="4" t="n">
        <v>-134</v>
      </c>
    </row>
    <row r="12">
      <c r="A12" s="3" t="inlineStr">
        <is>
          <t>Comprehensive income attributable to Dolby Laboratories, Inc.</t>
        </is>
      </c>
      <c r="B12" s="6" t="n">
        <v>53628</v>
      </c>
      <c r="C12" s="6" t="n">
        <v>81779</v>
      </c>
      <c r="D12" s="6" t="n">
        <v>271598</v>
      </c>
      <c r="E12" s="6" t="n">
        <v>2080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Schedule Of Other Non-Current Liabilities) (Details) - USD ($) $ in Thousands</t>
        </is>
      </c>
      <c r="B1" s="2" t="inlineStr">
        <is>
          <t>Jun. 25, 2021</t>
        </is>
      </c>
      <c r="C1" s="2" t="inlineStr">
        <is>
          <t>Sep. 25, 2020</t>
        </is>
      </c>
    </row>
    <row r="2">
      <c r="A2" s="5" t="inlineStr">
        <is>
          <t>Composition Of Certain Financial Statement Captions [Abstract]</t>
        </is>
      </c>
    </row>
    <row r="3">
      <c r="A3" s="3" t="inlineStr">
        <is>
          <t>Supplemental retirement plan obligations</t>
        </is>
      </c>
      <c r="B3" s="6" t="n">
        <v>4649</v>
      </c>
      <c r="C3" s="6" t="n">
        <v>4181</v>
      </c>
    </row>
    <row r="4">
      <c r="A4" s="3" t="inlineStr">
        <is>
          <t>Non-current tax liabilities</t>
        </is>
      </c>
      <c r="B4" s="4" t="n">
        <v>85767</v>
      </c>
      <c r="C4" s="4" t="n">
        <v>85943</v>
      </c>
    </row>
    <row r="5">
      <c r="A5" s="3" t="inlineStr">
        <is>
          <t>Other liabilities</t>
        </is>
      </c>
      <c r="B5" s="4" t="n">
        <v>24832</v>
      </c>
      <c r="C5" s="4" t="n">
        <v>32030</v>
      </c>
    </row>
    <row r="6">
      <c r="A6" s="3" t="inlineStr">
        <is>
          <t>Other non-current liabilities</t>
        </is>
      </c>
      <c r="B6" s="6" t="n">
        <v>115248</v>
      </c>
      <c r="C6" s="6" t="n">
        <v>1221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amp; Fair Value Measurements (Details) - USD ($) $ in Thousands</t>
        </is>
      </c>
      <c r="B1" s="2" t="inlineStr">
        <is>
          <t>9 Months Ended</t>
        </is>
      </c>
      <c r="C1" s="2" t="inlineStr">
        <is>
          <t>12 Months Ended</t>
        </is>
      </c>
    </row>
    <row r="2">
      <c r="B2" s="2" t="inlineStr">
        <is>
          <t>Jun. 25, 2021</t>
        </is>
      </c>
      <c r="C2" s="2" t="inlineStr">
        <is>
          <t>Sep. 25, 2020</t>
        </is>
      </c>
    </row>
    <row r="3">
      <c r="A3" s="5" t="inlineStr">
        <is>
          <t>Fair Value, Balance Sheet Grouping, Financial Statement Captions [Line Items]</t>
        </is>
      </c>
    </row>
    <row r="4">
      <c r="A4" s="3" t="inlineStr">
        <is>
          <t>Cash Equivalents, at Carrying Value</t>
        </is>
      </c>
      <c r="B4" s="6" t="n">
        <v>1219648</v>
      </c>
    </row>
    <row r="5">
      <c r="A5" s="3" t="inlineStr">
        <is>
          <t>Cash and Cash Equivalents, Fair Value Disclosure</t>
        </is>
      </c>
      <c r="C5" s="6" t="n">
        <v>1071876</v>
      </c>
    </row>
    <row r="6">
      <c r="A6" s="3" t="inlineStr">
        <is>
          <t>Debt Securities, Available-for-sale, Unrealized Loss</t>
        </is>
      </c>
      <c r="B6" s="4" t="n">
        <v>0</v>
      </c>
      <c r="C6" s="4" t="n">
        <v>0</v>
      </c>
    </row>
    <row r="7">
      <c r="A7" s="3" t="inlineStr">
        <is>
          <t>Debt Securities, Available-for-sale, Amortized Cost</t>
        </is>
      </c>
      <c r="B7" s="4" t="n">
        <v>399933</v>
      </c>
      <c r="C7" s="4" t="n">
        <v>309067</v>
      </c>
    </row>
    <row r="8">
      <c r="A8" s="3" t="inlineStr">
        <is>
          <t>Debt Securities, Available-for-sale</t>
        </is>
      </c>
      <c r="B8" s="4" t="n">
        <v>400301</v>
      </c>
      <c r="C8" s="4" t="n">
        <v>310058</v>
      </c>
    </row>
    <row r="9">
      <c r="A9" s="3" t="inlineStr">
        <is>
          <t>Debt Securities, Available-for-sale, Unrealized Gain</t>
        </is>
      </c>
      <c r="B9" s="4" t="n">
        <v>0</v>
      </c>
    </row>
    <row r="10">
      <c r="A10" s="3" t="inlineStr">
        <is>
          <t>Investment Owned, Unrecognized Unrealized Depreciation</t>
        </is>
      </c>
      <c r="B10" s="4" t="n">
        <v>-60</v>
      </c>
      <c r="C10" s="4" t="n">
        <v>-16</v>
      </c>
    </row>
    <row r="11">
      <c r="A11" s="3" t="inlineStr">
        <is>
          <t>Cash Cash Equivalents And Investments Total</t>
        </is>
      </c>
      <c r="B11" s="4" t="n">
        <v>1322080</v>
      </c>
      <c r="C11" s="4" t="n">
        <v>1170973</v>
      </c>
    </row>
    <row r="12">
      <c r="A12" s="3" t="inlineStr">
        <is>
          <t>Financial assets carried at fair value</t>
        </is>
      </c>
      <c r="B12" s="4" t="n">
        <v>1219648</v>
      </c>
      <c r="C12" s="4" t="n">
        <v>1071876</v>
      </c>
    </row>
    <row r="13">
      <c r="A13" s="3" t="inlineStr">
        <is>
          <t>Available-for-sale Securities, Continuous Unrealized Loss Position, Less than Twelve Months, Fair Value</t>
        </is>
      </c>
      <c r="B13" s="4" t="n">
        <v>36333</v>
      </c>
      <c r="C13" s="4" t="n">
        <v>9581</v>
      </c>
    </row>
    <row r="14">
      <c r="A14" s="3" t="inlineStr">
        <is>
          <t>Available-for-sale Securities, Continuous Unrealized Loss Position, Less than 12 Months, Accumulated Loss</t>
        </is>
      </c>
      <c r="B14" s="4" t="n">
        <v>-60</v>
      </c>
      <c r="C14" s="4" t="n">
        <v>-16</v>
      </c>
    </row>
    <row r="15">
      <c r="A15" s="3" t="inlineStr">
        <is>
          <t>Debt Securities, Available-for-sale, Maturity, Allocated and Single Maturity Date, within One Year, Amortized Cost</t>
        </is>
      </c>
      <c r="B15" s="4" t="n">
        <v>351385</v>
      </c>
      <c r="C15" s="4" t="n">
        <v>261839</v>
      </c>
    </row>
    <row r="16">
      <c r="A16" s="3" t="inlineStr">
        <is>
          <t>Debt Securities, Available-for-sale, Maturity, Allocated and Single Maturity Date, within One Year, Fair Value</t>
        </is>
      </c>
      <c r="B16" s="4" t="n">
        <v>351582</v>
      </c>
      <c r="C16" s="4" t="n">
        <v>262085</v>
      </c>
    </row>
    <row r="17">
      <c r="A17" s="3" t="inlineStr">
        <is>
          <t>Available For Sale Securities Debt Maturities After One Through Two Years Amortized Cost</t>
        </is>
      </c>
      <c r="B17" s="4" t="n">
        <v>29799</v>
      </c>
      <c r="C17" s="4" t="n">
        <v>29328</v>
      </c>
    </row>
    <row r="18">
      <c r="A18" s="3" t="inlineStr">
        <is>
          <t>Available For Sale Securities Debt Maturities After One Through Two Years Fair Value</t>
        </is>
      </c>
      <c r="B18" s="4" t="n">
        <v>30006</v>
      </c>
      <c r="C18" s="4" t="n">
        <v>29814</v>
      </c>
    </row>
    <row r="19">
      <c r="A19" s="3" t="inlineStr">
        <is>
          <t>Available For Sale Securities Debt Maturities After Two Through Three Years Amortized Cost</t>
        </is>
      </c>
      <c r="B19" s="4" t="n">
        <v>18749</v>
      </c>
      <c r="C19" s="4" t="n">
        <v>17900</v>
      </c>
    </row>
    <row r="20">
      <c r="A20" s="3" t="inlineStr">
        <is>
          <t>Available For Sale Securities Debt Maturities After Two Through Three Years Fair Value</t>
        </is>
      </c>
      <c r="B20" s="4" t="n">
        <v>18713</v>
      </c>
      <c r="C20" s="4" t="n">
        <v>18159</v>
      </c>
    </row>
    <row r="21">
      <c r="A21" s="3" t="inlineStr">
        <is>
          <t>Investment Owned, at Cost</t>
        </is>
      </c>
      <c r="B21" s="4" t="n">
        <v>1321712</v>
      </c>
      <c r="C21" s="4" t="n">
        <v>1169983</v>
      </c>
    </row>
    <row r="22">
      <c r="A22" s="3" t="inlineStr">
        <is>
          <t>Investment Owned, Unrecognized Unrealized Appreciation</t>
        </is>
      </c>
      <c r="B22" s="4" t="n">
        <v>428</v>
      </c>
      <c r="C22" s="4" t="n">
        <v>1006</v>
      </c>
    </row>
    <row r="23">
      <c r="A23" s="3" t="inlineStr">
        <is>
          <t>Level 1 [Member]</t>
        </is>
      </c>
    </row>
    <row r="24">
      <c r="A24" s="5" t="inlineStr">
        <is>
          <t>Fair Value, Balance Sheet Grouping, Financial Statement Captions [Line Items]</t>
        </is>
      </c>
    </row>
    <row r="25">
      <c r="A25" s="3" t="inlineStr">
        <is>
          <t>Cash and Cash Equivalents, Fair Value Disclosure</t>
        </is>
      </c>
      <c r="B25" s="4" t="n">
        <v>1219648</v>
      </c>
      <c r="C25" s="4" t="n">
        <v>1070976</v>
      </c>
    </row>
    <row r="26">
      <c r="A26" s="3" t="inlineStr">
        <is>
          <t>Financial assets carried at fair value</t>
        </is>
      </c>
      <c r="B26" s="4" t="n">
        <v>1223566</v>
      </c>
      <c r="C26" s="4" t="n">
        <v>1073979</v>
      </c>
    </row>
    <row r="27">
      <c r="A27" s="3" t="inlineStr">
        <is>
          <t>Derivative Asset</t>
        </is>
      </c>
      <c r="C27" s="4" t="n">
        <v>0</v>
      </c>
    </row>
    <row r="28">
      <c r="A28" s="3" t="inlineStr">
        <is>
          <t>Derivative Liability</t>
        </is>
      </c>
      <c r="C28" s="4" t="n">
        <v>0</v>
      </c>
    </row>
    <row r="29">
      <c r="A29" s="3" t="inlineStr">
        <is>
          <t>Level 2 [Member]</t>
        </is>
      </c>
    </row>
    <row r="30">
      <c r="A30" s="5" t="inlineStr">
        <is>
          <t>Fair Value, Balance Sheet Grouping, Financial Statement Captions [Line Items]</t>
        </is>
      </c>
    </row>
    <row r="31">
      <c r="A31" s="3" t="inlineStr">
        <is>
          <t>Cash and Cash Equivalents, Fair Value Disclosure</t>
        </is>
      </c>
      <c r="B31" s="4" t="n">
        <v>0</v>
      </c>
      <c r="C31" s="4" t="n">
        <v>900</v>
      </c>
    </row>
    <row r="32">
      <c r="A32" s="3" t="inlineStr">
        <is>
          <t>Financial assets carried at fair value</t>
        </is>
      </c>
      <c r="B32" s="4" t="n">
        <v>93079</v>
      </c>
      <c r="C32" s="4" t="n">
        <v>92818</v>
      </c>
    </row>
    <row r="33">
      <c r="A33" s="3" t="inlineStr">
        <is>
          <t>Derivative Asset</t>
        </is>
      </c>
      <c r="C33" s="4" t="n">
        <v>4267</v>
      </c>
    </row>
    <row r="34">
      <c r="A34" s="3" t="inlineStr">
        <is>
          <t>Derivative Liability</t>
        </is>
      </c>
      <c r="C34" s="4" t="n">
        <v>-79</v>
      </c>
    </row>
    <row r="35">
      <c r="A35" s="3" t="inlineStr">
        <is>
          <t>Fair Value, Inputs, Level 3 [Member]</t>
        </is>
      </c>
    </row>
    <row r="36">
      <c r="A36" s="5" t="inlineStr">
        <is>
          <t>Fair Value, Balance Sheet Grouping, Financial Statement Captions [Line Items]</t>
        </is>
      </c>
    </row>
    <row r="37">
      <c r="A37" s="3" t="inlineStr">
        <is>
          <t>Cash and Cash Equivalents, Fair Value Disclosure</t>
        </is>
      </c>
      <c r="B37" s="4" t="n">
        <v>0</v>
      </c>
    </row>
    <row r="38">
      <c r="A38" s="3" t="inlineStr">
        <is>
          <t>Financial assets carried at fair value</t>
        </is>
      </c>
      <c r="B38" s="4" t="n">
        <v>0</v>
      </c>
    </row>
    <row r="39">
      <c r="A39" s="3" t="inlineStr">
        <is>
          <t>Derivative Asset</t>
        </is>
      </c>
      <c r="C39" s="4" t="n">
        <v>0</v>
      </c>
    </row>
    <row r="40">
      <c r="A40" s="3" t="inlineStr">
        <is>
          <t>Derivative Liability</t>
        </is>
      </c>
      <c r="C40" s="4" t="n">
        <v>0</v>
      </c>
    </row>
    <row r="41">
      <c r="A41" s="3" t="inlineStr">
        <is>
          <t>Cash [Member]</t>
        </is>
      </c>
    </row>
    <row r="42">
      <c r="A42" s="5" t="inlineStr">
        <is>
          <t>Fair Value, Balance Sheet Grouping, Financial Statement Captions [Line Items]</t>
        </is>
      </c>
    </row>
    <row r="43">
      <c r="A43" s="3" t="inlineStr">
        <is>
          <t>Cash Equivalents, at Carrying Value</t>
        </is>
      </c>
      <c r="B43" s="4" t="n">
        <v>915221</v>
      </c>
    </row>
    <row r="44">
      <c r="A44" s="3" t="inlineStr">
        <is>
          <t>Cash and Cash Equivalents, Fair Value Disclosure</t>
        </is>
      </c>
      <c r="B44" s="4" t="n">
        <v>915221</v>
      </c>
      <c r="C44" s="4" t="n">
        <v>856740</v>
      </c>
    </row>
    <row r="45">
      <c r="A45" s="3" t="inlineStr">
        <is>
          <t>Cash [Member] | Level 1 [Member]</t>
        </is>
      </c>
    </row>
    <row r="46">
      <c r="A46" s="5" t="inlineStr">
        <is>
          <t>Fair Value, Balance Sheet Grouping, Financial Statement Captions [Line Items]</t>
        </is>
      </c>
    </row>
    <row r="47">
      <c r="A47" s="3" t="inlineStr">
        <is>
          <t>Cash and Cash Equivalents, Fair Value Disclosure</t>
        </is>
      </c>
      <c r="B47" s="4" t="n">
        <v>915221</v>
      </c>
      <c r="C47" s="4" t="n">
        <v>856740</v>
      </c>
    </row>
    <row r="48">
      <c r="A48" s="3" t="inlineStr">
        <is>
          <t>Cash [Member] | Level 2 [Member]</t>
        </is>
      </c>
    </row>
    <row r="49">
      <c r="A49" s="5" t="inlineStr">
        <is>
          <t>Fair Value, Balance Sheet Grouping, Financial Statement Captions [Line Items]</t>
        </is>
      </c>
    </row>
    <row r="50">
      <c r="A50" s="3" t="inlineStr">
        <is>
          <t>Cash and Cash Equivalents, Fair Value Disclosure</t>
        </is>
      </c>
      <c r="B50" s="4" t="n">
        <v>0</v>
      </c>
    </row>
    <row r="51">
      <c r="A51" s="3" t="inlineStr">
        <is>
          <t>Cash [Member] | Fair Value, Inputs, Level 3 [Member]</t>
        </is>
      </c>
    </row>
    <row r="52">
      <c r="A52" s="5" t="inlineStr">
        <is>
          <t>Fair Value, Balance Sheet Grouping, Financial Statement Captions [Line Items]</t>
        </is>
      </c>
    </row>
    <row r="53">
      <c r="A53" s="3" t="inlineStr">
        <is>
          <t>Cash and Cash Equivalents, Fair Value Disclosure</t>
        </is>
      </c>
      <c r="B53" s="4" t="n">
        <v>0</v>
      </c>
    </row>
    <row r="54">
      <c r="A54" s="3" t="inlineStr">
        <is>
          <t>Commercial Paper [Member]</t>
        </is>
      </c>
    </row>
    <row r="55">
      <c r="A55" s="5" t="inlineStr">
        <is>
          <t>Fair Value, Balance Sheet Grouping, Financial Statement Captions [Line Items]</t>
        </is>
      </c>
    </row>
    <row r="56">
      <c r="A56" s="3" t="inlineStr">
        <is>
          <t>Cash and Cash Equivalents, Fair Value Disclosure</t>
        </is>
      </c>
      <c r="C56" s="4" t="n">
        <v>900</v>
      </c>
    </row>
    <row r="57">
      <c r="A57" s="3" t="inlineStr">
        <is>
          <t>Money Market Funds [Member]</t>
        </is>
      </c>
    </row>
    <row r="58">
      <c r="A58" s="5" t="inlineStr">
        <is>
          <t>Fair Value, Balance Sheet Grouping, Financial Statement Captions [Line Items]</t>
        </is>
      </c>
    </row>
    <row r="59">
      <c r="A59" s="3" t="inlineStr">
        <is>
          <t>Cash Equivalents, at Carrying Value</t>
        </is>
      </c>
      <c r="B59" s="4" t="n">
        <v>304427</v>
      </c>
    </row>
    <row r="60">
      <c r="A60" s="3" t="inlineStr">
        <is>
          <t>Cash and Cash Equivalents, Fair Value Disclosure</t>
        </is>
      </c>
      <c r="B60" s="4" t="n">
        <v>304427</v>
      </c>
      <c r="C60" s="4" t="n">
        <v>214111</v>
      </c>
    </row>
    <row r="61">
      <c r="A61" s="3" t="inlineStr">
        <is>
          <t>Money Market Funds [Member] | Level 1 [Member]</t>
        </is>
      </c>
    </row>
    <row r="62">
      <c r="A62" s="5" t="inlineStr">
        <is>
          <t>Fair Value, Balance Sheet Grouping, Financial Statement Captions [Line Items]</t>
        </is>
      </c>
    </row>
    <row r="63">
      <c r="A63" s="3" t="inlineStr">
        <is>
          <t>Cash and Cash Equivalents, Fair Value Disclosure</t>
        </is>
      </c>
      <c r="B63" s="4" t="n">
        <v>304427</v>
      </c>
      <c r="C63" s="4" t="n">
        <v>214111</v>
      </c>
    </row>
    <row r="64">
      <c r="A64" s="3" t="inlineStr">
        <is>
          <t>Money Market Funds [Member] | Level 2 [Member]</t>
        </is>
      </c>
    </row>
    <row r="65">
      <c r="A65" s="5" t="inlineStr">
        <is>
          <t>Fair Value, Balance Sheet Grouping, Financial Statement Captions [Line Items]</t>
        </is>
      </c>
    </row>
    <row r="66">
      <c r="A66" s="3" t="inlineStr">
        <is>
          <t>Cash and Cash Equivalents, Fair Value Disclosure</t>
        </is>
      </c>
      <c r="B66" s="4" t="n">
        <v>0</v>
      </c>
    </row>
    <row r="67">
      <c r="A67" s="3" t="inlineStr">
        <is>
          <t>Money Market Funds [Member] | Fair Value, Inputs, Level 3 [Member]</t>
        </is>
      </c>
    </row>
    <row r="68">
      <c r="A68" s="5" t="inlineStr">
        <is>
          <t>Fair Value, Balance Sheet Grouping, Financial Statement Captions [Line Items]</t>
        </is>
      </c>
    </row>
    <row r="69">
      <c r="A69" s="3" t="inlineStr">
        <is>
          <t>Cash and Cash Equivalents, Fair Value Disclosure</t>
        </is>
      </c>
      <c r="B69" s="4" t="n">
        <v>0</v>
      </c>
    </row>
    <row r="70">
      <c r="A70" s="3" t="inlineStr">
        <is>
          <t>Money Market Funds [Member]</t>
        </is>
      </c>
    </row>
    <row r="71">
      <c r="A71" s="5" t="inlineStr">
        <is>
          <t>Fair Value, Balance Sheet Grouping, Financial Statement Captions [Line Items]</t>
        </is>
      </c>
    </row>
    <row r="72">
      <c r="A72" s="3" t="inlineStr">
        <is>
          <t>Cash and Cash Equivalents, Fair Value Disclosure</t>
        </is>
      </c>
      <c r="C72" s="4" t="n">
        <v>214111</v>
      </c>
    </row>
    <row r="73">
      <c r="A73" s="3" t="inlineStr">
        <is>
          <t>Certificates of Deposit [Member]</t>
        </is>
      </c>
    </row>
    <row r="74">
      <c r="A74" s="5" t="inlineStr">
        <is>
          <t>Fair Value, Balance Sheet Grouping, Financial Statement Captions [Line Items]</t>
        </is>
      </c>
    </row>
    <row r="75">
      <c r="A75" s="3" t="inlineStr">
        <is>
          <t>Available-for-sale Securities, Continuous Unrealized Loss Position, Less than Twelve Months, Fair Value</t>
        </is>
      </c>
      <c r="B75" s="4" t="n">
        <v>1030</v>
      </c>
      <c r="C75" s="4" t="n">
        <v>0</v>
      </c>
    </row>
    <row r="76">
      <c r="A76" s="3" t="inlineStr">
        <is>
          <t>Available-for-sale Securities, Continuous Unrealized Loss Position, Less than 12 Months, Accumulated Loss</t>
        </is>
      </c>
      <c r="B76" s="4" t="n">
        <v>0</v>
      </c>
      <c r="C76" s="4" t="n">
        <v>0</v>
      </c>
    </row>
    <row r="77">
      <c r="A77" s="3" t="inlineStr">
        <is>
          <t>U.S. Agency Securities [Member]</t>
        </is>
      </c>
    </row>
    <row r="78">
      <c r="A78" s="5" t="inlineStr">
        <is>
          <t>Fair Value, Balance Sheet Grouping, Financial Statement Captions [Line Items]</t>
        </is>
      </c>
    </row>
    <row r="79">
      <c r="A79" s="3" t="inlineStr">
        <is>
          <t>Available-for-sale Securities, Continuous Unrealized Loss Position, Less than Twelve Months, Fair Value</t>
        </is>
      </c>
      <c r="B79" s="4" t="n">
        <v>1872</v>
      </c>
      <c r="C79" s="4" t="n">
        <v>0</v>
      </c>
    </row>
    <row r="80">
      <c r="A80" s="3" t="inlineStr">
        <is>
          <t>Available-for-sale Securities, Continuous Unrealized Loss Position, Less than 12 Months, Accumulated Loss</t>
        </is>
      </c>
      <c r="B80" s="4" t="n">
        <v>-3</v>
      </c>
      <c r="C80" s="4" t="n">
        <v>0</v>
      </c>
    </row>
    <row r="81">
      <c r="A81" s="3" t="inlineStr">
        <is>
          <t>U.S. Agency Securities [Member] | Level 1 [Member]</t>
        </is>
      </c>
    </row>
    <row r="82">
      <c r="A82" s="5" t="inlineStr">
        <is>
          <t>Fair Value, Balance Sheet Grouping, Financial Statement Captions [Line Items]</t>
        </is>
      </c>
    </row>
    <row r="83">
      <c r="A83" s="3" t="inlineStr">
        <is>
          <t>Investments, Noncurrent, Fair Value Disclosure</t>
        </is>
      </c>
      <c r="C83" s="4" t="n">
        <v>0</v>
      </c>
    </row>
    <row r="84">
      <c r="A84" s="3" t="inlineStr">
        <is>
          <t>US Government Agencies Short-term Debt Securities [Member]</t>
        </is>
      </c>
    </row>
    <row r="85">
      <c r="A85" s="5" t="inlineStr">
        <is>
          <t>Fair Value, Balance Sheet Grouping, Financial Statement Captions [Line Items]</t>
        </is>
      </c>
    </row>
    <row r="86">
      <c r="A86" s="3" t="inlineStr">
        <is>
          <t>Debt Securities, Available-for-sale, Unrealized Loss</t>
        </is>
      </c>
      <c r="B86" s="4" t="n">
        <v>0</v>
      </c>
    </row>
    <row r="87">
      <c r="A87" s="3" t="inlineStr">
        <is>
          <t>Debt Securities, Available-for-sale</t>
        </is>
      </c>
      <c r="B87" s="4" t="n">
        <v>1534</v>
      </c>
      <c r="C87" s="4" t="n">
        <v>1011</v>
      </c>
    </row>
    <row r="88">
      <c r="A88" s="3" t="inlineStr">
        <is>
          <t>Debt Securities, Available-for-sale, Unrealized Gain</t>
        </is>
      </c>
      <c r="B88" s="4" t="n">
        <v>11</v>
      </c>
    </row>
    <row r="89">
      <c r="A89" s="3" t="inlineStr">
        <is>
          <t>US Government Agencies Short-term Debt Securities [Member] | Level 1 [Member]</t>
        </is>
      </c>
    </row>
    <row r="90">
      <c r="A90" s="5" t="inlineStr">
        <is>
          <t>Fair Value, Balance Sheet Grouping, Financial Statement Captions [Line Items]</t>
        </is>
      </c>
    </row>
    <row r="91">
      <c r="A91" s="3" t="inlineStr">
        <is>
          <t>Investments, Fair Value Disclosure</t>
        </is>
      </c>
      <c r="B91" s="4" t="n">
        <v>0</v>
      </c>
    </row>
    <row r="92">
      <c r="A92" s="3" t="inlineStr">
        <is>
          <t>US Government Agencies Short-term Debt Securities [Member] | Level 2 [Member]</t>
        </is>
      </c>
    </row>
    <row r="93">
      <c r="A93" s="5" t="inlineStr">
        <is>
          <t>Fair Value, Balance Sheet Grouping, Financial Statement Captions [Line Items]</t>
        </is>
      </c>
    </row>
    <row r="94">
      <c r="A94" s="3" t="inlineStr">
        <is>
          <t>Investments, Fair Value Disclosure</t>
        </is>
      </c>
      <c r="B94" s="4" t="n">
        <v>1534</v>
      </c>
    </row>
    <row r="95">
      <c r="A95" s="3" t="inlineStr">
        <is>
          <t>US Government Agencies Short-term Debt Securities [Member] | Fair Value, Inputs, Level 3 [Member]</t>
        </is>
      </c>
    </row>
    <row r="96">
      <c r="A96" s="5" t="inlineStr">
        <is>
          <t>Fair Value, Balance Sheet Grouping, Financial Statement Captions [Line Items]</t>
        </is>
      </c>
    </row>
    <row r="97">
      <c r="A97" s="3" t="inlineStr">
        <is>
          <t>Investments, Fair Value Disclosure</t>
        </is>
      </c>
      <c r="B97" s="4" t="n">
        <v>0</v>
      </c>
    </row>
    <row r="98">
      <c r="A98" s="3" t="inlineStr">
        <is>
          <t>Government Bonds [Member]</t>
        </is>
      </c>
    </row>
    <row r="99">
      <c r="A99" s="5" t="inlineStr">
        <is>
          <t>Fair Value, Balance Sheet Grouping, Financial Statement Captions [Line Items]</t>
        </is>
      </c>
    </row>
    <row r="100">
      <c r="A100" s="3" t="inlineStr">
        <is>
          <t>Cash and Cash Equivalents, Fair Value Disclosure</t>
        </is>
      </c>
      <c r="C100" s="4" t="n">
        <v>125</v>
      </c>
    </row>
    <row r="101">
      <c r="A101" s="3" t="inlineStr">
        <is>
          <t>Available-for-sale Securities, Continuous Unrealized Loss Position, Less than Twelve Months, Fair Value</t>
        </is>
      </c>
      <c r="B101" s="4" t="n">
        <v>7561</v>
      </c>
      <c r="C101" s="4" t="n">
        <v>0</v>
      </c>
    </row>
    <row r="102">
      <c r="A102" s="3" t="inlineStr">
        <is>
          <t>Available-for-sale Securities, Continuous Unrealized Loss Position, Less than 12 Months, Accumulated Loss</t>
        </is>
      </c>
      <c r="B102" s="4" t="n">
        <v>-23</v>
      </c>
      <c r="C102" s="4" t="n">
        <v>0</v>
      </c>
    </row>
    <row r="103">
      <c r="A103" s="3" t="inlineStr">
        <is>
          <t>Government Bonds [Member] | Level 1 [Member]</t>
        </is>
      </c>
    </row>
    <row r="104">
      <c r="A104" s="5" t="inlineStr">
        <is>
          <t>Fair Value, Balance Sheet Grouping, Financial Statement Captions [Line Items]</t>
        </is>
      </c>
    </row>
    <row r="105">
      <c r="A105" s="3" t="inlineStr">
        <is>
          <t>Cash and Cash Equivalents, Fair Value Disclosure</t>
        </is>
      </c>
      <c r="C105" s="4" t="n">
        <v>125</v>
      </c>
    </row>
    <row r="106">
      <c r="A106" s="3" t="inlineStr">
        <is>
          <t>Government Bonds [Member] | Level 2 [Member]</t>
        </is>
      </c>
    </row>
    <row r="107">
      <c r="A107" s="5" t="inlineStr">
        <is>
          <t>Fair Value, Balance Sheet Grouping, Financial Statement Captions [Line Items]</t>
        </is>
      </c>
    </row>
    <row r="108">
      <c r="A108" s="3" t="inlineStr">
        <is>
          <t>Cash and Cash Equivalents, Fair Value Disclosure</t>
        </is>
      </c>
      <c r="C108" s="4" t="n">
        <v>0</v>
      </c>
    </row>
    <row r="109">
      <c r="A109" s="3" t="inlineStr">
        <is>
          <t>Commercial Paper [Member] | Level 2 [Member]</t>
        </is>
      </c>
    </row>
    <row r="110">
      <c r="A110" s="5" t="inlineStr">
        <is>
          <t>Fair Value, Balance Sheet Grouping, Financial Statement Captions [Line Items]</t>
        </is>
      </c>
    </row>
    <row r="111">
      <c r="A111" s="3" t="inlineStr">
        <is>
          <t>Cash and Cash Equivalents, Fair Value Disclosure</t>
        </is>
      </c>
      <c r="C111" s="4" t="n">
        <v>900</v>
      </c>
    </row>
    <row r="112">
      <c r="A112" s="3" t="inlineStr">
        <is>
          <t>Corporate Debt Securities [Member]</t>
        </is>
      </c>
    </row>
    <row r="113">
      <c r="A113" s="5" t="inlineStr">
        <is>
          <t>Fair Value, Balance Sheet Grouping, Financial Statement Captions [Line Items]</t>
        </is>
      </c>
    </row>
    <row r="114">
      <c r="A114" s="3" t="inlineStr">
        <is>
          <t>Available-for-sale Securities, Continuous Unrealized Loss Position, Less than Twelve Months, Fair Value</t>
        </is>
      </c>
      <c r="B114" s="4" t="n">
        <v>20926</v>
      </c>
      <c r="C114" s="4" t="n">
        <v>7076</v>
      </c>
    </row>
    <row r="115">
      <c r="A115" s="3" t="inlineStr">
        <is>
          <t>Available-for-sale Securities, Continuous Unrealized Loss Position, Less than 12 Months, Accumulated Loss</t>
        </is>
      </c>
      <c r="B115" s="4" t="n">
        <v>-29</v>
      </c>
      <c r="C115" s="4" t="n">
        <v>-10</v>
      </c>
    </row>
    <row r="116">
      <c r="A116" s="3" t="inlineStr">
        <is>
          <t>Municipal Bonds [Member]</t>
        </is>
      </c>
    </row>
    <row r="117">
      <c r="A117" s="5" t="inlineStr">
        <is>
          <t>Fair Value, Balance Sheet Grouping, Financial Statement Captions [Line Items]</t>
        </is>
      </c>
    </row>
    <row r="118">
      <c r="A118" s="3" t="inlineStr">
        <is>
          <t>Available-for-sale Securities, Continuous Unrealized Loss Position, Less than 12 Months, Accumulated Loss</t>
        </is>
      </c>
      <c r="B118" s="4" t="n">
        <v>-5</v>
      </c>
      <c r="C118" s="4" t="n">
        <v>-6</v>
      </c>
    </row>
    <row r="119">
      <c r="A119" s="3" t="inlineStr">
        <is>
          <t>Investment Owned, at Cost</t>
        </is>
      </c>
      <c r="B119" s="4" t="n">
        <v>4944</v>
      </c>
      <c r="C119" s="4" t="n">
        <v>2505</v>
      </c>
    </row>
    <row r="120">
      <c r="A120" s="3" t="inlineStr">
        <is>
          <t>Short-term Investments [Member]</t>
        </is>
      </c>
    </row>
    <row r="121">
      <c r="A121" s="5" t="inlineStr">
        <is>
          <t>Fair Value, Balance Sheet Grouping, Financial Statement Captions [Line Items]</t>
        </is>
      </c>
    </row>
    <row r="122">
      <c r="A122" s="3" t="inlineStr">
        <is>
          <t>Debt Securities, Available-for-sale, Unrealized Gain</t>
        </is>
      </c>
      <c r="C122" s="4" t="n">
        <v>248</v>
      </c>
    </row>
    <row r="123">
      <c r="A123" s="3" t="inlineStr">
        <is>
          <t>Other Long-term Investments [Member]</t>
        </is>
      </c>
    </row>
    <row r="124">
      <c r="A124" s="5" t="inlineStr">
        <is>
          <t>Fair Value, Balance Sheet Grouping, Financial Statement Captions [Line Items]</t>
        </is>
      </c>
    </row>
    <row r="125">
      <c r="A125" s="3" t="inlineStr">
        <is>
          <t>Investments, Noncurrent, Fair Value Disclosure</t>
        </is>
      </c>
      <c r="B125" s="4" t="n">
        <v>5400</v>
      </c>
      <c r="C125" s="4" t="n">
        <v>4200</v>
      </c>
    </row>
    <row r="126">
      <c r="A126" s="3" t="inlineStr">
        <is>
          <t>Investments Held In Supplemental Retirement Plan [Member] | Level 1 [Member]</t>
        </is>
      </c>
    </row>
    <row r="127">
      <c r="A127" s="5" t="inlineStr">
        <is>
          <t>Fair Value, Balance Sheet Grouping, Financial Statement Captions [Line Items]</t>
        </is>
      </c>
    </row>
    <row r="128">
      <c r="A128" s="3" t="inlineStr">
        <is>
          <t>Financial assets carried at fair value</t>
        </is>
      </c>
      <c r="B128" s="4" t="n">
        <v>4747</v>
      </c>
      <c r="C128" s="4" t="n">
        <v>4279</v>
      </c>
    </row>
    <row r="129">
      <c r="A129" s="3" t="inlineStr">
        <is>
          <t>Financial liabilities carried at fair value</t>
        </is>
      </c>
      <c r="B129" s="4" t="n">
        <v>4747</v>
      </c>
      <c r="C129" s="4" t="n">
        <v>4279</v>
      </c>
    </row>
    <row r="130">
      <c r="A130" s="3" t="inlineStr">
        <is>
          <t>Investments Held In Supplemental Retirement Plan [Member] | Level 2 [Member]</t>
        </is>
      </c>
    </row>
    <row r="131">
      <c r="A131" s="5" t="inlineStr">
        <is>
          <t>Fair Value, Balance Sheet Grouping, Financial Statement Captions [Line Items]</t>
        </is>
      </c>
    </row>
    <row r="132">
      <c r="A132" s="3" t="inlineStr">
        <is>
          <t>Financial assets carried at fair value</t>
        </is>
      </c>
      <c r="B132" s="4" t="n">
        <v>0</v>
      </c>
    </row>
    <row r="133">
      <c r="A133" s="3" t="inlineStr">
        <is>
          <t>Financial liabilities carried at fair value</t>
        </is>
      </c>
      <c r="B133" s="4" t="n">
        <v>0</v>
      </c>
    </row>
    <row r="134">
      <c r="A134" s="3" t="inlineStr">
        <is>
          <t>Investments Held In Supplemental Retirement Plan [Member] | Fair Value, Inputs, Level 3 [Member]</t>
        </is>
      </c>
    </row>
    <row r="135">
      <c r="A135" s="5" t="inlineStr">
        <is>
          <t>Fair Value, Balance Sheet Grouping, Financial Statement Captions [Line Items]</t>
        </is>
      </c>
    </row>
    <row r="136">
      <c r="A136" s="3" t="inlineStr">
        <is>
          <t>Financial assets carried at fair value</t>
        </is>
      </c>
      <c r="B136" s="4" t="n">
        <v>0</v>
      </c>
    </row>
    <row r="137">
      <c r="A137" s="3" t="inlineStr">
        <is>
          <t>Financial liabilities carried at fair value</t>
        </is>
      </c>
      <c r="B137" s="4" t="n">
        <v>0</v>
      </c>
    </row>
    <row r="138">
      <c r="A138" s="3" t="inlineStr">
        <is>
          <t>Short-term Investments [Member]</t>
        </is>
      </c>
    </row>
    <row r="139">
      <c r="A139" s="5" t="inlineStr">
        <is>
          <t>Fair Value, Balance Sheet Grouping, Financial Statement Captions [Line Items]</t>
        </is>
      </c>
    </row>
    <row r="140">
      <c r="A140" s="3" t="inlineStr">
        <is>
          <t>Debt Securities, Available-for-sale, Unrealized Loss</t>
        </is>
      </c>
      <c r="C140" s="4" t="n">
        <v>-3</v>
      </c>
    </row>
    <row r="141">
      <c r="A141" s="3" t="inlineStr">
        <is>
          <t>Debt Securities, Available-for-sale, Amortized Cost</t>
        </is>
      </c>
      <c r="C141" s="4" t="n">
        <v>46703</v>
      </c>
    </row>
    <row r="142">
      <c r="A142" s="3" t="inlineStr">
        <is>
          <t>Debt Securities, Available-for-sale</t>
        </is>
      </c>
      <c r="C142" s="4" t="n">
        <v>46948</v>
      </c>
    </row>
    <row r="143">
      <c r="A143" s="3" t="inlineStr">
        <is>
          <t>Short-term Investments [Member] | Level 1 [Member]</t>
        </is>
      </c>
    </row>
    <row r="144">
      <c r="A144" s="5" t="inlineStr">
        <is>
          <t>Fair Value, Balance Sheet Grouping, Financial Statement Captions [Line Items]</t>
        </is>
      </c>
    </row>
    <row r="145">
      <c r="A145" s="3" t="inlineStr">
        <is>
          <t>Investments, Fair Value Disclosure</t>
        </is>
      </c>
      <c r="B145" s="4" t="n">
        <v>100</v>
      </c>
      <c r="C145" s="4" t="n">
        <v>1370</v>
      </c>
    </row>
    <row r="146">
      <c r="A146" s="3" t="inlineStr">
        <is>
          <t>Short-term Investments [Member] | Level 2 [Member]</t>
        </is>
      </c>
    </row>
    <row r="147">
      <c r="A147" s="5" t="inlineStr">
        <is>
          <t>Fair Value, Balance Sheet Grouping, Financial Statement Captions [Line Items]</t>
        </is>
      </c>
    </row>
    <row r="148">
      <c r="A148" s="3" t="inlineStr">
        <is>
          <t>Investments, Fair Value Disclosure</t>
        </is>
      </c>
      <c r="B148" s="4" t="n">
        <v>48177</v>
      </c>
      <c r="C148" s="4" t="n">
        <v>45578</v>
      </c>
    </row>
    <row r="149">
      <c r="A149" s="3" t="inlineStr">
        <is>
          <t>Short-term Investments [Member] | Fair Value, Inputs, Level 3 [Member]</t>
        </is>
      </c>
    </row>
    <row r="150">
      <c r="A150" s="5" t="inlineStr">
        <is>
          <t>Fair Value, Balance Sheet Grouping, Financial Statement Captions [Line Items]</t>
        </is>
      </c>
    </row>
    <row r="151">
      <c r="A151" s="3" t="inlineStr">
        <is>
          <t>Investments, Fair Value Disclosure</t>
        </is>
      </c>
      <c r="B151" s="4" t="n">
        <v>0</v>
      </c>
    </row>
    <row r="152">
      <c r="A152" s="3" t="inlineStr">
        <is>
          <t>Short-term Investments [Member] | Certificates of Deposit [Member]</t>
        </is>
      </c>
    </row>
    <row r="153">
      <c r="A153" s="5" t="inlineStr">
        <is>
          <t>Fair Value, Balance Sheet Grouping, Financial Statement Captions [Line Items]</t>
        </is>
      </c>
    </row>
    <row r="154">
      <c r="A154" s="3" t="inlineStr">
        <is>
          <t>Debt Securities, Available-for-sale, Unrealized Loss</t>
        </is>
      </c>
      <c r="B154" s="4" t="n">
        <v>0</v>
      </c>
      <c r="C154" s="4" t="n">
        <v>0</v>
      </c>
    </row>
    <row r="155">
      <c r="A155" s="3" t="inlineStr">
        <is>
          <t>Debt Securities, Available-for-sale, Amortized Cost</t>
        </is>
      </c>
      <c r="B155" s="4" t="n">
        <v>2875</v>
      </c>
      <c r="C155" s="4" t="n">
        <v>2277</v>
      </c>
    </row>
    <row r="156">
      <c r="A156" s="3" t="inlineStr">
        <is>
          <t>Debt Securities, Available-for-sale</t>
        </is>
      </c>
      <c r="B156" s="4" t="n">
        <v>2875</v>
      </c>
    </row>
    <row r="157">
      <c r="A157" s="3" t="inlineStr">
        <is>
          <t>Debt Securities, Available-for-sale, Unrealized Gain</t>
        </is>
      </c>
      <c r="B157" s="4" t="n">
        <v>0</v>
      </c>
      <c r="C157" s="4" t="n">
        <v>1</v>
      </c>
    </row>
    <row r="158">
      <c r="A158" s="3" t="inlineStr">
        <is>
          <t>Available-for-sale Securities</t>
        </is>
      </c>
      <c r="C158" s="4" t="n">
        <v>2278</v>
      </c>
    </row>
    <row r="159">
      <c r="A159" s="3" t="inlineStr">
        <is>
          <t>Short-term Investments [Member] | Certificates of Deposit [Member] | Level 1 [Member]</t>
        </is>
      </c>
    </row>
    <row r="160">
      <c r="A160" s="5" t="inlineStr">
        <is>
          <t>Fair Value, Balance Sheet Grouping, Financial Statement Captions [Line Items]</t>
        </is>
      </c>
    </row>
    <row r="161">
      <c r="A161" s="3" t="inlineStr">
        <is>
          <t>Investments, Fair Value Disclosure</t>
        </is>
      </c>
      <c r="B161" s="4" t="n">
        <v>0</v>
      </c>
    </row>
    <row r="162">
      <c r="A162" s="3" t="inlineStr">
        <is>
          <t>Short-term Investments [Member] | Certificates of Deposit [Member] | Level 2 [Member]</t>
        </is>
      </c>
    </row>
    <row r="163">
      <c r="A163" s="5" t="inlineStr">
        <is>
          <t>Fair Value, Balance Sheet Grouping, Financial Statement Captions [Line Items]</t>
        </is>
      </c>
    </row>
    <row r="164">
      <c r="A164" s="3" t="inlineStr">
        <is>
          <t>Investments, Fair Value Disclosure</t>
        </is>
      </c>
      <c r="B164" s="4" t="n">
        <v>2875</v>
      </c>
      <c r="C164" s="4" t="n">
        <v>2278</v>
      </c>
    </row>
    <row r="165">
      <c r="A165" s="3" t="inlineStr">
        <is>
          <t>Short-term Investments [Member] | Certificates of Deposit [Member] | Fair Value, Inputs, Level 3 [Member]</t>
        </is>
      </c>
    </row>
    <row r="166">
      <c r="A166" s="5" t="inlineStr">
        <is>
          <t>Fair Value, Balance Sheet Grouping, Financial Statement Captions [Line Items]</t>
        </is>
      </c>
    </row>
    <row r="167">
      <c r="A167" s="3" t="inlineStr">
        <is>
          <t>Investments, Fair Value Disclosure</t>
        </is>
      </c>
      <c r="B167" s="4" t="n">
        <v>0</v>
      </c>
    </row>
    <row r="168">
      <c r="A168" s="3" t="inlineStr">
        <is>
          <t>Short-term Investments [Member] | U.S. Agency Securities [Member]</t>
        </is>
      </c>
    </row>
    <row r="169">
      <c r="A169" s="5" t="inlineStr">
        <is>
          <t>Fair Value, Balance Sheet Grouping, Financial Statement Captions [Line Items]</t>
        </is>
      </c>
    </row>
    <row r="170">
      <c r="A170" s="3" t="inlineStr">
        <is>
          <t>Debt Securities, Available-for-sale, Amortized Cost</t>
        </is>
      </c>
      <c r="C170" s="4" t="n">
        <v>999</v>
      </c>
    </row>
    <row r="171">
      <c r="A171" s="3" t="inlineStr">
        <is>
          <t>Short-term Investments [Member] | US Government Agencies Short-term Debt Securities [Member]</t>
        </is>
      </c>
    </row>
    <row r="172">
      <c r="A172" s="5" t="inlineStr">
        <is>
          <t>Fair Value, Balance Sheet Grouping, Financial Statement Captions [Line Items]</t>
        </is>
      </c>
    </row>
    <row r="173">
      <c r="A173" s="3" t="inlineStr">
        <is>
          <t>Debt Securities, Available-for-sale, Unrealized Loss</t>
        </is>
      </c>
      <c r="C173" s="4" t="n">
        <v>0</v>
      </c>
    </row>
    <row r="174">
      <c r="A174" s="3" t="inlineStr">
        <is>
          <t>Debt Securities, Available-for-sale, Amortized Cost</t>
        </is>
      </c>
      <c r="B174" s="4" t="n">
        <v>1523</v>
      </c>
    </row>
    <row r="175">
      <c r="A175" s="3" t="inlineStr">
        <is>
          <t>Debt Securities, Available-for-sale, Unrealized Gain</t>
        </is>
      </c>
      <c r="C175" s="4" t="n">
        <v>12</v>
      </c>
    </row>
    <row r="176">
      <c r="A176" s="3" t="inlineStr">
        <is>
          <t>Short-term Investments [Member] | US Government Agencies Short-term Debt Securities [Member] | Level 2 [Member]</t>
        </is>
      </c>
    </row>
    <row r="177">
      <c r="A177" s="5" t="inlineStr">
        <is>
          <t>Fair Value, Balance Sheet Grouping, Financial Statement Captions [Line Items]</t>
        </is>
      </c>
    </row>
    <row r="178">
      <c r="A178" s="3" t="inlineStr">
        <is>
          <t>Investments, Fair Value Disclosure</t>
        </is>
      </c>
      <c r="C178" s="4" t="n">
        <v>1011</v>
      </c>
    </row>
    <row r="179">
      <c r="A179" s="3" t="inlineStr">
        <is>
          <t>Short-term Investments [Member] | Government Bonds [Member]</t>
        </is>
      </c>
    </row>
    <row r="180">
      <c r="A180" s="5" t="inlineStr">
        <is>
          <t>Fair Value, Balance Sheet Grouping, Financial Statement Captions [Line Items]</t>
        </is>
      </c>
    </row>
    <row r="181">
      <c r="A181" s="3" t="inlineStr">
        <is>
          <t>Debt Securities, Available-for-sale, Unrealized Loss</t>
        </is>
      </c>
      <c r="B181" s="4" t="n">
        <v>0</v>
      </c>
      <c r="C181" s="4" t="n">
        <v>0</v>
      </c>
    </row>
    <row r="182">
      <c r="A182" s="3" t="inlineStr">
        <is>
          <t>Debt Securities, Available-for-sale, Amortized Cost</t>
        </is>
      </c>
      <c r="B182" s="4" t="n">
        <v>1149</v>
      </c>
      <c r="C182" s="4" t="n">
        <v>5118</v>
      </c>
    </row>
    <row r="183">
      <c r="A183" s="3" t="inlineStr">
        <is>
          <t>Debt Securities, Available-for-sale</t>
        </is>
      </c>
      <c r="B183" s="4" t="n">
        <v>1151</v>
      </c>
      <c r="C183" s="4" t="n">
        <v>5165</v>
      </c>
    </row>
    <row r="184">
      <c r="A184" s="3" t="inlineStr">
        <is>
          <t>Debt Securities, Available-for-sale, Unrealized Gain</t>
        </is>
      </c>
      <c r="B184" s="4" t="n">
        <v>2</v>
      </c>
      <c r="C184" s="4" t="n">
        <v>47</v>
      </c>
    </row>
    <row r="185">
      <c r="A185" s="3" t="inlineStr">
        <is>
          <t>Short-term Investments [Member] | Government Bonds [Member] | Level 1 [Member]</t>
        </is>
      </c>
    </row>
    <row r="186">
      <c r="A186" s="5" t="inlineStr">
        <is>
          <t>Fair Value, Balance Sheet Grouping, Financial Statement Captions [Line Items]</t>
        </is>
      </c>
    </row>
    <row r="187">
      <c r="A187" s="3" t="inlineStr">
        <is>
          <t>Investments, Fair Value Disclosure</t>
        </is>
      </c>
      <c r="B187" s="4" t="n">
        <v>100</v>
      </c>
      <c r="C187" s="4" t="n">
        <v>1370</v>
      </c>
    </row>
    <row r="188">
      <c r="A188" s="3" t="inlineStr">
        <is>
          <t>Short-term Investments [Member] | Government Bonds [Member] | Level 2 [Member]</t>
        </is>
      </c>
    </row>
    <row r="189">
      <c r="A189" s="5" t="inlineStr">
        <is>
          <t>Fair Value, Balance Sheet Grouping, Financial Statement Captions [Line Items]</t>
        </is>
      </c>
    </row>
    <row r="190">
      <c r="A190" s="3" t="inlineStr">
        <is>
          <t>Investments, Fair Value Disclosure</t>
        </is>
      </c>
      <c r="B190" s="4" t="n">
        <v>1051</v>
      </c>
      <c r="C190" s="4" t="n">
        <v>3795</v>
      </c>
    </row>
    <row r="191">
      <c r="A191" s="3" t="inlineStr">
        <is>
          <t>Short-term Investments [Member] | Government Bonds [Member] | Fair Value, Inputs, Level 3 [Member]</t>
        </is>
      </c>
    </row>
    <row r="192">
      <c r="A192" s="5" t="inlineStr">
        <is>
          <t>Fair Value, Balance Sheet Grouping, Financial Statement Captions [Line Items]</t>
        </is>
      </c>
    </row>
    <row r="193">
      <c r="A193" s="3" t="inlineStr">
        <is>
          <t>Investments, Fair Value Disclosure</t>
        </is>
      </c>
      <c r="B193" s="4" t="n">
        <v>0</v>
      </c>
    </row>
    <row r="194">
      <c r="A194" s="3" t="inlineStr">
        <is>
          <t>Short-term Investments [Member] | Commercial Paper [Member]</t>
        </is>
      </c>
    </row>
    <row r="195">
      <c r="A195" s="5" t="inlineStr">
        <is>
          <t>Fair Value, Balance Sheet Grouping, Financial Statement Captions [Line Items]</t>
        </is>
      </c>
    </row>
    <row r="196">
      <c r="A196" s="3" t="inlineStr">
        <is>
          <t>Debt Securities, Available-for-sale, Unrealized Loss</t>
        </is>
      </c>
      <c r="B196" s="4" t="n">
        <v>0</v>
      </c>
      <c r="C196" s="4" t="n">
        <v>0</v>
      </c>
    </row>
    <row r="197">
      <c r="A197" s="3" t="inlineStr">
        <is>
          <t>Debt Securities, Available-for-sale, Amortized Cost</t>
        </is>
      </c>
      <c r="B197" s="4" t="n">
        <v>4655</v>
      </c>
      <c r="C197" s="4" t="n">
        <v>4727</v>
      </c>
    </row>
    <row r="198">
      <c r="A198" s="3" t="inlineStr">
        <is>
          <t>Debt Securities, Available-for-sale</t>
        </is>
      </c>
      <c r="B198" s="4" t="n">
        <v>4657</v>
      </c>
      <c r="C198" s="4" t="n">
        <v>4731</v>
      </c>
    </row>
    <row r="199">
      <c r="A199" s="3" t="inlineStr">
        <is>
          <t>Debt Securities, Available-for-sale, Unrealized Gain</t>
        </is>
      </c>
      <c r="B199" s="4" t="n">
        <v>2</v>
      </c>
      <c r="C199" s="4" t="n">
        <v>4</v>
      </c>
    </row>
    <row r="200">
      <c r="A200" s="3" t="inlineStr">
        <is>
          <t>Short-term Investments [Member] | Commercial Paper [Member] | Level 1 [Member]</t>
        </is>
      </c>
    </row>
    <row r="201">
      <c r="A201" s="5" t="inlineStr">
        <is>
          <t>Fair Value, Balance Sheet Grouping, Financial Statement Captions [Line Items]</t>
        </is>
      </c>
    </row>
    <row r="202">
      <c r="A202" s="3" t="inlineStr">
        <is>
          <t>Investments, Fair Value Disclosure</t>
        </is>
      </c>
      <c r="B202" s="4" t="n">
        <v>0</v>
      </c>
    </row>
    <row r="203">
      <c r="A203" s="3" t="inlineStr">
        <is>
          <t>Short-term Investments [Member] | Commercial Paper [Member] | Level 2 [Member]</t>
        </is>
      </c>
    </row>
    <row r="204">
      <c r="A204" s="5" t="inlineStr">
        <is>
          <t>Fair Value, Balance Sheet Grouping, Financial Statement Captions [Line Items]</t>
        </is>
      </c>
    </row>
    <row r="205">
      <c r="A205" s="3" t="inlineStr">
        <is>
          <t>Investments, Fair Value Disclosure</t>
        </is>
      </c>
      <c r="B205" s="4" t="n">
        <v>4657</v>
      </c>
      <c r="C205" s="4" t="n">
        <v>4731</v>
      </c>
    </row>
    <row r="206">
      <c r="A206" s="3" t="inlineStr">
        <is>
          <t>Short-term Investments [Member] | Commercial Paper [Member] | Fair Value, Inputs, Level 3 [Member]</t>
        </is>
      </c>
    </row>
    <row r="207">
      <c r="A207" s="5" t="inlineStr">
        <is>
          <t>Fair Value, Balance Sheet Grouping, Financial Statement Captions [Line Items]</t>
        </is>
      </c>
    </row>
    <row r="208">
      <c r="A208" s="3" t="inlineStr">
        <is>
          <t>Investments, Fair Value Disclosure</t>
        </is>
      </c>
      <c r="B208" s="4" t="n">
        <v>0</v>
      </c>
    </row>
    <row r="209">
      <c r="A209" s="3" t="inlineStr">
        <is>
          <t>Short-term Investments [Member] | Corporate Debt Securities [Member]</t>
        </is>
      </c>
    </row>
    <row r="210">
      <c r="A210" s="5" t="inlineStr">
        <is>
          <t>Fair Value, Balance Sheet Grouping, Financial Statement Captions [Line Items]</t>
        </is>
      </c>
    </row>
    <row r="211">
      <c r="A211" s="3" t="inlineStr">
        <is>
          <t>Debt Securities, Available-for-sale, Unrealized Loss</t>
        </is>
      </c>
      <c r="B211" s="4" t="n">
        <v>-1</v>
      </c>
      <c r="C211" s="4" t="n">
        <v>-3</v>
      </c>
    </row>
    <row r="212">
      <c r="A212" s="3" t="inlineStr">
        <is>
          <t>Debt Securities, Available-for-sale, Amortized Cost</t>
        </is>
      </c>
      <c r="B212" s="4" t="n">
        <v>22355</v>
      </c>
      <c r="C212" s="4" t="n">
        <v>18754</v>
      </c>
    </row>
    <row r="213">
      <c r="A213" s="3" t="inlineStr">
        <is>
          <t>Debt Securities, Available-for-sale</t>
        </is>
      </c>
      <c r="B213" s="4" t="n">
        <v>22484</v>
      </c>
      <c r="C213" s="4" t="n">
        <v>18838</v>
      </c>
    </row>
    <row r="214">
      <c r="A214" s="3" t="inlineStr">
        <is>
          <t>Debt Securities, Available-for-sale, Unrealized Gain</t>
        </is>
      </c>
      <c r="B214" s="4" t="n">
        <v>130</v>
      </c>
      <c r="C214" s="4" t="n">
        <v>87</v>
      </c>
    </row>
    <row r="215">
      <c r="A215" s="3" t="inlineStr">
        <is>
          <t>Short-term Investments [Member] | Corporate Debt Securities [Member] | Level 1 [Member]</t>
        </is>
      </c>
    </row>
    <row r="216">
      <c r="A216" s="5" t="inlineStr">
        <is>
          <t>Fair Value, Balance Sheet Grouping, Financial Statement Captions [Line Items]</t>
        </is>
      </c>
    </row>
    <row r="217">
      <c r="A217" s="3" t="inlineStr">
        <is>
          <t>Investments, Fair Value Disclosure</t>
        </is>
      </c>
      <c r="B217" s="4" t="n">
        <v>0</v>
      </c>
    </row>
    <row r="218">
      <c r="A218" s="3" t="inlineStr">
        <is>
          <t>Short-term Investments [Member] | Corporate Debt Securities [Member] | Level 2 [Member]</t>
        </is>
      </c>
    </row>
    <row r="219">
      <c r="A219" s="5" t="inlineStr">
        <is>
          <t>Fair Value, Balance Sheet Grouping, Financial Statement Captions [Line Items]</t>
        </is>
      </c>
    </row>
    <row r="220">
      <c r="A220" s="3" t="inlineStr">
        <is>
          <t>Investments, Fair Value Disclosure</t>
        </is>
      </c>
      <c r="B220" s="4" t="n">
        <v>22484</v>
      </c>
      <c r="C220" s="4" t="n">
        <v>18838</v>
      </c>
    </row>
    <row r="221">
      <c r="A221" s="3" t="inlineStr">
        <is>
          <t>Short-term Investments [Member] | Corporate Debt Securities [Member] | Fair Value, Inputs, Level 3 [Member]</t>
        </is>
      </c>
    </row>
    <row r="222">
      <c r="A222" s="5" t="inlineStr">
        <is>
          <t>Fair Value, Balance Sheet Grouping, Financial Statement Captions [Line Items]</t>
        </is>
      </c>
    </row>
    <row r="223">
      <c r="A223" s="3" t="inlineStr">
        <is>
          <t>Investments, Fair Value Disclosure</t>
        </is>
      </c>
      <c r="B223" s="4" t="n">
        <v>0</v>
      </c>
    </row>
    <row r="224">
      <c r="A224" s="3" t="inlineStr">
        <is>
          <t>Short-term Investments [Member] | Municipal Bonds [Member]</t>
        </is>
      </c>
    </row>
    <row r="225">
      <c r="A225" s="5" t="inlineStr">
        <is>
          <t>Fair Value, Balance Sheet Grouping, Financial Statement Captions [Line Items]</t>
        </is>
      </c>
    </row>
    <row r="226">
      <c r="A226" s="3" t="inlineStr">
        <is>
          <t>Debt Securities, Available-for-sale, Unrealized Loss</t>
        </is>
      </c>
      <c r="B226" s="4" t="n">
        <v>-1</v>
      </c>
      <c r="C226" s="4" t="n">
        <v>0</v>
      </c>
    </row>
    <row r="227">
      <c r="A227" s="3" t="inlineStr">
        <is>
          <t>Debt Securities, Available-for-sale, Amortized Cost</t>
        </is>
      </c>
      <c r="B227" s="4" t="n">
        <v>15523</v>
      </c>
      <c r="C227" s="4" t="n">
        <v>14828</v>
      </c>
    </row>
    <row r="228">
      <c r="A228" s="3" t="inlineStr">
        <is>
          <t>Debt Securities, Available-for-sale</t>
        </is>
      </c>
      <c r="B228" s="4" t="n">
        <v>15576</v>
      </c>
      <c r="C228" s="4" t="n">
        <v>14925</v>
      </c>
    </row>
    <row r="229">
      <c r="A229" s="3" t="inlineStr">
        <is>
          <t>Debt Securities, Available-for-sale, Unrealized Gain</t>
        </is>
      </c>
      <c r="B229" s="4" t="n">
        <v>54</v>
      </c>
      <c r="C229" s="4" t="n">
        <v>97</v>
      </c>
    </row>
    <row r="230">
      <c r="A230" s="3" t="inlineStr">
        <is>
          <t>Short-term Investments [Member] | Municipal Bonds [Member] | Level 1 [Member]</t>
        </is>
      </c>
    </row>
    <row r="231">
      <c r="A231" s="5" t="inlineStr">
        <is>
          <t>Fair Value, Balance Sheet Grouping, Financial Statement Captions [Line Items]</t>
        </is>
      </c>
    </row>
    <row r="232">
      <c r="A232" s="3" t="inlineStr">
        <is>
          <t>Investments, Fair Value Disclosure</t>
        </is>
      </c>
      <c r="B232" s="4" t="n">
        <v>0</v>
      </c>
    </row>
    <row r="233">
      <c r="A233" s="3" t="inlineStr">
        <is>
          <t>Short-term Investments [Member] | Municipal Bonds [Member] | Level 2 [Member]</t>
        </is>
      </c>
    </row>
    <row r="234">
      <c r="A234" s="5" t="inlineStr">
        <is>
          <t>Fair Value, Balance Sheet Grouping, Financial Statement Captions [Line Items]</t>
        </is>
      </c>
    </row>
    <row r="235">
      <c r="A235" s="3" t="inlineStr">
        <is>
          <t>Investments, Fair Value Disclosure</t>
        </is>
      </c>
      <c r="B235" s="4" t="n">
        <v>15576</v>
      </c>
      <c r="C235" s="4" t="n">
        <v>14925</v>
      </c>
    </row>
    <row r="236">
      <c r="A236" s="3" t="inlineStr">
        <is>
          <t>Short-term Investments [Member] | Municipal Bonds [Member] | Fair Value, Inputs, Level 3 [Member]</t>
        </is>
      </c>
    </row>
    <row r="237">
      <c r="A237" s="5" t="inlineStr">
        <is>
          <t>Fair Value, Balance Sheet Grouping, Financial Statement Captions [Line Items]</t>
        </is>
      </c>
    </row>
    <row r="238">
      <c r="A238" s="3" t="inlineStr">
        <is>
          <t>Investments, Fair Value Disclosure</t>
        </is>
      </c>
      <c r="B238" s="4" t="n">
        <v>0</v>
      </c>
    </row>
    <row r="239">
      <c r="A239" s="3" t="inlineStr">
        <is>
          <t>Short-term Investments [Member] | Short-term Investments [Member]</t>
        </is>
      </c>
    </row>
    <row r="240">
      <c r="A240" s="5" t="inlineStr">
        <is>
          <t>Fair Value, Balance Sheet Grouping, Financial Statement Captions [Line Items]</t>
        </is>
      </c>
    </row>
    <row r="241">
      <c r="A241" s="3" t="inlineStr">
        <is>
          <t>Debt Securities, Available-for-sale, Unrealized Loss</t>
        </is>
      </c>
      <c r="B241" s="4" t="n">
        <v>-2</v>
      </c>
    </row>
    <row r="242">
      <c r="A242" s="3" t="inlineStr">
        <is>
          <t>Debt Securities, Available-for-sale, Amortized Cost</t>
        </is>
      </c>
      <c r="B242" s="4" t="n">
        <v>48080</v>
      </c>
    </row>
    <row r="243">
      <c r="A243" s="3" t="inlineStr">
        <is>
          <t>Debt Securities, Available-for-sale</t>
        </is>
      </c>
      <c r="B243" s="4" t="n">
        <v>48277</v>
      </c>
    </row>
    <row r="244">
      <c r="A244" s="3" t="inlineStr">
        <is>
          <t>Debt Securities, Available-for-sale, Unrealized Gain</t>
        </is>
      </c>
      <c r="B244" s="4" t="n">
        <v>199</v>
      </c>
    </row>
    <row r="245">
      <c r="A245" s="3" t="inlineStr">
        <is>
          <t>Long-term Investments [Member]</t>
        </is>
      </c>
    </row>
    <row r="246">
      <c r="A246" s="5" t="inlineStr">
        <is>
          <t>Fair Value, Balance Sheet Grouping, Financial Statement Captions [Line Items]</t>
        </is>
      </c>
    </row>
    <row r="247">
      <c r="A247" s="3" t="inlineStr">
        <is>
          <t>Available-for-sale Securities, Amortized Cost Basis</t>
        </is>
      </c>
      <c r="C247" s="4" t="n">
        <v>51404</v>
      </c>
    </row>
    <row r="248">
      <c r="A248" s="3" t="inlineStr">
        <is>
          <t>Available-for-sale Securities, Accumulated Gross Unrealized Gain, before Tax</t>
        </is>
      </c>
      <c r="C248" s="4" t="n">
        <v>758</v>
      </c>
    </row>
    <row r="249">
      <c r="A249" s="3" t="inlineStr">
        <is>
          <t>Available-for-sale Securities, Accumulated Gross Unrealized Loss, before Tax</t>
        </is>
      </c>
      <c r="C249" s="4" t="n">
        <v>-13</v>
      </c>
    </row>
    <row r="250">
      <c r="A250" s="3" t="inlineStr">
        <is>
          <t>Available-for-sale Securities</t>
        </is>
      </c>
      <c r="C250" s="4" t="n">
        <v>52149</v>
      </c>
    </row>
    <row r="251">
      <c r="A251" s="3" t="inlineStr">
        <is>
          <t>Long-term Investments [Member] | Level 1 [Member]</t>
        </is>
      </c>
    </row>
    <row r="252">
      <c r="A252" s="5" t="inlineStr">
        <is>
          <t>Fair Value, Balance Sheet Grouping, Financial Statement Captions [Line Items]</t>
        </is>
      </c>
    </row>
    <row r="253">
      <c r="A253" s="3" t="inlineStr">
        <is>
          <t>Investments, Noncurrent, Fair Value Disclosure</t>
        </is>
      </c>
      <c r="B253" s="4" t="n">
        <v>3818</v>
      </c>
      <c r="C253" s="4" t="n">
        <v>1633</v>
      </c>
    </row>
    <row r="254">
      <c r="A254" s="3" t="inlineStr">
        <is>
          <t>Long-term Investments [Member] | Level 2 [Member]</t>
        </is>
      </c>
    </row>
    <row r="255">
      <c r="A255" s="5" t="inlineStr">
        <is>
          <t>Fair Value, Balance Sheet Grouping, Financial Statement Captions [Line Items]</t>
        </is>
      </c>
    </row>
    <row r="256">
      <c r="A256" s="3" t="inlineStr">
        <is>
          <t>Investments, Noncurrent, Fair Value Disclosure</t>
        </is>
      </c>
      <c r="B256" s="4" t="n">
        <v>44902</v>
      </c>
      <c r="C256" s="4" t="n">
        <v>46340</v>
      </c>
    </row>
    <row r="257">
      <c r="A257" s="3" t="inlineStr">
        <is>
          <t>Long-term Investments [Member] | Fair Value, Inputs, Level 3 [Member]</t>
        </is>
      </c>
    </row>
    <row r="258">
      <c r="A258" s="5" t="inlineStr">
        <is>
          <t>Fair Value, Balance Sheet Grouping, Financial Statement Captions [Line Items]</t>
        </is>
      </c>
    </row>
    <row r="259">
      <c r="A259" s="3" t="inlineStr">
        <is>
          <t>Investments, Noncurrent, Fair Value Disclosure</t>
        </is>
      </c>
      <c r="B259" s="4" t="n">
        <v>0</v>
      </c>
    </row>
    <row r="260">
      <c r="A260" s="3" t="inlineStr">
        <is>
          <t>Long-term Investments [Member] | U.S. Agency Securities [Member]</t>
        </is>
      </c>
    </row>
    <row r="261">
      <c r="A261" s="5" t="inlineStr">
        <is>
          <t>Fair Value, Balance Sheet Grouping, Financial Statement Captions [Line Items]</t>
        </is>
      </c>
    </row>
    <row r="262">
      <c r="A262" s="3" t="inlineStr">
        <is>
          <t>Available-for-sale Securities, Amortized Cost Basis</t>
        </is>
      </c>
      <c r="B262" s="4" t="n">
        <v>2265</v>
      </c>
      <c r="C262" s="4" t="n">
        <v>2214</v>
      </c>
    </row>
    <row r="263">
      <c r="A263" s="3" t="inlineStr">
        <is>
          <t>Available-for-sale Securities</t>
        </is>
      </c>
      <c r="B263" s="4" t="n">
        <v>2276</v>
      </c>
      <c r="C263" s="4" t="n">
        <v>2270</v>
      </c>
    </row>
    <row r="264">
      <c r="A264" s="3" t="inlineStr">
        <is>
          <t>Available-for-sale Securities, Gross Unrealized Gain</t>
        </is>
      </c>
      <c r="B264" s="4" t="n">
        <v>15</v>
      </c>
      <c r="C264" s="4" t="n">
        <v>56</v>
      </c>
    </row>
    <row r="265">
      <c r="A265" s="3" t="inlineStr">
        <is>
          <t>Available-for-sale Securities, Gross Unrealized Loss</t>
        </is>
      </c>
      <c r="B265" s="4" t="n">
        <v>-4</v>
      </c>
      <c r="C265" s="4" t="n">
        <v>0</v>
      </c>
    </row>
    <row r="266">
      <c r="A266" s="3" t="inlineStr">
        <is>
          <t>Long-term Investments [Member] | U.S. Agency Securities [Member] | Level 1 [Member]</t>
        </is>
      </c>
    </row>
    <row r="267">
      <c r="A267" s="5" t="inlineStr">
        <is>
          <t>Fair Value, Balance Sheet Grouping, Financial Statement Captions [Line Items]</t>
        </is>
      </c>
    </row>
    <row r="268">
      <c r="A268" s="3" t="inlineStr">
        <is>
          <t>Investments, Noncurrent, Fair Value Disclosure</t>
        </is>
      </c>
      <c r="B268" s="4" t="n">
        <v>0</v>
      </c>
    </row>
    <row r="269">
      <c r="A269" s="3" t="inlineStr">
        <is>
          <t>Long-term Investments [Member] | U.S. Agency Securities [Member] | Level 2 [Member]</t>
        </is>
      </c>
    </row>
    <row r="270">
      <c r="A270" s="5" t="inlineStr">
        <is>
          <t>Fair Value, Balance Sheet Grouping, Financial Statement Captions [Line Items]</t>
        </is>
      </c>
    </row>
    <row r="271">
      <c r="A271" s="3" t="inlineStr">
        <is>
          <t>Investments, Noncurrent, Fair Value Disclosure</t>
        </is>
      </c>
      <c r="B271" s="4" t="n">
        <v>2276</v>
      </c>
      <c r="C271" s="4" t="n">
        <v>2270</v>
      </c>
    </row>
    <row r="272">
      <c r="A272" s="3" t="inlineStr">
        <is>
          <t>Long-term Investments [Member] | U.S. Agency Securities [Member] | Fair Value, Inputs, Level 3 [Member]</t>
        </is>
      </c>
    </row>
    <row r="273">
      <c r="A273" s="5" t="inlineStr">
        <is>
          <t>Fair Value, Balance Sheet Grouping, Financial Statement Captions [Line Items]</t>
        </is>
      </c>
    </row>
    <row r="274">
      <c r="A274" s="3" t="inlineStr">
        <is>
          <t>Investments, Noncurrent, Fair Value Disclosure</t>
        </is>
      </c>
      <c r="B274" s="4" t="n">
        <v>0</v>
      </c>
    </row>
    <row r="275">
      <c r="A275" s="3" t="inlineStr">
        <is>
          <t>Long-term Investments [Member] | Government Bonds [Member]</t>
        </is>
      </c>
    </row>
    <row r="276">
      <c r="A276" s="5" t="inlineStr">
        <is>
          <t>Fair Value, Balance Sheet Grouping, Financial Statement Captions [Line Items]</t>
        </is>
      </c>
    </row>
    <row r="277">
      <c r="A277" s="3" t="inlineStr">
        <is>
          <t>Available-for-sale Securities, Amortized Cost Basis</t>
        </is>
      </c>
      <c r="B277" s="4" t="n">
        <v>10519</v>
      </c>
      <c r="C277" s="4" t="n">
        <v>5137</v>
      </c>
    </row>
    <row r="278">
      <c r="A278" s="3" t="inlineStr">
        <is>
          <t>Available-for-sale Securities</t>
        </is>
      </c>
      <c r="B278" s="4" t="n">
        <v>10541</v>
      </c>
      <c r="C278" s="4" t="n">
        <v>5217</v>
      </c>
    </row>
    <row r="279">
      <c r="A279" s="3" t="inlineStr">
        <is>
          <t>Available-for-sale Securities, Gross Unrealized Gain</t>
        </is>
      </c>
      <c r="B279" s="4" t="n">
        <v>45</v>
      </c>
      <c r="C279" s="4" t="n">
        <v>80</v>
      </c>
    </row>
    <row r="280">
      <c r="A280" s="3" t="inlineStr">
        <is>
          <t>Available-for-sale Securities, Gross Unrealized Loss</t>
        </is>
      </c>
      <c r="B280" s="4" t="n">
        <v>-23</v>
      </c>
      <c r="C280" s="4" t="n">
        <v>0</v>
      </c>
    </row>
    <row r="281">
      <c r="A281" s="3" t="inlineStr">
        <is>
          <t>Long-term Investments [Member] | Government Bonds [Member] | Level 1 [Member]</t>
        </is>
      </c>
    </row>
    <row r="282">
      <c r="A282" s="5" t="inlineStr">
        <is>
          <t>Fair Value, Balance Sheet Grouping, Financial Statement Captions [Line Items]</t>
        </is>
      </c>
    </row>
    <row r="283">
      <c r="A283" s="3" t="inlineStr">
        <is>
          <t>Investments, Noncurrent, Fair Value Disclosure</t>
        </is>
      </c>
      <c r="B283" s="4" t="n">
        <v>3818</v>
      </c>
      <c r="C283" s="4" t="n">
        <v>1633</v>
      </c>
    </row>
    <row r="284">
      <c r="A284" s="3" t="inlineStr">
        <is>
          <t>Long-term Investments [Member] | Government Bonds [Member] | Level 2 [Member]</t>
        </is>
      </c>
    </row>
    <row r="285">
      <c r="A285" s="5" t="inlineStr">
        <is>
          <t>Fair Value, Balance Sheet Grouping, Financial Statement Captions [Line Items]</t>
        </is>
      </c>
    </row>
    <row r="286">
      <c r="A286" s="3" t="inlineStr">
        <is>
          <t>Investments, Noncurrent, Fair Value Disclosure</t>
        </is>
      </c>
      <c r="B286" s="4" t="n">
        <v>6723</v>
      </c>
      <c r="C286" s="4" t="n">
        <v>3584</v>
      </c>
    </row>
    <row r="287">
      <c r="A287" s="3" t="inlineStr">
        <is>
          <t>Long-term Investments [Member] | Government Bonds [Member] | Fair Value, Inputs, Level 3 [Member]</t>
        </is>
      </c>
    </row>
    <row r="288">
      <c r="A288" s="5" t="inlineStr">
        <is>
          <t>Fair Value, Balance Sheet Grouping, Financial Statement Captions [Line Items]</t>
        </is>
      </c>
    </row>
    <row r="289">
      <c r="A289" s="3" t="inlineStr">
        <is>
          <t>Investments, Noncurrent, Fair Value Disclosure</t>
        </is>
      </c>
      <c r="B289" s="4" t="n">
        <v>0</v>
      </c>
    </row>
    <row r="290">
      <c r="A290" s="3" t="inlineStr">
        <is>
          <t>Long-term Investments [Member] | Corporate Debt Securities [Member]</t>
        </is>
      </c>
    </row>
    <row r="291">
      <c r="A291" s="5" t="inlineStr">
        <is>
          <t>Fair Value, Balance Sheet Grouping, Financial Statement Captions [Line Items]</t>
        </is>
      </c>
    </row>
    <row r="292">
      <c r="A292" s="3" t="inlineStr">
        <is>
          <t>Available-for-sale Securities, Amortized Cost Basis</t>
        </is>
      </c>
      <c r="B292" s="4" t="n">
        <v>26141</v>
      </c>
      <c r="C292" s="4" t="n">
        <v>24657</v>
      </c>
    </row>
    <row r="293">
      <c r="A293" s="3" t="inlineStr">
        <is>
          <t>Available-for-sale Securities</t>
        </is>
      </c>
      <c r="B293" s="4" t="n">
        <v>26213</v>
      </c>
      <c r="C293" s="4" t="n">
        <v>25069</v>
      </c>
    </row>
    <row r="294">
      <c r="A294" s="3" t="inlineStr">
        <is>
          <t>Available-for-sale Securities, Gross Unrealized Gain</t>
        </is>
      </c>
      <c r="B294" s="4" t="n">
        <v>99</v>
      </c>
      <c r="C294" s="4" t="n">
        <v>419</v>
      </c>
    </row>
    <row r="295">
      <c r="A295" s="3" t="inlineStr">
        <is>
          <t>Available-for-sale Securities, Gross Unrealized Loss</t>
        </is>
      </c>
      <c r="B295" s="4" t="n">
        <v>-27</v>
      </c>
      <c r="C295" s="4" t="n">
        <v>-7</v>
      </c>
    </row>
    <row r="296">
      <c r="A296" s="3" t="inlineStr">
        <is>
          <t>Long-term Investments [Member] | Corporate Debt Securities [Member] | Level 1 [Member]</t>
        </is>
      </c>
    </row>
    <row r="297">
      <c r="A297" s="5" t="inlineStr">
        <is>
          <t>Fair Value, Balance Sheet Grouping, Financial Statement Captions [Line Items]</t>
        </is>
      </c>
    </row>
    <row r="298">
      <c r="A298" s="3" t="inlineStr">
        <is>
          <t>Investments, Noncurrent, Fair Value Disclosure</t>
        </is>
      </c>
      <c r="B298" s="4" t="n">
        <v>0</v>
      </c>
    </row>
    <row r="299">
      <c r="A299" s="3" t="inlineStr">
        <is>
          <t>Long-term Investments [Member] | Corporate Debt Securities [Member] | Level 2 [Member]</t>
        </is>
      </c>
    </row>
    <row r="300">
      <c r="A300" s="5" t="inlineStr">
        <is>
          <t>Fair Value, Balance Sheet Grouping, Financial Statement Captions [Line Items]</t>
        </is>
      </c>
    </row>
    <row r="301">
      <c r="A301" s="3" t="inlineStr">
        <is>
          <t>Investments, Noncurrent, Fair Value Disclosure</t>
        </is>
      </c>
      <c r="B301" s="4" t="n">
        <v>26213</v>
      </c>
      <c r="C301" s="4" t="n">
        <v>25069</v>
      </c>
    </row>
    <row r="302">
      <c r="A302" s="3" t="inlineStr">
        <is>
          <t>Long-term Investments [Member] | Corporate Debt Securities [Member] | Fair Value, Inputs, Level 3 [Member]</t>
        </is>
      </c>
    </row>
    <row r="303">
      <c r="A303" s="5" t="inlineStr">
        <is>
          <t>Fair Value, Balance Sheet Grouping, Financial Statement Captions [Line Items]</t>
        </is>
      </c>
    </row>
    <row r="304">
      <c r="A304" s="3" t="inlineStr">
        <is>
          <t>Investments, Noncurrent, Fair Value Disclosure</t>
        </is>
      </c>
      <c r="B304" s="4" t="n">
        <v>0</v>
      </c>
    </row>
    <row r="305">
      <c r="A305" s="3" t="inlineStr">
        <is>
          <t>Long-term Investments [Member] | Municipal Bonds [Member]</t>
        </is>
      </c>
    </row>
    <row r="306">
      <c r="A306" s="5" t="inlineStr">
        <is>
          <t>Fair Value, Balance Sheet Grouping, Financial Statement Captions [Line Items]</t>
        </is>
      </c>
    </row>
    <row r="307">
      <c r="A307" s="3" t="inlineStr">
        <is>
          <t>Available-for-sale Securities, Amortized Cost Basis</t>
        </is>
      </c>
      <c r="B307" s="4" t="n">
        <v>9624</v>
      </c>
      <c r="C307" s="4" t="n">
        <v>15220</v>
      </c>
    </row>
    <row r="308">
      <c r="A308" s="3" t="inlineStr">
        <is>
          <t>Available-for-sale Securities</t>
        </is>
      </c>
      <c r="B308" s="4" t="n">
        <v>9690</v>
      </c>
      <c r="C308" s="4" t="n">
        <v>15417</v>
      </c>
    </row>
    <row r="309">
      <c r="A309" s="3" t="inlineStr">
        <is>
          <t>Available-for-sale Securities, Gross Unrealized Gain</t>
        </is>
      </c>
      <c r="B309" s="4" t="n">
        <v>70</v>
      </c>
      <c r="C309" s="4" t="n">
        <v>203</v>
      </c>
    </row>
    <row r="310">
      <c r="A310" s="3" t="inlineStr">
        <is>
          <t>Available-for-sale Securities, Gross Unrealized Loss</t>
        </is>
      </c>
      <c r="B310" s="4" t="n">
        <v>-4</v>
      </c>
      <c r="C310" s="4" t="n">
        <v>-6</v>
      </c>
    </row>
    <row r="311">
      <c r="A311" s="3" t="inlineStr">
        <is>
          <t>Long-term Investments [Member] | Municipal Bonds [Member] | Level 1 [Member]</t>
        </is>
      </c>
    </row>
    <row r="312">
      <c r="A312" s="5" t="inlineStr">
        <is>
          <t>Fair Value, Balance Sheet Grouping, Financial Statement Captions [Line Items]</t>
        </is>
      </c>
    </row>
    <row r="313">
      <c r="A313" s="3" t="inlineStr">
        <is>
          <t>Investments, Noncurrent, Fair Value Disclosure</t>
        </is>
      </c>
      <c r="B313" s="4" t="n">
        <v>0</v>
      </c>
    </row>
    <row r="314">
      <c r="A314" s="3" t="inlineStr">
        <is>
          <t>Long-term Investments [Member] | Municipal Bonds [Member] | Level 2 [Member]</t>
        </is>
      </c>
    </row>
    <row r="315">
      <c r="A315" s="5" t="inlineStr">
        <is>
          <t>Fair Value, Balance Sheet Grouping, Financial Statement Captions [Line Items]</t>
        </is>
      </c>
    </row>
    <row r="316">
      <c r="A316" s="3" t="inlineStr">
        <is>
          <t>Investments, Noncurrent, Fair Value Disclosure</t>
        </is>
      </c>
      <c r="B316" s="4" t="n">
        <v>9690</v>
      </c>
      <c r="C316" s="4" t="n">
        <v>15417</v>
      </c>
    </row>
    <row r="317">
      <c r="A317" s="3" t="inlineStr">
        <is>
          <t>Long-term Investments [Member] | Municipal Bonds [Member] | Fair Value, Inputs, Level 3 [Member]</t>
        </is>
      </c>
    </row>
    <row r="318">
      <c r="A318" s="5" t="inlineStr">
        <is>
          <t>Fair Value, Balance Sheet Grouping, Financial Statement Captions [Line Items]</t>
        </is>
      </c>
    </row>
    <row r="319">
      <c r="A319" s="3" t="inlineStr">
        <is>
          <t>Investments, Noncurrent, Fair Value Disclosure</t>
        </is>
      </c>
      <c r="B319" s="4" t="n">
        <v>0</v>
      </c>
    </row>
    <row r="320">
      <c r="A320" s="3" t="inlineStr">
        <is>
          <t>Long-term Investments [Member] | Other Long-term Investments [Member]</t>
        </is>
      </c>
    </row>
    <row r="321">
      <c r="A321" s="5" t="inlineStr">
        <is>
          <t>Fair Value, Balance Sheet Grouping, Financial Statement Captions [Line Items]</t>
        </is>
      </c>
    </row>
    <row r="322">
      <c r="A322" s="3" t="inlineStr">
        <is>
          <t>Available-for-sale Securities, Amortized Cost Basis</t>
        </is>
      </c>
      <c r="B322" s="4" t="n">
        <v>5435</v>
      </c>
      <c r="C322" s="4" t="n">
        <v>4176</v>
      </c>
    </row>
    <row r="323">
      <c r="A323" s="3" t="inlineStr">
        <is>
          <t>Available-for-sale Securities</t>
        </is>
      </c>
      <c r="B323" s="4" t="n">
        <v>5435</v>
      </c>
      <c r="C323" s="4" t="n">
        <v>4176</v>
      </c>
    </row>
    <row r="324">
      <c r="A324" s="3" t="inlineStr">
        <is>
          <t>Available-for-sale Securities, Gross Unrealized Gain</t>
        </is>
      </c>
      <c r="B324" s="4" t="n">
        <v>0</v>
      </c>
      <c r="C324" s="4" t="n">
        <v>0</v>
      </c>
    </row>
    <row r="325">
      <c r="A325" s="3" t="inlineStr">
        <is>
          <t>Available-for-sale Securities, Gross Unrealized Loss</t>
        </is>
      </c>
      <c r="B325" s="4" t="n">
        <v>0</v>
      </c>
      <c r="C325" s="4" t="n">
        <v>0</v>
      </c>
    </row>
    <row r="326">
      <c r="A326" s="3" t="inlineStr">
        <is>
          <t>Long-term Investments [Member] | Other Long-term Investments [Member] | Level 1 [Member]</t>
        </is>
      </c>
    </row>
    <row r="327">
      <c r="A327" s="5" t="inlineStr">
        <is>
          <t>Fair Value, Balance Sheet Grouping, Financial Statement Captions [Line Items]</t>
        </is>
      </c>
    </row>
    <row r="328">
      <c r="A328" s="3" t="inlineStr">
        <is>
          <t>Investments, Noncurrent, Fair Value Disclosure</t>
        </is>
      </c>
      <c r="B328" s="4" t="n">
        <v>0</v>
      </c>
      <c r="C328" s="4" t="n">
        <v>0</v>
      </c>
    </row>
    <row r="329">
      <c r="A329" s="3" t="inlineStr">
        <is>
          <t>Long-term Investments [Member] | Other Long-term Investments [Member] | Level 2 [Member]</t>
        </is>
      </c>
    </row>
    <row r="330">
      <c r="A330" s="5" t="inlineStr">
        <is>
          <t>Fair Value, Balance Sheet Grouping, Financial Statement Captions [Line Items]</t>
        </is>
      </c>
    </row>
    <row r="331">
      <c r="A331" s="3" t="inlineStr">
        <is>
          <t>Investments, Noncurrent, Fair Value Disclosure</t>
        </is>
      </c>
      <c r="B331" s="4" t="n">
        <v>0</v>
      </c>
    </row>
    <row r="332">
      <c r="A332" s="3" t="inlineStr">
        <is>
          <t>Long-term Investments [Member] | Other Long-term Investments [Member] | Fair Value, Inputs, Level 3 [Member]</t>
        </is>
      </c>
    </row>
    <row r="333">
      <c r="A333" s="5" t="inlineStr">
        <is>
          <t>Fair Value, Balance Sheet Grouping, Financial Statement Captions [Line Items]</t>
        </is>
      </c>
    </row>
    <row r="334">
      <c r="A334" s="3" t="inlineStr">
        <is>
          <t>Investments, Noncurrent, Fair Value Disclosure</t>
        </is>
      </c>
      <c r="B334" s="4" t="n">
        <v>0</v>
      </c>
    </row>
    <row r="335">
      <c r="A335" s="3" t="inlineStr">
        <is>
          <t>Long-term Investments [Member] | Long-term Investments [Member]</t>
        </is>
      </c>
    </row>
    <row r="336">
      <c r="A336" s="5" t="inlineStr">
        <is>
          <t>Fair Value, Balance Sheet Grouping, Financial Statement Captions [Line Items]</t>
        </is>
      </c>
    </row>
    <row r="337">
      <c r="A337" s="3" t="inlineStr">
        <is>
          <t>Available-for-sale Securities, Amortized Cost Basis</t>
        </is>
      </c>
      <c r="B337" s="4" t="n">
        <v>53984</v>
      </c>
    </row>
    <row r="338">
      <c r="A338" s="3" t="inlineStr">
        <is>
          <t>Available-for-sale Securities</t>
        </is>
      </c>
      <c r="B338" s="4" t="n">
        <v>54155</v>
      </c>
    </row>
    <row r="339">
      <c r="A339" s="3" t="inlineStr">
        <is>
          <t>Available-for-sale Securities, Gross Unrealized Gain</t>
        </is>
      </c>
      <c r="B339" s="4" t="n">
        <v>229</v>
      </c>
    </row>
    <row r="340">
      <c r="A340" s="3" t="inlineStr">
        <is>
          <t>Available-for-sale Securities, Gross Unrealized Loss</t>
        </is>
      </c>
      <c r="B340" s="4" t="n">
        <v>-58</v>
      </c>
    </row>
    <row r="341">
      <c r="A341" s="3" t="inlineStr">
        <is>
          <t>Other Current Assets [Member] | Level 1 [Member]</t>
        </is>
      </c>
    </row>
    <row r="342">
      <c r="A342" s="5" t="inlineStr">
        <is>
          <t>Fair Value, Balance Sheet Grouping, Financial Statement Captions [Line Items]</t>
        </is>
      </c>
    </row>
    <row r="343">
      <c r="A343" s="3" t="inlineStr">
        <is>
          <t>Derivative Asset</t>
        </is>
      </c>
      <c r="B343" s="4" t="n">
        <v>0</v>
      </c>
    </row>
    <row r="344">
      <c r="A344" s="3" t="inlineStr">
        <is>
          <t>Other Current Assets [Member] | Level 2 [Member]</t>
        </is>
      </c>
    </row>
    <row r="345">
      <c r="A345" s="5" t="inlineStr">
        <is>
          <t>Fair Value, Balance Sheet Grouping, Financial Statement Captions [Line Items]</t>
        </is>
      </c>
    </row>
    <row r="346">
      <c r="A346" s="3" t="inlineStr">
        <is>
          <t>Derivative Asset</t>
        </is>
      </c>
      <c r="B346" s="4" t="n">
        <v>3195</v>
      </c>
    </row>
    <row r="347">
      <c r="A347" s="3" t="inlineStr">
        <is>
          <t>Other Current Assets [Member] | Fair Value, Inputs, Level 3 [Member]</t>
        </is>
      </c>
    </row>
    <row r="348">
      <c r="A348" s="5" t="inlineStr">
        <is>
          <t>Fair Value, Balance Sheet Grouping, Financial Statement Captions [Line Items]</t>
        </is>
      </c>
    </row>
    <row r="349">
      <c r="A349" s="3" t="inlineStr">
        <is>
          <t>Derivative Asset</t>
        </is>
      </c>
      <c r="B349" s="4" t="n">
        <v>0</v>
      </c>
    </row>
    <row r="350">
      <c r="A350" s="3" t="inlineStr">
        <is>
          <t>Other Noncurrent Assets [Member] | Level 1 [Member]</t>
        </is>
      </c>
    </row>
    <row r="351">
      <c r="A351" s="5" t="inlineStr">
        <is>
          <t>Fair Value, Balance Sheet Grouping, Financial Statement Captions [Line Items]</t>
        </is>
      </c>
    </row>
    <row r="352">
      <c r="A352" s="3" t="inlineStr">
        <is>
          <t>Derivative Asset</t>
        </is>
      </c>
      <c r="C352" s="4" t="n">
        <v>0</v>
      </c>
    </row>
    <row r="353">
      <c r="A353" s="3" t="inlineStr">
        <is>
          <t>Other Noncurrent Assets [Member] | Level 2 [Member]</t>
        </is>
      </c>
    </row>
    <row r="354">
      <c r="A354" s="5" t="inlineStr">
        <is>
          <t>Fair Value, Balance Sheet Grouping, Financial Statement Captions [Line Items]</t>
        </is>
      </c>
    </row>
    <row r="355">
      <c r="A355" s="3" t="inlineStr">
        <is>
          <t>Derivative Asset</t>
        </is>
      </c>
      <c r="C355" s="4" t="n">
        <v>369</v>
      </c>
    </row>
    <row r="356">
      <c r="A356" s="3" t="inlineStr">
        <is>
          <t>Other Noncurrent Assets [Member] | Fair Value, Inputs, Level 3 [Member]</t>
        </is>
      </c>
    </row>
    <row r="357">
      <c r="A357" s="5" t="inlineStr">
        <is>
          <t>Fair Value, Balance Sheet Grouping, Financial Statement Captions [Line Items]</t>
        </is>
      </c>
    </row>
    <row r="358">
      <c r="A358" s="3" t="inlineStr">
        <is>
          <t>Derivative Asset</t>
        </is>
      </c>
      <c r="C358" s="4" t="n">
        <v>0</v>
      </c>
    </row>
    <row r="359">
      <c r="A359" s="3" t="inlineStr">
        <is>
          <t>Other Accrued Liabilities | Level 1 [Member]</t>
        </is>
      </c>
    </row>
    <row r="360">
      <c r="A360" s="5" t="inlineStr">
        <is>
          <t>Fair Value, Balance Sheet Grouping, Financial Statement Captions [Line Items]</t>
        </is>
      </c>
    </row>
    <row r="361">
      <c r="A361" s="3" t="inlineStr">
        <is>
          <t>Derivative Liability</t>
        </is>
      </c>
      <c r="B361" s="4" t="n">
        <v>0</v>
      </c>
    </row>
    <row r="362">
      <c r="A362" s="3" t="inlineStr">
        <is>
          <t>Other Accrued Liabilities | Level 2 [Member]</t>
        </is>
      </c>
    </row>
    <row r="363">
      <c r="A363" s="5" t="inlineStr">
        <is>
          <t>Fair Value, Balance Sheet Grouping, Financial Statement Captions [Line Items]</t>
        </is>
      </c>
    </row>
    <row r="364">
      <c r="A364" s="3" t="inlineStr">
        <is>
          <t>Derivative Liability</t>
        </is>
      </c>
      <c r="B364" s="4" t="n">
        <v>-30</v>
      </c>
    </row>
    <row r="365">
      <c r="A365" s="3" t="inlineStr">
        <is>
          <t>Other Accrued Liabilities | Fair Value, Inputs, Level 3 [Member]</t>
        </is>
      </c>
    </row>
    <row r="366">
      <c r="A366" s="5" t="inlineStr">
        <is>
          <t>Fair Value, Balance Sheet Grouping, Financial Statement Captions [Line Items]</t>
        </is>
      </c>
    </row>
    <row r="367">
      <c r="A367" s="3" t="inlineStr">
        <is>
          <t>Derivative Liability</t>
        </is>
      </c>
      <c r="B367" s="4" t="n">
        <v>0</v>
      </c>
    </row>
    <row r="368">
      <c r="A368" s="3" t="inlineStr">
        <is>
          <t>Derivative Financial Instruments, Assets [Member]</t>
        </is>
      </c>
    </row>
    <row r="369">
      <c r="A369" s="5" t="inlineStr">
        <is>
          <t>Fair Value, Balance Sheet Grouping, Financial Statement Captions [Line Items]</t>
        </is>
      </c>
    </row>
    <row r="370">
      <c r="A370" s="3" t="inlineStr">
        <is>
          <t>Derivative Financial Instruments, Assets, Amortized Cost Basis</t>
        </is>
      </c>
      <c r="C370" s="4" t="n">
        <v>0</v>
      </c>
    </row>
    <row r="371">
      <c r="A371" s="3" t="inlineStr">
        <is>
          <t>Derivative Financial Instruments, Unrealized Gain</t>
        </is>
      </c>
      <c r="C371" s="4" t="n">
        <v>4267</v>
      </c>
    </row>
    <row r="372">
      <c r="A372" s="3" t="inlineStr">
        <is>
          <t>Derivative Financial Instruments, Unrealized Loss</t>
        </is>
      </c>
      <c r="C372" s="4" t="n">
        <v>0</v>
      </c>
    </row>
    <row r="373">
      <c r="A373" s="3" t="inlineStr">
        <is>
          <t>Derivative Asset</t>
        </is>
      </c>
      <c r="C373" s="4" t="n">
        <v>4267</v>
      </c>
    </row>
    <row r="374">
      <c r="A374" s="3" t="inlineStr">
        <is>
          <t>Derivative Financial Instruments, Assets [Member] | Other Current Assets [Member]</t>
        </is>
      </c>
    </row>
    <row r="375">
      <c r="A375" s="5" t="inlineStr">
        <is>
          <t>Fair Value, Balance Sheet Grouping, Financial Statement Captions [Line Items]</t>
        </is>
      </c>
    </row>
    <row r="376">
      <c r="A376" s="3" t="inlineStr">
        <is>
          <t>Derivative Financial Instruments, Assets, Amortized Cost Basis</t>
        </is>
      </c>
      <c r="B376" s="4" t="n">
        <v>0</v>
      </c>
    </row>
    <row r="377">
      <c r="A377" s="3" t="inlineStr">
        <is>
          <t>Derivative Financial Instruments, Unrealized Gain</t>
        </is>
      </c>
      <c r="B377" s="4" t="n">
        <v>3195</v>
      </c>
    </row>
    <row r="378">
      <c r="A378" s="3" t="inlineStr">
        <is>
          <t>Derivative Financial Instruments, Unrealized Loss</t>
        </is>
      </c>
      <c r="B378" s="4" t="n">
        <v>0</v>
      </c>
    </row>
    <row r="379">
      <c r="A379" s="3" t="inlineStr">
        <is>
          <t>Derivative Asset</t>
        </is>
      </c>
      <c r="B379" s="4" t="n">
        <v>3195</v>
      </c>
    </row>
    <row r="380">
      <c r="A380" s="3" t="inlineStr">
        <is>
          <t>Derivative Financial Instruments, Assets [Member] | Other Noncurrent Assets [Member]</t>
        </is>
      </c>
    </row>
    <row r="381">
      <c r="A381" s="5" t="inlineStr">
        <is>
          <t>Fair Value, Balance Sheet Grouping, Financial Statement Captions [Line Items]</t>
        </is>
      </c>
    </row>
    <row r="382">
      <c r="A382" s="3" t="inlineStr">
        <is>
          <t>Derivative Financial Instruments, Assets, Amortized Cost Basis</t>
        </is>
      </c>
      <c r="C382" s="4" t="n">
        <v>0</v>
      </c>
    </row>
    <row r="383">
      <c r="A383" s="3" t="inlineStr">
        <is>
          <t>Derivative Financial Instruments, Unrealized Gain</t>
        </is>
      </c>
      <c r="C383" s="4" t="n">
        <v>369</v>
      </c>
    </row>
    <row r="384">
      <c r="A384" s="3" t="inlineStr">
        <is>
          <t>Derivative Financial Instruments, Unrealized Loss</t>
        </is>
      </c>
      <c r="C384" s="4" t="n">
        <v>0</v>
      </c>
    </row>
    <row r="385">
      <c r="A385" s="3" t="inlineStr">
        <is>
          <t>Derivative Asset</t>
        </is>
      </c>
      <c r="C385" s="4" t="n">
        <v>369</v>
      </c>
    </row>
    <row r="386">
      <c r="A386" s="3" t="inlineStr">
        <is>
          <t>Derivative Financial Instruments, Liabilities [Member]</t>
        </is>
      </c>
    </row>
    <row r="387">
      <c r="A387" s="5" t="inlineStr">
        <is>
          <t>Fair Value, Balance Sheet Grouping, Financial Statement Captions [Line Items]</t>
        </is>
      </c>
    </row>
    <row r="388">
      <c r="A388" s="3" t="inlineStr">
        <is>
          <t>Derivative Financial Instruments, Unrealized Gain</t>
        </is>
      </c>
      <c r="C388" s="4" t="n">
        <v>0</v>
      </c>
    </row>
    <row r="389">
      <c r="A389" s="3" t="inlineStr">
        <is>
          <t>Derivative Financial Instruments, Unrealized Loss</t>
        </is>
      </c>
      <c r="C389" s="4" t="n">
        <v>-79</v>
      </c>
    </row>
    <row r="390">
      <c r="A390" s="3" t="inlineStr">
        <is>
          <t>Derivative Financial Instruments, Liabilities, Amortized Cost Basis</t>
        </is>
      </c>
      <c r="C390" s="4" t="n">
        <v>0</v>
      </c>
    </row>
    <row r="391">
      <c r="A391" s="3" t="inlineStr">
        <is>
          <t>Derivative Liability</t>
        </is>
      </c>
      <c r="C391" s="6" t="n">
        <v>-79</v>
      </c>
    </row>
    <row r="392">
      <c r="A392" s="3" t="inlineStr">
        <is>
          <t>Derivative Financial Instruments, Liabilities [Member] | Other Accrued Liabilities</t>
        </is>
      </c>
    </row>
    <row r="393">
      <c r="A393" s="5" t="inlineStr">
        <is>
          <t>Fair Value, Balance Sheet Grouping, Financial Statement Captions [Line Items]</t>
        </is>
      </c>
    </row>
    <row r="394">
      <c r="A394" s="3" t="inlineStr">
        <is>
          <t>Derivative Financial Instruments, Unrealized Gain</t>
        </is>
      </c>
      <c r="B394" s="4" t="n">
        <v>0</v>
      </c>
    </row>
    <row r="395">
      <c r="A395" s="3" t="inlineStr">
        <is>
          <t>Derivative Financial Instruments, Unrealized Loss</t>
        </is>
      </c>
      <c r="B395" s="4" t="n">
        <v>-30</v>
      </c>
    </row>
    <row r="396">
      <c r="A396" s="3" t="inlineStr">
        <is>
          <t>Derivative Financial Instruments, Liabilities, Amortized Cost Basis</t>
        </is>
      </c>
      <c r="B396" s="4" t="n">
        <v>0</v>
      </c>
    </row>
    <row r="397">
      <c r="A397" s="3" t="inlineStr">
        <is>
          <t>Derivative Liability</t>
        </is>
      </c>
      <c r="B397" s="6" t="n">
        <v>-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Jun. 25, 2021</t>
        </is>
      </c>
      <c r="C1" s="2" t="inlineStr">
        <is>
          <t>Sep. 25, 2020</t>
        </is>
      </c>
    </row>
    <row r="2">
      <c r="A2" s="5" t="inlineStr">
        <is>
          <t>Property, Plant and Equipment [Line Items]</t>
        </is>
      </c>
    </row>
    <row r="3">
      <c r="A3" s="3" t="inlineStr">
        <is>
          <t>Property, Plant And Equipment, Gross</t>
        </is>
      </c>
      <c r="B3" s="6" t="n">
        <v>1060610</v>
      </c>
      <c r="C3" s="6" t="n">
        <v>1018029</v>
      </c>
    </row>
    <row r="4">
      <c r="A4" s="3" t="inlineStr">
        <is>
          <t>Less: accumulated depreciation</t>
        </is>
      </c>
      <c r="B4" s="4" t="n">
        <v>-522189</v>
      </c>
      <c r="C4" s="4" t="n">
        <v>-476066</v>
      </c>
    </row>
    <row r="5">
      <c r="A5" s="3" t="inlineStr">
        <is>
          <t>Property, Plant And Equipment, Net</t>
        </is>
      </c>
      <c r="B5" s="4" t="n">
        <v>538421</v>
      </c>
      <c r="C5" s="4" t="n">
        <v>541963</v>
      </c>
    </row>
    <row r="6">
      <c r="A6" s="3" t="inlineStr">
        <is>
          <t>Land [Member]</t>
        </is>
      </c>
    </row>
    <row r="7">
      <c r="A7" s="5" t="inlineStr">
        <is>
          <t>Property, Plant and Equipment [Line Items]</t>
        </is>
      </c>
    </row>
    <row r="8">
      <c r="A8" s="3" t="inlineStr">
        <is>
          <t>Property, Plant And Equipment, Gross</t>
        </is>
      </c>
      <c r="B8" s="4" t="n">
        <v>42070</v>
      </c>
      <c r="C8" s="4" t="n">
        <v>41955</v>
      </c>
    </row>
    <row r="9">
      <c r="A9" s="3" t="inlineStr">
        <is>
          <t>Building [Member]</t>
        </is>
      </c>
    </row>
    <row r="10">
      <c r="A10" s="5" t="inlineStr">
        <is>
          <t>Property, Plant and Equipment [Line Items]</t>
        </is>
      </c>
    </row>
    <row r="11">
      <c r="A11" s="3" t="inlineStr">
        <is>
          <t>Property, Plant And Equipment, Gross</t>
        </is>
      </c>
      <c r="B11" s="4" t="n">
        <v>283583</v>
      </c>
      <c r="C11" s="4" t="n">
        <v>283617</v>
      </c>
    </row>
    <row r="12">
      <c r="A12" s="3" t="inlineStr">
        <is>
          <t>Leasehold Improvements [Member]</t>
        </is>
      </c>
    </row>
    <row r="13">
      <c r="A13" s="5" t="inlineStr">
        <is>
          <t>Property, Plant and Equipment [Line Items]</t>
        </is>
      </c>
    </row>
    <row r="14">
      <c r="A14" s="3" t="inlineStr">
        <is>
          <t>Property, Plant And Equipment, Gross</t>
        </is>
      </c>
      <c r="B14" s="4" t="n">
        <v>91496</v>
      </c>
      <c r="C14" s="4" t="n">
        <v>83764</v>
      </c>
    </row>
    <row r="15">
      <c r="A15" s="3" t="inlineStr">
        <is>
          <t>Machinery and Equipment [Member]</t>
        </is>
      </c>
    </row>
    <row r="16">
      <c r="A16" s="5" t="inlineStr">
        <is>
          <t>Property, Plant and Equipment [Line Items]</t>
        </is>
      </c>
    </row>
    <row r="17">
      <c r="A17" s="3" t="inlineStr">
        <is>
          <t>Property, Plant And Equipment, Gross</t>
        </is>
      </c>
      <c r="B17" s="4" t="n">
        <v>126548</v>
      </c>
      <c r="C17" s="4" t="n">
        <v>126942</v>
      </c>
    </row>
    <row r="18">
      <c r="A18" s="3" t="inlineStr">
        <is>
          <t>Computer Systems and Software [Member]</t>
        </is>
      </c>
    </row>
    <row r="19">
      <c r="A19" s="5" t="inlineStr">
        <is>
          <t>Property, Plant and Equipment [Line Items]</t>
        </is>
      </c>
    </row>
    <row r="20">
      <c r="A20" s="3" t="inlineStr">
        <is>
          <t>Property, Plant And Equipment, Gross</t>
        </is>
      </c>
      <c r="B20" s="4" t="n">
        <v>250347</v>
      </c>
      <c r="C20" s="4" t="n">
        <v>230800</v>
      </c>
    </row>
    <row r="21">
      <c r="A21" s="3" t="inlineStr">
        <is>
          <t>Furniture and Fixtures [Member]</t>
        </is>
      </c>
    </row>
    <row r="22">
      <c r="A22" s="5" t="inlineStr">
        <is>
          <t>Property, Plant and Equipment [Line Items]</t>
        </is>
      </c>
    </row>
    <row r="23">
      <c r="A23" s="3" t="inlineStr">
        <is>
          <t>Property, Plant And Equipment, Gross</t>
        </is>
      </c>
      <c r="B23" s="4" t="n">
        <v>33748</v>
      </c>
      <c r="C23" s="4" t="n">
        <v>31845</v>
      </c>
    </row>
    <row r="24">
      <c r="A24" s="3" t="inlineStr">
        <is>
          <t>Equipment Leased to Other Party [Member]</t>
        </is>
      </c>
    </row>
    <row r="25">
      <c r="A25" s="5" t="inlineStr">
        <is>
          <t>Property, Plant and Equipment [Line Items]</t>
        </is>
      </c>
    </row>
    <row r="26">
      <c r="A26" s="3" t="inlineStr">
        <is>
          <t>Property, Plant And Equipment, Gross</t>
        </is>
      </c>
      <c r="B26" s="4" t="n">
        <v>206966</v>
      </c>
      <c r="C26" s="4" t="n">
        <v>199561</v>
      </c>
    </row>
    <row r="27">
      <c r="A27" s="3" t="inlineStr">
        <is>
          <t>Construction in Progress [Member]</t>
        </is>
      </c>
    </row>
    <row r="28">
      <c r="A28" s="5" t="inlineStr">
        <is>
          <t>Property, Plant and Equipment [Line Items]</t>
        </is>
      </c>
    </row>
    <row r="29">
      <c r="A29" s="3" t="inlineStr">
        <is>
          <t>Property, Plant And Equipment, Gross</t>
        </is>
      </c>
      <c r="B29" s="6" t="n">
        <v>25852</v>
      </c>
      <c r="C29" s="6" t="n">
        <v>195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 width="14" customWidth="1" min="6" max="6"/>
  </cols>
  <sheetData>
    <row r="1">
      <c r="A1" s="1" t="inlineStr">
        <is>
          <t>Leases (Narrative) (Details) - USD ($) $ in Millions</t>
        </is>
      </c>
      <c r="B1" s="2" t="inlineStr">
        <is>
          <t>3 Months Ended</t>
        </is>
      </c>
      <c r="D1" s="2" t="inlineStr">
        <is>
          <t>9 Months Ended</t>
        </is>
      </c>
    </row>
    <row r="2">
      <c r="B2" s="2" t="inlineStr">
        <is>
          <t>Jun. 25, 2021</t>
        </is>
      </c>
      <c r="C2" s="2" t="inlineStr">
        <is>
          <t>Jun. 26, 2020</t>
        </is>
      </c>
      <c r="D2" s="2" t="inlineStr">
        <is>
          <t>Jun. 25, 2021</t>
        </is>
      </c>
      <c r="E2" s="2" t="inlineStr">
        <is>
          <t>Jun. 26, 2020</t>
        </is>
      </c>
      <c r="F2" s="2" t="inlineStr">
        <is>
          <t>Sep. 25, 2020</t>
        </is>
      </c>
    </row>
    <row r="3">
      <c r="A3" s="5" t="inlineStr">
        <is>
          <t>Lessor, Lease, Description [Line Items]</t>
        </is>
      </c>
    </row>
    <row r="4">
      <c r="A4" s="3" t="inlineStr">
        <is>
          <t>Lesse lease term</t>
        </is>
      </c>
      <c r="B4" s="3" t="inlineStr">
        <is>
          <t>11 years</t>
        </is>
      </c>
      <c r="D4" s="3" t="inlineStr">
        <is>
          <t>11 years</t>
        </is>
      </c>
    </row>
    <row r="5">
      <c r="A5" s="3" t="inlineStr">
        <is>
          <t>Lessee lease renewal term</t>
        </is>
      </c>
      <c r="B5" s="3" t="inlineStr">
        <is>
          <t>5 years</t>
        </is>
      </c>
      <c r="D5" s="3" t="inlineStr">
        <is>
          <t>5 years</t>
        </is>
      </c>
    </row>
    <row r="6">
      <c r="A6" s="3" t="inlineStr">
        <is>
          <t>Lessee lease termination period</t>
        </is>
      </c>
      <c r="D6" s="3" t="inlineStr">
        <is>
          <t>1 year</t>
        </is>
      </c>
    </row>
    <row r="7">
      <c r="A7" s="3" t="inlineStr">
        <is>
          <t>Variable operating lease income</t>
        </is>
      </c>
      <c r="B7" s="9" t="n">
        <v>2.7</v>
      </c>
      <c r="C7" s="9" t="n">
        <v>-0.9</v>
      </c>
      <c r="D7" s="9" t="n">
        <v>3.5</v>
      </c>
      <c r="E7" s="9" t="n">
        <v>10.2</v>
      </c>
    </row>
    <row r="8">
      <c r="A8" s="3" t="inlineStr">
        <is>
          <t>Fixed operating lease income</t>
        </is>
      </c>
      <c r="B8" s="4" t="n">
        <v>1</v>
      </c>
      <c r="C8" s="6" t="n">
        <v>1</v>
      </c>
      <c r="D8" s="10" t="n">
        <v>3.2</v>
      </c>
      <c r="E8" s="9" t="n">
        <v>2.5</v>
      </c>
    </row>
    <row r="9">
      <c r="A9" s="3" t="inlineStr">
        <is>
          <t>Unguaranteed residual value of sales-type leases</t>
        </is>
      </c>
      <c r="B9" s="9" t="n">
        <v>0.8</v>
      </c>
      <c r="D9" s="9" t="n">
        <v>0.8</v>
      </c>
      <c r="F9" s="9" t="n">
        <v>0.7</v>
      </c>
    </row>
    <row r="10">
      <c r="A10" s="3" t="inlineStr">
        <is>
          <t>Minimum [Member]</t>
        </is>
      </c>
    </row>
    <row r="11">
      <c r="A11" s="5" t="inlineStr">
        <is>
          <t>Lessor, Lease, Description [Line Items]</t>
        </is>
      </c>
    </row>
    <row r="12">
      <c r="A12" s="3" t="inlineStr">
        <is>
          <t>Lessor lease term</t>
        </is>
      </c>
      <c r="B12" s="3" t="inlineStr">
        <is>
          <t>4 years</t>
        </is>
      </c>
      <c r="D12" s="3" t="inlineStr">
        <is>
          <t>4 years</t>
        </is>
      </c>
    </row>
    <row r="13">
      <c r="A13" s="3" t="inlineStr">
        <is>
          <t>Lessor lease renewal term</t>
        </is>
      </c>
      <c r="B13" s="3" t="inlineStr">
        <is>
          <t>1 year</t>
        </is>
      </c>
      <c r="D13" s="3" t="inlineStr">
        <is>
          <t>1 year</t>
        </is>
      </c>
    </row>
    <row r="14">
      <c r="A14" s="3" t="inlineStr">
        <is>
          <t>Maximum [Member]</t>
        </is>
      </c>
    </row>
    <row r="15">
      <c r="A15" s="5" t="inlineStr">
        <is>
          <t>Lessor, Lease, Description [Line Items]</t>
        </is>
      </c>
    </row>
    <row r="16">
      <c r="A16" s="3" t="inlineStr">
        <is>
          <t>Lessor lease term</t>
        </is>
      </c>
      <c r="B16" s="3" t="inlineStr">
        <is>
          <t>10 years</t>
        </is>
      </c>
      <c r="D16" s="3" t="inlineStr">
        <is>
          <t>10 years</t>
        </is>
      </c>
    </row>
    <row r="17">
      <c r="A17" s="3" t="inlineStr">
        <is>
          <t>Lessor lease renewal term</t>
        </is>
      </c>
      <c r="B17" s="3" t="inlineStr">
        <is>
          <t>5 years</t>
        </is>
      </c>
      <c r="D17" s="3" t="inlineStr">
        <is>
          <t>5 years</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Lease Cost Components) (Details)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Leases [Abstract]</t>
        </is>
      </c>
    </row>
    <row r="4">
      <c r="A4" s="3" t="inlineStr">
        <is>
          <t>Operating lease cost</t>
        </is>
      </c>
      <c r="B4" s="6" t="n">
        <v>4801</v>
      </c>
      <c r="C4" s="6" t="n">
        <v>6278</v>
      </c>
      <c r="D4" s="6" t="n">
        <v>14548</v>
      </c>
      <c r="E4" s="6" t="n">
        <v>17431</v>
      </c>
    </row>
    <row r="5">
      <c r="A5" s="3" t="inlineStr">
        <is>
          <t>Variable lease cost</t>
        </is>
      </c>
      <c r="B5" s="4" t="n">
        <v>242</v>
      </c>
      <c r="C5" s="4" t="n">
        <v>210</v>
      </c>
      <c r="D5" s="4" t="n">
        <v>475</v>
      </c>
      <c r="E5" s="4" t="n">
        <v>787</v>
      </c>
    </row>
    <row r="6">
      <c r="A6" s="3" t="inlineStr">
        <is>
          <t>Total lease cost</t>
        </is>
      </c>
      <c r="B6" s="6" t="n">
        <v>5043</v>
      </c>
      <c r="C6" s="6" t="n">
        <v>6488</v>
      </c>
      <c r="D6" s="6" t="n">
        <v>15023</v>
      </c>
      <c r="E6" s="6" t="n">
        <v>1821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pplemental Cash Flow Information Schedule) (Details)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REMOVE</t>
        </is>
      </c>
    </row>
    <row r="4">
      <c r="A4" s="3" t="inlineStr">
        <is>
          <t>Cash paid for amounts included in the measurement of operating lease liabilities</t>
        </is>
      </c>
      <c r="B4" s="6" t="n">
        <v>4302</v>
      </c>
      <c r="C4" s="6" t="n">
        <v>5707</v>
      </c>
      <c r="D4" s="6" t="n">
        <v>14366</v>
      </c>
      <c r="E4" s="6" t="n">
        <v>16473</v>
      </c>
    </row>
    <row r="5">
      <c r="A5" s="5" t="inlineStr">
        <is>
          <t>REMOVE</t>
        </is>
      </c>
    </row>
    <row r="6">
      <c r="A6" s="3" t="inlineStr">
        <is>
          <t>Right-of-use assets obtained in exchange for operating lease obligations</t>
        </is>
      </c>
      <c r="B6" s="6" t="n">
        <v>3294</v>
      </c>
      <c r="C6" s="6" t="n">
        <v>2595</v>
      </c>
      <c r="D6" s="6" t="n">
        <v>5013</v>
      </c>
      <c r="E6" s="6" t="n">
        <v>3145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7" customWidth="1" min="3" max="3"/>
  </cols>
  <sheetData>
    <row r="1">
      <c r="A1" s="1" t="inlineStr">
        <is>
          <t>Leases (Supplemental Balance Sheet Information Schedule) (Details)</t>
        </is>
      </c>
      <c r="B1" s="2" t="inlineStr">
        <is>
          <t>Jun. 25, 2021</t>
        </is>
      </c>
      <c r="C1" s="2" t="inlineStr">
        <is>
          <t>Sep. 25, 2020</t>
        </is>
      </c>
    </row>
    <row r="2">
      <c r="A2" s="5" t="inlineStr">
        <is>
          <t>Operating Leases</t>
        </is>
      </c>
    </row>
    <row r="3">
      <c r="A3" s="3" t="inlineStr">
        <is>
          <t>Weighted-average remaining lease term</t>
        </is>
      </c>
      <c r="B3" s="3" t="inlineStr">
        <is>
          <t>6 years</t>
        </is>
      </c>
      <c r="C3" s="3" t="inlineStr">
        <is>
          <t>6 years 6 months</t>
        </is>
      </c>
    </row>
    <row r="4">
      <c r="A4" s="3" t="inlineStr">
        <is>
          <t>Weighted-average discount rate</t>
        </is>
      </c>
      <c r="B4" s="3" t="inlineStr">
        <is>
          <t>3.10%</t>
        </is>
      </c>
      <c r="C4" s="3" t="inlineStr">
        <is>
          <t>3.1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Maturities of Lessee Lease Liabilities Schedule) (Details) $ in Thousands</t>
        </is>
      </c>
      <c r="B1" s="2" t="inlineStr">
        <is>
          <t>Jun. 25, 2021USD ($)</t>
        </is>
      </c>
    </row>
    <row r="2">
      <c r="A2" s="5" t="inlineStr">
        <is>
          <t>Operating Leases</t>
        </is>
      </c>
    </row>
    <row r="3">
      <c r="A3" s="3" t="inlineStr">
        <is>
          <t>Remainder of Fiscal 2021</t>
        </is>
      </c>
      <c r="B3" s="6" t="n">
        <v>4807</v>
      </c>
    </row>
    <row r="4">
      <c r="A4" s="3" t="inlineStr">
        <is>
          <t>Fiscal 2022</t>
        </is>
      </c>
      <c r="B4" s="4" t="n">
        <v>17725</v>
      </c>
    </row>
    <row r="5">
      <c r="A5" s="3" t="inlineStr">
        <is>
          <t>Fiscal 2023</t>
        </is>
      </c>
      <c r="B5" s="4" t="n">
        <v>16180</v>
      </c>
    </row>
    <row r="6">
      <c r="A6" s="3" t="inlineStr">
        <is>
          <t>Fiscal 2024</t>
        </is>
      </c>
      <c r="B6" s="4" t="n">
        <v>13700</v>
      </c>
    </row>
    <row r="7">
      <c r="A7" s="3" t="inlineStr">
        <is>
          <t>Fiscal 2025</t>
        </is>
      </c>
      <c r="B7" s="4" t="n">
        <v>9615</v>
      </c>
    </row>
    <row r="8">
      <c r="A8" s="3" t="inlineStr">
        <is>
          <t>Thereafter</t>
        </is>
      </c>
      <c r="B8" s="4" t="n">
        <v>23413</v>
      </c>
    </row>
    <row r="9">
      <c r="A9" s="3" t="inlineStr">
        <is>
          <t>Total undiscounted lease payments</t>
        </is>
      </c>
      <c r="B9" s="4" t="n">
        <v>85440</v>
      </c>
    </row>
    <row r="10">
      <c r="A10" s="3" t="inlineStr">
        <is>
          <t>Less: imputed interest</t>
        </is>
      </c>
      <c r="B10" s="4" t="n">
        <v>-8831</v>
      </c>
    </row>
    <row r="11">
      <c r="A11" s="3" t="inlineStr">
        <is>
          <t>Total lease liabilities</t>
        </is>
      </c>
      <c r="B11" s="6" t="n">
        <v>766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Leases (Maturities of Lessor Lease Payments Schedule) (Details) $ in Thousands</t>
        </is>
      </c>
      <c r="B1" s="2" t="inlineStr">
        <is>
          <t>Jun. 25, 2021USD ($)</t>
        </is>
      </c>
    </row>
    <row r="2">
      <c r="A2" s="5" t="inlineStr">
        <is>
          <t>Lessor, Operating Lease, Payments, Fiscal Year Maturity [Abstract]</t>
        </is>
      </c>
    </row>
    <row r="3">
      <c r="A3" s="3" t="inlineStr">
        <is>
          <t>Remainder of Fiscal 2021</t>
        </is>
      </c>
      <c r="B3" s="6" t="n">
        <v>679</v>
      </c>
    </row>
    <row r="4">
      <c r="A4" s="3" t="inlineStr">
        <is>
          <t>Fiscal 2022</t>
        </is>
      </c>
      <c r="B4" s="4" t="n">
        <v>2722</v>
      </c>
    </row>
    <row r="5">
      <c r="A5" s="3" t="inlineStr">
        <is>
          <t>Fiscal 2023</t>
        </is>
      </c>
      <c r="B5" s="4" t="n">
        <v>2642</v>
      </c>
    </row>
    <row r="6">
      <c r="A6" s="3" t="inlineStr">
        <is>
          <t>Fiscal 2024</t>
        </is>
      </c>
      <c r="B6" s="4" t="n">
        <v>1080</v>
      </c>
    </row>
    <row r="7">
      <c r="A7" s="3" t="inlineStr">
        <is>
          <t>Fiscal 2025</t>
        </is>
      </c>
      <c r="B7" s="4" t="n">
        <v>413</v>
      </c>
    </row>
    <row r="8">
      <c r="A8" s="3" t="inlineStr">
        <is>
          <t>Thereafter</t>
        </is>
      </c>
      <c r="B8" s="4" t="n">
        <v>1705</v>
      </c>
    </row>
    <row r="9">
      <c r="A9" s="3" t="inlineStr">
        <is>
          <t>Total undiscounted cash flows</t>
        </is>
      </c>
      <c r="B9" s="4" t="n">
        <v>9241</v>
      </c>
    </row>
    <row r="10">
      <c r="A10" s="5" t="inlineStr">
        <is>
          <t>Sales-type and Direct Financing Leases, Lease Receivable, Fiscal Year Maturity [Abstract]</t>
        </is>
      </c>
    </row>
    <row r="11">
      <c r="A11" s="3" t="inlineStr">
        <is>
          <t>Remainder of Fiscal 2021</t>
        </is>
      </c>
      <c r="B11" s="4" t="n">
        <v>1602</v>
      </c>
    </row>
    <row r="12">
      <c r="A12" s="3" t="inlineStr">
        <is>
          <t>Fiscal 2022</t>
        </is>
      </c>
      <c r="B12" s="4" t="n">
        <v>1624</v>
      </c>
    </row>
    <row r="13">
      <c r="A13" s="3" t="inlineStr">
        <is>
          <t>Fiscal 2023</t>
        </is>
      </c>
      <c r="B13" s="4" t="n">
        <v>1623</v>
      </c>
    </row>
    <row r="14">
      <c r="A14" s="3" t="inlineStr">
        <is>
          <t>Fiscal 2024</t>
        </is>
      </c>
      <c r="B14" s="4" t="n">
        <v>810</v>
      </c>
    </row>
    <row r="15">
      <c r="A15" s="3" t="inlineStr">
        <is>
          <t>Fiscal 2025</t>
        </is>
      </c>
      <c r="B15" s="4" t="n">
        <v>397</v>
      </c>
    </row>
    <row r="16">
      <c r="A16" s="3" t="inlineStr">
        <is>
          <t>Thereafter</t>
        </is>
      </c>
      <c r="B16" s="4" t="n">
        <v>396</v>
      </c>
    </row>
    <row r="17">
      <c r="A17" s="3" t="inlineStr">
        <is>
          <t>Total undiscounted cash flows</t>
        </is>
      </c>
      <c r="B17" s="4" t="n">
        <v>6452</v>
      </c>
    </row>
    <row r="18">
      <c r="A18" s="3" t="inlineStr">
        <is>
          <t>Less: present value of lease payments (recognized as lease receivables)</t>
        </is>
      </c>
      <c r="B18" s="4" t="n">
        <v>-5322</v>
      </c>
    </row>
    <row r="19">
      <c r="A19" s="3" t="inlineStr">
        <is>
          <t>Difference</t>
        </is>
      </c>
      <c r="B19" s="6" t="n">
        <v>11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Goodwill Rollforward (Details) $ in Thousands</t>
        </is>
      </c>
      <c r="B1" s="2" t="inlineStr">
        <is>
          <t>9 Months Ended</t>
        </is>
      </c>
    </row>
    <row r="2">
      <c r="B2" s="2" t="inlineStr">
        <is>
          <t>Jun. 25, 2021USD ($)</t>
        </is>
      </c>
    </row>
    <row r="3">
      <c r="A3" s="5" t="inlineStr">
        <is>
          <t>Goodwill [Roll Forward]</t>
        </is>
      </c>
    </row>
    <row r="4">
      <c r="A4" s="3" t="inlineStr">
        <is>
          <t>Balance at September 25, 2020</t>
        </is>
      </c>
      <c r="B4" s="6" t="n">
        <v>336945</v>
      </c>
    </row>
    <row r="5">
      <c r="A5" s="3" t="inlineStr">
        <is>
          <t>Translation adjustments</t>
        </is>
      </c>
      <c r="B5" s="4" t="n">
        <v>1440</v>
      </c>
    </row>
    <row r="6">
      <c r="A6" s="3" t="inlineStr">
        <is>
          <t>Balance at June 25, 2021</t>
        </is>
      </c>
      <c r="B6" s="6" t="n">
        <v>33838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Parenthetical)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Statement of Comprehensive Income [Abstract]</t>
        </is>
      </c>
    </row>
    <row r="4">
      <c r="A4" s="3" t="inlineStr">
        <is>
          <t>Currency translation adjustment, tax</t>
        </is>
      </c>
      <c r="B4" s="6" t="n">
        <v>-110</v>
      </c>
      <c r="C4" s="6" t="n">
        <v>0</v>
      </c>
      <c r="D4" s="6" t="n">
        <v>-617</v>
      </c>
      <c r="E4" s="6" t="n">
        <v>0</v>
      </c>
    </row>
    <row r="5">
      <c r="A5" s="3" t="inlineStr">
        <is>
          <t>Unrealized gain (loss) on investments, tax</t>
        </is>
      </c>
      <c r="B5" s="4" t="n">
        <v>42</v>
      </c>
      <c r="C5" s="4" t="n">
        <v>-556</v>
      </c>
      <c r="D5" s="4" t="n">
        <v>88</v>
      </c>
      <c r="E5" s="4" t="n">
        <v>-763</v>
      </c>
    </row>
    <row r="6">
      <c r="A6" s="3" t="inlineStr">
        <is>
          <t>Unrealized gains on cash flow hedges, tax</t>
        </is>
      </c>
      <c r="B6" s="6" t="n">
        <v>-123</v>
      </c>
      <c r="C6" s="6" t="n">
        <v>-110</v>
      </c>
      <c r="D6" s="6" t="n">
        <v>-453</v>
      </c>
      <c r="E6" s="6" t="n">
        <v>-11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Finite-Lived Intangible Assets (Details)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c r="F2" s="2" t="inlineStr">
        <is>
          <t>Sep. 25, 2020</t>
        </is>
      </c>
    </row>
    <row r="3">
      <c r="A3" s="5" t="inlineStr">
        <is>
          <t>Finite-Lived Intangible Assets [Line Items]</t>
        </is>
      </c>
    </row>
    <row r="4">
      <c r="A4" s="3" t="inlineStr">
        <is>
          <t>Cost</t>
        </is>
      </c>
      <c r="B4" s="6" t="n">
        <v>430671</v>
      </c>
      <c r="D4" s="6" t="n">
        <v>430671</v>
      </c>
      <c r="F4" s="6" t="n">
        <v>430346</v>
      </c>
    </row>
    <row r="5">
      <c r="A5" s="3" t="inlineStr">
        <is>
          <t>Accumulated Amortization</t>
        </is>
      </c>
      <c r="B5" s="4" t="n">
        <v>-301457</v>
      </c>
      <c r="D5" s="4" t="n">
        <v>-301457</v>
      </c>
      <c r="F5" s="4" t="n">
        <v>-277915</v>
      </c>
    </row>
    <row r="6">
      <c r="A6" s="3" t="inlineStr">
        <is>
          <t>Total</t>
        </is>
      </c>
      <c r="B6" s="4" t="n">
        <v>129214</v>
      </c>
      <c r="D6" s="4" t="n">
        <v>129214</v>
      </c>
      <c r="F6" s="4" t="n">
        <v>152431</v>
      </c>
    </row>
    <row r="7">
      <c r="A7" s="3" t="inlineStr">
        <is>
          <t>Purchases of intangible assets</t>
        </is>
      </c>
      <c r="E7" s="6" t="n">
        <v>2900</v>
      </c>
    </row>
    <row r="8">
      <c r="A8" s="3" t="inlineStr">
        <is>
          <t>Acquired Finite-lived Intangible Assets, Weighted Average Useful Life</t>
        </is>
      </c>
      <c r="E8" s="3" t="inlineStr">
        <is>
          <t>14 years</t>
        </is>
      </c>
    </row>
    <row r="9">
      <c r="A9" s="3" t="inlineStr">
        <is>
          <t>Amortization of Intangible Assets</t>
        </is>
      </c>
      <c r="B9" s="4" t="n">
        <v>7300</v>
      </c>
      <c r="C9" s="6" t="n">
        <v>7400</v>
      </c>
      <c r="D9" s="4" t="n">
        <v>21900</v>
      </c>
      <c r="E9" s="6" t="n">
        <v>22200</v>
      </c>
    </row>
    <row r="10">
      <c r="A10" s="3" t="inlineStr">
        <is>
          <t>Acquired Patents And Technology [Member]</t>
        </is>
      </c>
    </row>
    <row r="11">
      <c r="A11" s="5" t="inlineStr">
        <is>
          <t>Finite-Lived Intangible Assets [Line Items]</t>
        </is>
      </c>
    </row>
    <row r="12">
      <c r="A12" s="3" t="inlineStr">
        <is>
          <t>Cost</t>
        </is>
      </c>
      <c r="B12" s="4" t="n">
        <v>342939</v>
      </c>
      <c r="D12" s="4" t="n">
        <v>342939</v>
      </c>
      <c r="F12" s="4" t="n">
        <v>342637</v>
      </c>
    </row>
    <row r="13">
      <c r="A13" s="3" t="inlineStr">
        <is>
          <t>Accumulated Amortization</t>
        </is>
      </c>
      <c r="B13" s="4" t="n">
        <v>-226981</v>
      </c>
      <c r="D13" s="4" t="n">
        <v>-226981</v>
      </c>
      <c r="F13" s="4" t="n">
        <v>-206123</v>
      </c>
    </row>
    <row r="14">
      <c r="A14" s="3" t="inlineStr">
        <is>
          <t>Total</t>
        </is>
      </c>
      <c r="B14" s="4" t="n">
        <v>115958</v>
      </c>
      <c r="D14" s="4" t="n">
        <v>115958</v>
      </c>
      <c r="F14" s="4" t="n">
        <v>136514</v>
      </c>
    </row>
    <row r="15">
      <c r="A15" s="3" t="inlineStr">
        <is>
          <t>Customer Relationships [Member]</t>
        </is>
      </c>
    </row>
    <row r="16">
      <c r="A16" s="5" t="inlineStr">
        <is>
          <t>Finite-Lived Intangible Assets [Line Items]</t>
        </is>
      </c>
    </row>
    <row r="17">
      <c r="A17" s="3" t="inlineStr">
        <is>
          <t>Cost</t>
        </is>
      </c>
      <c r="B17" s="4" t="n">
        <v>64751</v>
      </c>
      <c r="D17" s="4" t="n">
        <v>64751</v>
      </c>
      <c r="F17" s="4" t="n">
        <v>64740</v>
      </c>
    </row>
    <row r="18">
      <c r="A18" s="3" t="inlineStr">
        <is>
          <t>Accumulated Amortization</t>
        </is>
      </c>
      <c r="B18" s="4" t="n">
        <v>-51681</v>
      </c>
      <c r="D18" s="4" t="n">
        <v>-51681</v>
      </c>
      <c r="F18" s="4" t="n">
        <v>-49062</v>
      </c>
    </row>
    <row r="19">
      <c r="A19" s="3" t="inlineStr">
        <is>
          <t>Total</t>
        </is>
      </c>
      <c r="B19" s="4" t="n">
        <v>13070</v>
      </c>
      <c r="D19" s="4" t="n">
        <v>13070</v>
      </c>
      <c r="F19" s="4" t="n">
        <v>15678</v>
      </c>
    </row>
    <row r="20">
      <c r="A20" s="3" t="inlineStr">
        <is>
          <t>Other Intangibles [Member]</t>
        </is>
      </c>
    </row>
    <row r="21">
      <c r="A21" s="5" t="inlineStr">
        <is>
          <t>Finite-Lived Intangible Assets [Line Items]</t>
        </is>
      </c>
    </row>
    <row r="22">
      <c r="A22" s="3" t="inlineStr">
        <is>
          <t>Cost</t>
        </is>
      </c>
      <c r="B22" s="4" t="n">
        <v>22981</v>
      </c>
      <c r="D22" s="4" t="n">
        <v>22981</v>
      </c>
      <c r="F22" s="4" t="n">
        <v>22969</v>
      </c>
    </row>
    <row r="23">
      <c r="A23" s="3" t="inlineStr">
        <is>
          <t>Accumulated Amortization</t>
        </is>
      </c>
      <c r="B23" s="4" t="n">
        <v>-22795</v>
      </c>
      <c r="D23" s="4" t="n">
        <v>-22795</v>
      </c>
      <c r="F23" s="4" t="n">
        <v>-22730</v>
      </c>
    </row>
    <row r="24">
      <c r="A24" s="3" t="inlineStr">
        <is>
          <t>Total</t>
        </is>
      </c>
      <c r="B24" s="6" t="n">
        <v>186</v>
      </c>
      <c r="D24" s="6" t="n">
        <v>186</v>
      </c>
      <c r="F24" s="6" t="n">
        <v>2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Future Amortization Expense (Details) - USD ($) $ in Thousands</t>
        </is>
      </c>
      <c r="B1" s="2" t="inlineStr">
        <is>
          <t>Jun. 25, 2021</t>
        </is>
      </c>
      <c r="C1" s="2" t="inlineStr">
        <is>
          <t>Sep. 25, 2020</t>
        </is>
      </c>
    </row>
    <row r="2">
      <c r="A2" s="5" t="inlineStr">
        <is>
          <t>Goodwill and Intangible Assets Disclosure [Abstract]</t>
        </is>
      </c>
    </row>
    <row r="3">
      <c r="A3" s="3" t="inlineStr">
        <is>
          <t>Remainder of 2021</t>
        </is>
      </c>
      <c r="B3" s="6" t="n">
        <v>7724</v>
      </c>
    </row>
    <row r="4">
      <c r="A4" s="3" t="inlineStr">
        <is>
          <t>2018</t>
        </is>
      </c>
      <c r="B4" s="4" t="n">
        <v>28291</v>
      </c>
    </row>
    <row r="5">
      <c r="A5" s="3" t="inlineStr">
        <is>
          <t>2019</t>
        </is>
      </c>
      <c r="B5" s="4" t="n">
        <v>23923</v>
      </c>
    </row>
    <row r="6">
      <c r="A6" s="3" t="inlineStr">
        <is>
          <t>2020</t>
        </is>
      </c>
      <c r="B6" s="4" t="n">
        <v>21894</v>
      </c>
    </row>
    <row r="7">
      <c r="A7" s="3" t="inlineStr">
        <is>
          <t>2021</t>
        </is>
      </c>
      <c r="B7" s="4" t="n">
        <v>6840</v>
      </c>
    </row>
    <row r="8">
      <c r="A8" s="3" t="inlineStr">
        <is>
          <t>Thereafter</t>
        </is>
      </c>
      <c r="B8" s="4" t="n">
        <v>40542</v>
      </c>
    </row>
    <row r="9">
      <c r="A9" s="3" t="inlineStr">
        <is>
          <t>Total</t>
        </is>
      </c>
      <c r="B9" s="6" t="n">
        <v>129214</v>
      </c>
      <c r="C9" s="6" t="n">
        <v>1524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Goodwill and Intangible Assets Intangible Assets, Additions (Details)</t>
        </is>
      </c>
      <c r="B1" s="2" t="inlineStr">
        <is>
          <t>9 Months Ended</t>
        </is>
      </c>
    </row>
    <row r="2">
      <c r="B2" s="2" t="inlineStr">
        <is>
          <t>Jun. 26, 2020</t>
        </is>
      </c>
    </row>
    <row r="3">
      <c r="A3" s="5" t="inlineStr">
        <is>
          <t>Finite-Lived Intangible Assets [Line Items]</t>
        </is>
      </c>
    </row>
    <row r="4">
      <c r="A4" s="3" t="inlineStr">
        <is>
          <t>Acquired Finite-lived Intangible Assets, Weighted Average Useful Life</t>
        </is>
      </c>
      <c r="B4" s="3" t="inlineStr">
        <is>
          <t>14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Y147"/>
  <sheetViews>
    <sheetView workbookViewId="0">
      <selection activeCell="A1" sqref="A1"/>
    </sheetView>
  </sheetViews>
  <sheetFormatPr baseColWidth="8" defaultRowHeight="15"/>
  <cols>
    <col width="80" customWidth="1" min="1" max="1"/>
    <col width="31" customWidth="1" min="2" max="2"/>
    <col width="23" customWidth="1" min="3" max="3"/>
    <col width="24" customWidth="1" min="4" max="4"/>
    <col width="20" customWidth="1" min="5" max="5"/>
    <col width="20" customWidth="1" min="6" max="6"/>
    <col width="20" customWidth="1" min="7" max="7"/>
    <col width="20" customWidth="1" min="8" max="8"/>
    <col width="20" customWidth="1" min="9" max="9"/>
    <col width="20" customWidth="1" min="10" max="10"/>
    <col width="41" customWidth="1" min="11" max="11"/>
    <col width="24" customWidth="1" min="12" max="12"/>
    <col width="41" customWidth="1" min="13" max="13"/>
    <col width="24" customWidth="1" min="14" max="14"/>
    <col width="14" customWidth="1" min="15" max="15"/>
    <col width="14" customWidth="1" min="16" max="16"/>
    <col width="20"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s>
  <sheetData>
    <row r="1">
      <c r="A1" s="1" t="inlineStr">
        <is>
          <t>Stockholders' Equity And Stock-Based Compensation (Narrative) (Details)</t>
        </is>
      </c>
      <c r="B1" s="2" t="inlineStr">
        <is>
          <t>Jul. 29, 2021USD ($)$ / shares</t>
        </is>
      </c>
      <c r="C1" s="2" t="inlineStr">
        <is>
          <t>May 04, 2021$ / shares</t>
        </is>
      </c>
      <c r="D1" s="2" t="inlineStr">
        <is>
          <t>Jan. 28, 2021$ / shares</t>
        </is>
      </c>
      <c r="E1" s="2" t="inlineStr">
        <is>
          <t>Dec. 15, 2020shares</t>
        </is>
      </c>
      <c r="F1" s="2" t="inlineStr">
        <is>
          <t>Dec. 16, 2019shares</t>
        </is>
      </c>
      <c r="G1" s="2" t="inlineStr">
        <is>
          <t>Dec. 15, 2018shares</t>
        </is>
      </c>
      <c r="H1" s="2" t="inlineStr">
        <is>
          <t>Dec. 15, 2017shares</t>
        </is>
      </c>
      <c r="I1" s="2" t="inlineStr">
        <is>
          <t>Dec. 15, 2016shares</t>
        </is>
      </c>
      <c r="J1" s="2" t="inlineStr">
        <is>
          <t>Dec. 15, 2015shares</t>
        </is>
      </c>
      <c r="K1" s="2" t="inlineStr">
        <is>
          <t>Jun. 25, 2021USD ($)vote$ / sharesshares</t>
        </is>
      </c>
      <c r="L1" s="2" t="inlineStr">
        <is>
          <t>Jun. 26, 2020$ / shares</t>
        </is>
      </c>
      <c r="M1" s="2" t="inlineStr">
        <is>
          <t>Jun. 25, 2021USD ($)vote$ / sharesshares</t>
        </is>
      </c>
      <c r="N1" s="2" t="inlineStr">
        <is>
          <t>Jun. 26, 2020$ / shares</t>
        </is>
      </c>
      <c r="O1" s="2" t="inlineStr">
        <is>
          <t>Oct. 31, 2010</t>
        </is>
      </c>
      <c r="P1" s="2" t="inlineStr">
        <is>
          <t>Mar. 28, 2014</t>
        </is>
      </c>
      <c r="Q1" s="2" t="inlineStr">
        <is>
          <t>Sep. 25, 2020shares</t>
        </is>
      </c>
      <c r="R1" s="2" t="inlineStr">
        <is>
          <t>Jul. 31, 2019USD ($)</t>
        </is>
      </c>
      <c r="S1" s="2" t="inlineStr">
        <is>
          <t>Jul. 25, 2018USD ($)</t>
        </is>
      </c>
      <c r="T1" s="2" t="inlineStr">
        <is>
          <t>Jan. 25, 2017USD ($)</t>
        </is>
      </c>
      <c r="U1" s="2" t="inlineStr">
        <is>
          <t>Oct. 31, 2014USD ($)</t>
        </is>
      </c>
      <c r="V1" s="2" t="inlineStr">
        <is>
          <t>Feb. 29, 2012USD ($)</t>
        </is>
      </c>
      <c r="W1" s="2" t="inlineStr">
        <is>
          <t>Jul. 31, 2011USD ($)</t>
        </is>
      </c>
      <c r="X1" s="2" t="inlineStr">
        <is>
          <t>Jul. 31, 2010USD ($)</t>
        </is>
      </c>
      <c r="Y1" s="2" t="inlineStr">
        <is>
          <t>Nov. 30, 2009USD ($)</t>
        </is>
      </c>
    </row>
    <row r="2">
      <c r="A2" s="5" t="inlineStr">
        <is>
          <t>Stockholders' Equity And Stock-Based Compensation [Line Items]</t>
        </is>
      </c>
    </row>
    <row r="3">
      <c r="A3" s="3" t="inlineStr">
        <is>
          <t>Options outstanding to purchase</t>
        </is>
      </c>
      <c r="Q3" s="4" t="n">
        <v>6599000</v>
      </c>
    </row>
    <row r="4">
      <c r="A4" s="3" t="inlineStr">
        <is>
          <t>Year end stock price (in dollars per share) | $ / shares</t>
        </is>
      </c>
      <c r="M4" s="8" t="n">
        <v>100.06</v>
      </c>
    </row>
    <row r="5">
      <c r="A5" s="3" t="inlineStr">
        <is>
          <t>Percentage of vesting per year</t>
        </is>
      </c>
      <c r="O5" s="3" t="inlineStr">
        <is>
          <t>50.00%</t>
        </is>
      </c>
    </row>
    <row r="6">
      <c r="A6" s="3" t="inlineStr">
        <is>
          <t>Tax benefit | $</t>
        </is>
      </c>
      <c r="M6" s="6" t="n">
        <v>1100000</v>
      </c>
    </row>
    <row r="7">
      <c r="A7" s="3" t="inlineStr">
        <is>
          <t>Cash dividend declared per common share (in dollars per share) | $ / shares</t>
        </is>
      </c>
      <c r="C7" s="8" t="n">
        <v>0.22</v>
      </c>
      <c r="D7" s="8" t="n">
        <v>0.22</v>
      </c>
      <c r="K7" s="8" t="n">
        <v>0.22</v>
      </c>
      <c r="L7" s="8" t="n">
        <v>0.22</v>
      </c>
      <c r="M7" s="8" t="n">
        <v>0.66</v>
      </c>
      <c r="N7" s="8" t="n">
        <v>0.66</v>
      </c>
    </row>
    <row r="8">
      <c r="A8" s="3" t="inlineStr">
        <is>
          <t>Remaining authorization to purchase additional shares | $</t>
        </is>
      </c>
      <c r="K8" s="6" t="n">
        <v>37400000</v>
      </c>
      <c r="M8" s="6" t="n">
        <v>37400000</v>
      </c>
    </row>
    <row r="9">
      <c r="A9" s="3" t="inlineStr">
        <is>
          <t>Authorization Amount | $</t>
        </is>
      </c>
      <c r="K9" s="4" t="n">
        <v>2000000000</v>
      </c>
      <c r="M9" s="4" t="n">
        <v>2000000000</v>
      </c>
      <c r="Y9" s="6" t="n">
        <v>250000000</v>
      </c>
    </row>
    <row r="10">
      <c r="A10" s="3" t="inlineStr">
        <is>
          <t>Subsequent Event [Member]</t>
        </is>
      </c>
    </row>
    <row r="11">
      <c r="A11" s="5" t="inlineStr">
        <is>
          <t>Stockholders' Equity And Stock-Based Compensation [Line Items]</t>
        </is>
      </c>
    </row>
    <row r="12">
      <c r="A12" s="3" t="inlineStr">
        <is>
          <t>Cash dividend declared per common share (in dollars per share) | $ / shares</t>
        </is>
      </c>
      <c r="B12" s="8" t="n">
        <v>0.22</v>
      </c>
    </row>
    <row r="13">
      <c r="A13" s="3" t="inlineStr">
        <is>
          <t>Employee Stock Option [Member]</t>
        </is>
      </c>
    </row>
    <row r="14">
      <c r="A14" s="5" t="inlineStr">
        <is>
          <t>Stockholders' Equity And Stock-Based Compensation [Line Items]</t>
        </is>
      </c>
    </row>
    <row r="15">
      <c r="A15" s="3" t="inlineStr">
        <is>
          <t>Stock options expected to vest | $</t>
        </is>
      </c>
      <c r="K15" s="6" t="n">
        <v>19800000</v>
      </c>
      <c r="M15" s="6" t="n">
        <v>19800000</v>
      </c>
    </row>
    <row r="16">
      <c r="A16" s="3" t="inlineStr">
        <is>
          <t>Employee stock options expected to be recognized over a weighted-average period</t>
        </is>
      </c>
      <c r="M16" s="3" t="inlineStr">
        <is>
          <t>2 years</t>
        </is>
      </c>
    </row>
    <row r="17">
      <c r="A17" s="3" t="inlineStr">
        <is>
          <t>Performance-Based Stock Options [Member]</t>
        </is>
      </c>
    </row>
    <row r="18">
      <c r="A18" s="5" t="inlineStr">
        <is>
          <t>Stockholders' Equity And Stock-Based Compensation [Line Items]</t>
        </is>
      </c>
    </row>
    <row r="19">
      <c r="A19" s="3" t="inlineStr">
        <is>
          <t>Shares exercisable (in shares)</t>
        </is>
      </c>
      <c r="K19" s="4" t="n">
        <v>815962</v>
      </c>
      <c r="M19" s="4" t="n">
        <v>815962</v>
      </c>
    </row>
    <row r="20">
      <c r="A20" s="3" t="inlineStr">
        <is>
          <t>Share-based Compensation Arrangement by Share-based Payment Award, Award Vesting Period</t>
        </is>
      </c>
      <c r="M20" s="3" t="inlineStr">
        <is>
          <t>7 years</t>
        </is>
      </c>
    </row>
    <row r="21">
      <c r="A21" s="3" t="inlineStr">
        <is>
          <t>Compensation requisite measurement period</t>
        </is>
      </c>
      <c r="M21" s="3" t="inlineStr">
        <is>
          <t>3 years</t>
        </is>
      </c>
    </row>
    <row r="22">
      <c r="A22" s="3" t="inlineStr">
        <is>
          <t>Share-based Compensation Arrangement by Share-based Payment Award, Options, Grants in Period, Net of Forfeitures</t>
        </is>
      </c>
      <c r="M22" s="4" t="n">
        <v>755687</v>
      </c>
    </row>
    <row r="23">
      <c r="A23" s="3" t="inlineStr">
        <is>
          <t>Performance-Based Stock Options [Member] | Executive Officer [Member]</t>
        </is>
      </c>
    </row>
    <row r="24">
      <c r="A24" s="5" t="inlineStr">
        <is>
          <t>Stockholders' Equity And Stock-Based Compensation [Line Items]</t>
        </is>
      </c>
    </row>
    <row r="25">
      <c r="A25" s="3" t="inlineStr">
        <is>
          <t>Percentage Of Target Award</t>
        </is>
      </c>
      <c r="M25" s="3" t="inlineStr">
        <is>
          <t>125.00%</t>
        </is>
      </c>
    </row>
    <row r="26">
      <c r="A26" s="3" t="inlineStr">
        <is>
          <t>Performance-Based Stock Options [Member] | Executive Officer [Member] | Awarded Fiscal 2018 [Member] [Domain]</t>
        </is>
      </c>
    </row>
    <row r="27">
      <c r="A27" s="5" t="inlineStr">
        <is>
          <t>Stockholders' Equity And Stock-Based Compensation [Line Items]</t>
        </is>
      </c>
    </row>
    <row r="28">
      <c r="A28" s="3" t="inlineStr">
        <is>
          <t>Shares exercisable (in shares)</t>
        </is>
      </c>
      <c r="H28" s="4" t="n">
        <v>253440</v>
      </c>
    </row>
    <row r="29">
      <c r="A29" s="3" t="inlineStr">
        <is>
          <t>Percentage Of Target Award</t>
        </is>
      </c>
      <c r="H29" s="3" t="inlineStr">
        <is>
          <t>96.00%</t>
        </is>
      </c>
    </row>
    <row r="30">
      <c r="A30" s="3" t="inlineStr">
        <is>
          <t>Share-based Compensation Arrangement by Share-based Payment Award, Options, Grants in Period, Net of Forfeitures</t>
        </is>
      </c>
      <c r="H30" s="4" t="n">
        <v>264000</v>
      </c>
    </row>
    <row r="31">
      <c r="A31" s="3" t="inlineStr">
        <is>
          <t>Performance-Based Stock Options [Member] | Executive Officer [Member] | Awarded Fiscal 2016 [Member]</t>
        </is>
      </c>
    </row>
    <row r="32">
      <c r="A32" s="5" t="inlineStr">
        <is>
          <t>Stockholders' Equity And Stock-Based Compensation [Line Items]</t>
        </is>
      </c>
    </row>
    <row r="33">
      <c r="A33" s="3" t="inlineStr">
        <is>
          <t>Percentage Of Target Award</t>
        </is>
      </c>
      <c r="J33" s="3" t="inlineStr">
        <is>
          <t>125.00%</t>
        </is>
      </c>
    </row>
    <row r="34">
      <c r="A34" s="3" t="inlineStr">
        <is>
          <t>Options vested and exercisable (in shares)</t>
        </is>
      </c>
      <c r="J34" s="4" t="n">
        <v>334623</v>
      </c>
    </row>
    <row r="35">
      <c r="A35" s="3" t="inlineStr">
        <is>
          <t>Share-based Compensation Arrangement by Share-based Payment Award, Options, Grants in Period, Net of Forfeitures</t>
        </is>
      </c>
      <c r="J35" s="4" t="n">
        <v>419623</v>
      </c>
    </row>
    <row r="36">
      <c r="A36" s="3" t="inlineStr">
        <is>
          <t>Performance-Based Stock Options [Member] | Executive Officer [Member] | Awarded Fiscal 2017 [Member]</t>
        </is>
      </c>
    </row>
    <row r="37">
      <c r="A37" s="5" t="inlineStr">
        <is>
          <t>Stockholders' Equity And Stock-Based Compensation [Line Items]</t>
        </is>
      </c>
    </row>
    <row r="38">
      <c r="A38" s="3" t="inlineStr">
        <is>
          <t>Shares exercisable (in shares)</t>
        </is>
      </c>
      <c r="I38" s="4" t="n">
        <v>240539</v>
      </c>
    </row>
    <row r="39">
      <c r="A39" s="3" t="inlineStr">
        <is>
          <t>Percentage Of Target Award</t>
        </is>
      </c>
      <c r="I39" s="3" t="inlineStr">
        <is>
          <t>95.00%</t>
        </is>
      </c>
    </row>
    <row r="40">
      <c r="A40" s="3" t="inlineStr">
        <is>
          <t>Share-based Compensation Arrangement by Share-based Payment Award, Options, Grants in Period, Net of Forfeitures</t>
        </is>
      </c>
      <c r="I40" s="4" t="n">
        <v>276199</v>
      </c>
    </row>
    <row r="41">
      <c r="A41" s="3" t="inlineStr">
        <is>
          <t>Performance-Based Stock Options [Member] | Executive Officer [Member] | Awarded Fiscal 2019 [Member]</t>
        </is>
      </c>
    </row>
    <row r="42">
      <c r="A42" s="5" t="inlineStr">
        <is>
          <t>Stockholders' Equity And Stock-Based Compensation [Line Items]</t>
        </is>
      </c>
    </row>
    <row r="43">
      <c r="A43" s="3" t="inlineStr">
        <is>
          <t>Shares exercisable (in shares)</t>
        </is>
      </c>
      <c r="G43" s="4" t="n">
        <v>301375</v>
      </c>
    </row>
    <row r="44">
      <c r="A44" s="3" t="inlineStr">
        <is>
          <t>Percentage Of Target Award</t>
        </is>
      </c>
      <c r="G44" s="3" t="inlineStr">
        <is>
          <t>125.00%</t>
        </is>
      </c>
    </row>
    <row r="45">
      <c r="A45" s="3" t="inlineStr">
        <is>
          <t>Share-based Compensation Arrangement by Share-based Payment Award, Options, Grants in Period, Net of Forfeitures</t>
        </is>
      </c>
      <c r="G45" s="4" t="n">
        <v>241100</v>
      </c>
    </row>
    <row r="46">
      <c r="A46" s="3" t="inlineStr">
        <is>
          <t>Performance-Based Restricted Stock Units [Member]</t>
        </is>
      </c>
    </row>
    <row r="47">
      <c r="A47" s="5" t="inlineStr">
        <is>
          <t>Stockholders' Equity And Stock-Based Compensation [Line Items]</t>
        </is>
      </c>
    </row>
    <row r="48">
      <c r="A48" s="3" t="inlineStr">
        <is>
          <t>Compensation requisite measurement period</t>
        </is>
      </c>
      <c r="M48" s="3" t="inlineStr">
        <is>
          <t>3 years</t>
        </is>
      </c>
    </row>
    <row r="49">
      <c r="A49" s="3" t="inlineStr">
        <is>
          <t>Performance-Based Restricted Stock Units [Member] | Executive Officer [Member]</t>
        </is>
      </c>
    </row>
    <row r="50">
      <c r="A50" s="5" t="inlineStr">
        <is>
          <t>Stockholders' Equity And Stock-Based Compensation [Line Items]</t>
        </is>
      </c>
    </row>
    <row r="51">
      <c r="A51" s="3" t="inlineStr">
        <is>
          <t>Shares exercisable (in shares)</t>
        </is>
      </c>
      <c r="E51" s="4" t="n">
        <v>132276</v>
      </c>
      <c r="F51" s="4" t="n">
        <v>124000</v>
      </c>
    </row>
    <row r="52">
      <c r="A52" s="3" t="inlineStr">
        <is>
          <t>Percentage Of Target Award</t>
        </is>
      </c>
      <c r="E52" s="3" t="inlineStr">
        <is>
          <t>200.00%</t>
        </is>
      </c>
      <c r="F52" s="3" t="inlineStr">
        <is>
          <t>200.00%</t>
        </is>
      </c>
    </row>
    <row r="53">
      <c r="A53" s="3" t="inlineStr">
        <is>
          <t>Options outstanding to purchase</t>
        </is>
      </c>
      <c r="E53" s="4" t="n">
        <v>66138</v>
      </c>
      <c r="F53" s="4" t="n">
        <v>62000</v>
      </c>
    </row>
    <row r="54">
      <c r="A54" s="3" t="inlineStr">
        <is>
          <t>Restricted Stock Units (RSUs) [Member]</t>
        </is>
      </c>
    </row>
    <row r="55">
      <c r="A55" s="5" t="inlineStr">
        <is>
          <t>Stockholders' Equity And Stock-Based Compensation [Line Items]</t>
        </is>
      </c>
    </row>
    <row r="56">
      <c r="A56" s="3" t="inlineStr">
        <is>
          <t>Share-based Compensation Arrangement by Share-based Payment Award, Award Vesting Period</t>
        </is>
      </c>
      <c r="M56" s="3" t="inlineStr">
        <is>
          <t>4 years</t>
        </is>
      </c>
    </row>
    <row r="57">
      <c r="A57" s="3" t="inlineStr">
        <is>
          <t>Stock options expected to vest | $</t>
        </is>
      </c>
      <c r="K57" s="6" t="n">
        <v>174500000</v>
      </c>
      <c r="M57" s="6" t="n">
        <v>174500000</v>
      </c>
    </row>
    <row r="58">
      <c r="A58" s="3" t="inlineStr">
        <is>
          <t>Employee stock options expected to be recognized over a weighted-average period</t>
        </is>
      </c>
      <c r="M58" s="3" t="inlineStr">
        <is>
          <t>2 years 7 months 6 days</t>
        </is>
      </c>
    </row>
    <row r="59">
      <c r="A59" s="3" t="inlineStr">
        <is>
          <t>Restricted Stock Units (RSUs) [Member] | Employees and Officers [Member]</t>
        </is>
      </c>
    </row>
    <row r="60">
      <c r="A60" s="5" t="inlineStr">
        <is>
          <t>Stockholders' Equity And Stock-Based Compensation [Line Items]</t>
        </is>
      </c>
    </row>
    <row r="61">
      <c r="A61" s="3" t="inlineStr">
        <is>
          <t>Share-based Compensation Arrangement by Share-based Payment Award, Award Vesting Period</t>
        </is>
      </c>
      <c r="M61" s="3" t="inlineStr">
        <is>
          <t>4 years</t>
        </is>
      </c>
    </row>
    <row r="62">
      <c r="A62" s="3" t="inlineStr">
        <is>
          <t>Restricted Stock Units (RSUs) [Member] | Awards Granted Prior to November 2010 [Member] | Directors [Member]</t>
        </is>
      </c>
    </row>
    <row r="63">
      <c r="A63" s="5" t="inlineStr">
        <is>
          <t>Stockholders' Equity And Stock-Based Compensation [Line Items]</t>
        </is>
      </c>
    </row>
    <row r="64">
      <c r="A64" s="3" t="inlineStr">
        <is>
          <t>Share-based Compensation Arrangement by Share-based Payment Award, Award Vesting Period</t>
        </is>
      </c>
      <c r="O64" s="3" t="inlineStr">
        <is>
          <t>3 years</t>
        </is>
      </c>
      <c r="P64" s="3" t="inlineStr">
        <is>
          <t>1 year</t>
        </is>
      </c>
    </row>
    <row r="65">
      <c r="A65" s="3" t="inlineStr">
        <is>
          <t>Restricted Stock Units (RSUs) [Member] | Awards Granted After November 2010 [Member] | Directors [Member]</t>
        </is>
      </c>
    </row>
    <row r="66">
      <c r="A66" s="5" t="inlineStr">
        <is>
          <t>Stockholders' Equity And Stock-Based Compensation [Line Items]</t>
        </is>
      </c>
    </row>
    <row r="67">
      <c r="A67" s="3" t="inlineStr">
        <is>
          <t>Share-based Compensation Arrangement by Share-based Payment Award, Award Vesting Period</t>
        </is>
      </c>
      <c r="O67" s="3" t="inlineStr">
        <is>
          <t>2 years</t>
        </is>
      </c>
    </row>
    <row r="68">
      <c r="A68" s="3" t="inlineStr">
        <is>
          <t>Awards Granted Under 2005 Stock Plan Prior To February 2011 [Member]</t>
        </is>
      </c>
    </row>
    <row r="69">
      <c r="A69" s="5" t="inlineStr">
        <is>
          <t>Stockholders' Equity And Stock-Based Compensation [Line Items]</t>
        </is>
      </c>
    </row>
    <row r="70">
      <c r="A70" s="3" t="inlineStr">
        <is>
          <t>Terms for issuance of stock (in shares)</t>
        </is>
      </c>
      <c r="M70" s="4" t="n">
        <v>2</v>
      </c>
    </row>
    <row r="71">
      <c r="A71" s="3" t="inlineStr">
        <is>
          <t>Awards Granted Under 2005 Stock Plan From February 2011 [Member]</t>
        </is>
      </c>
    </row>
    <row r="72">
      <c r="A72" s="5" t="inlineStr">
        <is>
          <t>Stockholders' Equity And Stock-Based Compensation [Line Items]</t>
        </is>
      </c>
    </row>
    <row r="73">
      <c r="A73" s="3" t="inlineStr">
        <is>
          <t>Terms for issuance of stock (in shares)</t>
        </is>
      </c>
      <c r="M73" s="10" t="n">
        <v>1.6</v>
      </c>
    </row>
    <row r="74">
      <c r="A74" s="3" t="inlineStr">
        <is>
          <t>Employee Stock Purchase Plan [Member]</t>
        </is>
      </c>
    </row>
    <row r="75">
      <c r="A75" s="5" t="inlineStr">
        <is>
          <t>Stockholders' Equity And Stock-Based Compensation [Line Items]</t>
        </is>
      </c>
    </row>
    <row r="76">
      <c r="A76" s="3" t="inlineStr">
        <is>
          <t>Percentage of compensation withheld by employees to purchase common stock</t>
        </is>
      </c>
      <c r="M76" s="3" t="inlineStr">
        <is>
          <t>10.00%</t>
        </is>
      </c>
    </row>
    <row r="77">
      <c r="A77" s="3" t="inlineStr">
        <is>
          <t>Common stock purchase price determined over percentage of closing price</t>
        </is>
      </c>
      <c r="M77" s="3" t="inlineStr">
        <is>
          <t>15.00%</t>
        </is>
      </c>
    </row>
    <row r="78">
      <c r="A78" s="3" t="inlineStr">
        <is>
          <t>Additional Stock Approved [Member]</t>
        </is>
      </c>
    </row>
    <row r="79">
      <c r="A79" s="5" t="inlineStr">
        <is>
          <t>Stockholders' Equity And Stock-Based Compensation [Line Items]</t>
        </is>
      </c>
    </row>
    <row r="80">
      <c r="A80" s="3" t="inlineStr">
        <is>
          <t>Authorization Amount | $</t>
        </is>
      </c>
      <c r="R80" s="6" t="n">
        <v>350000000</v>
      </c>
      <c r="S80" s="6" t="n">
        <v>350000000</v>
      </c>
      <c r="T80" s="6" t="n">
        <v>200000000</v>
      </c>
      <c r="U80" s="6" t="n">
        <v>200000000</v>
      </c>
      <c r="V80" s="6" t="n">
        <v>100000000</v>
      </c>
      <c r="W80" s="6" t="n">
        <v>250000000</v>
      </c>
      <c r="X80" s="6" t="n">
        <v>300000000</v>
      </c>
    </row>
    <row r="81">
      <c r="A81" s="3" t="inlineStr">
        <is>
          <t>Class A Common Stock [Member]</t>
        </is>
      </c>
    </row>
    <row r="82">
      <c r="A82" s="5" t="inlineStr">
        <is>
          <t>Stockholders' Equity And Stock-Based Compensation [Line Items]</t>
        </is>
      </c>
    </row>
    <row r="83">
      <c r="A83" s="3" t="inlineStr">
        <is>
          <t>Common stock, shares authorized (shares)</t>
        </is>
      </c>
      <c r="K83" s="4" t="n">
        <v>500000000</v>
      </c>
      <c r="M83" s="4" t="n">
        <v>500000000</v>
      </c>
      <c r="Q83" s="4" t="n">
        <v>500000000</v>
      </c>
    </row>
    <row r="84">
      <c r="A84" s="3" t="inlineStr">
        <is>
          <t>Common stock, shares issued (shares)</t>
        </is>
      </c>
      <c r="K84" s="4" t="n">
        <v>65248388</v>
      </c>
      <c r="M84" s="4" t="n">
        <v>65248388</v>
      </c>
      <c r="Q84" s="4" t="n">
        <v>64167725</v>
      </c>
    </row>
    <row r="85">
      <c r="A85" s="3" t="inlineStr">
        <is>
          <t>Common stock, number of votes per share | vote</t>
        </is>
      </c>
      <c r="K85" s="4" t="n">
        <v>1</v>
      </c>
      <c r="M85" s="4" t="n">
        <v>1</v>
      </c>
    </row>
    <row r="86">
      <c r="A86" s="3" t="inlineStr">
        <is>
          <t>Common stock, shares outstanding (shares)</t>
        </is>
      </c>
      <c r="K86" s="4" t="n">
        <v>65248388</v>
      </c>
      <c r="M86" s="4" t="n">
        <v>65248388</v>
      </c>
      <c r="Q86" s="4" t="n">
        <v>64167725</v>
      </c>
    </row>
    <row r="87">
      <c r="A87" s="3" t="inlineStr">
        <is>
          <t>Class A Common Stock [Member] | Subsequent Event [Member]</t>
        </is>
      </c>
    </row>
    <row r="88">
      <c r="A88" s="5" t="inlineStr">
        <is>
          <t>Stockholders' Equity And Stock-Based Compensation [Line Items]</t>
        </is>
      </c>
    </row>
    <row r="89">
      <c r="A89" s="3" t="inlineStr">
        <is>
          <t>Remaining authorization to purchase additional shares | $</t>
        </is>
      </c>
      <c r="B89" s="6" t="n">
        <v>387000000</v>
      </c>
    </row>
    <row r="90">
      <c r="A90" s="3" t="inlineStr">
        <is>
          <t>Class A Common Stock [Member] | 2005 Stock Plan. [Member]</t>
        </is>
      </c>
    </row>
    <row r="91">
      <c r="A91" s="5" t="inlineStr">
        <is>
          <t>Stockholders' Equity And Stock-Based Compensation [Line Items]</t>
        </is>
      </c>
    </row>
    <row r="92">
      <c r="A92" s="3" t="inlineStr">
        <is>
          <t>Shares authorized under plan</t>
        </is>
      </c>
      <c r="K92" s="4" t="n">
        <v>55000000</v>
      </c>
      <c r="M92" s="4" t="n">
        <v>55000000</v>
      </c>
    </row>
    <row r="93">
      <c r="A93" s="3" t="inlineStr">
        <is>
          <t>Options outstanding to purchase</t>
        </is>
      </c>
      <c r="K93" s="4" t="n">
        <v>5292000</v>
      </c>
      <c r="M93" s="4" t="n">
        <v>5292000</v>
      </c>
    </row>
    <row r="94">
      <c r="A94" s="3" t="inlineStr">
        <is>
          <t>Weighted average remaining contractual life</t>
        </is>
      </c>
      <c r="M94" s="3" t="inlineStr">
        <is>
          <t>5 years 9 months 29 days</t>
        </is>
      </c>
    </row>
    <row r="95">
      <c r="A95" s="3" t="inlineStr">
        <is>
          <t>Options vested and exercisable (in shares)</t>
        </is>
      </c>
      <c r="K95" s="4" t="n">
        <v>3553000</v>
      </c>
      <c r="M95" s="4" t="n">
        <v>3553000</v>
      </c>
    </row>
    <row r="96">
      <c r="A96" s="3" t="inlineStr">
        <is>
          <t>Class A Common Stock [Member] | Employee Stock Purchase Plan [Member]</t>
        </is>
      </c>
    </row>
    <row r="97">
      <c r="A97" s="5" t="inlineStr">
        <is>
          <t>Stockholders' Equity And Stock-Based Compensation [Line Items]</t>
        </is>
      </c>
    </row>
    <row r="98">
      <c r="A98" s="3" t="inlineStr">
        <is>
          <t>Maximum value of common stock available for eligible employees | $</t>
        </is>
      </c>
      <c r="M98" s="6" t="n">
        <v>25000</v>
      </c>
    </row>
    <row r="99">
      <c r="A99" s="3" t="inlineStr">
        <is>
          <t>Maximum number of common stock available for eligible employees (in shares)</t>
        </is>
      </c>
      <c r="M99" s="4" t="n">
        <v>1000</v>
      </c>
    </row>
    <row r="100">
      <c r="A100" s="3" t="inlineStr">
        <is>
          <t>Purchase period</t>
        </is>
      </c>
      <c r="M100" s="3" t="inlineStr">
        <is>
          <t>6 months</t>
        </is>
      </c>
    </row>
    <row r="101">
      <c r="A101" s="3" t="inlineStr">
        <is>
          <t>Look back commencement period</t>
        </is>
      </c>
      <c r="M101" s="3" t="inlineStr">
        <is>
          <t>1 year</t>
        </is>
      </c>
    </row>
    <row r="102">
      <c r="A102" s="3" t="inlineStr">
        <is>
          <t>Class B Common Stock [Member]</t>
        </is>
      </c>
    </row>
    <row r="103">
      <c r="A103" s="5" t="inlineStr">
        <is>
          <t>Stockholders' Equity And Stock-Based Compensation [Line Items]</t>
        </is>
      </c>
    </row>
    <row r="104">
      <c r="A104" s="3" t="inlineStr">
        <is>
          <t>Common stock, shares authorized (shares)</t>
        </is>
      </c>
      <c r="K104" s="4" t="n">
        <v>500000000</v>
      </c>
      <c r="M104" s="4" t="n">
        <v>500000000</v>
      </c>
      <c r="Q104" s="4" t="n">
        <v>500000000</v>
      </c>
    </row>
    <row r="105">
      <c r="A105" s="3" t="inlineStr">
        <is>
          <t>Common stock, shares issued (shares)</t>
        </is>
      </c>
      <c r="K105" s="4" t="n">
        <v>36086779</v>
      </c>
      <c r="M105" s="4" t="n">
        <v>36086779</v>
      </c>
      <c r="Q105" s="4" t="n">
        <v>36128720</v>
      </c>
    </row>
    <row r="106">
      <c r="A106" s="3" t="inlineStr">
        <is>
          <t>Common stock, number of votes per share | vote</t>
        </is>
      </c>
      <c r="K106" s="4" t="n">
        <v>10</v>
      </c>
      <c r="M106" s="4" t="n">
        <v>10</v>
      </c>
    </row>
    <row r="107">
      <c r="A107" s="3" t="inlineStr">
        <is>
          <t>Common stock, shares outstanding (shares)</t>
        </is>
      </c>
      <c r="K107" s="4" t="n">
        <v>36086779</v>
      </c>
      <c r="M107" s="4" t="n">
        <v>36086779</v>
      </c>
      <c r="Q107" s="4" t="n">
        <v>36128720</v>
      </c>
    </row>
    <row r="108">
      <c r="A108" s="3" t="inlineStr">
        <is>
          <t>Options Granted From June Two Thousand Eight Member | Employee Stock Option [Member]</t>
        </is>
      </c>
    </row>
    <row r="109">
      <c r="A109" s="5" t="inlineStr">
        <is>
          <t>Stockholders' Equity And Stock-Based Compensation [Line Items]</t>
        </is>
      </c>
    </row>
    <row r="110">
      <c r="A110" s="3" t="inlineStr">
        <is>
          <t>Share-based Compensation Arrangement by Share-based Payment Award, Award Vesting Period</t>
        </is>
      </c>
      <c r="M110" s="3" t="inlineStr">
        <is>
          <t>4 years</t>
        </is>
      </c>
    </row>
    <row r="111">
      <c r="A111" s="3" t="inlineStr">
        <is>
          <t>Options Granted From June Two Thousand Eight Member | Employee Stock Option [Member] | One year anniversary date</t>
        </is>
      </c>
    </row>
    <row r="112">
      <c r="A112" s="5" t="inlineStr">
        <is>
          <t>Stockholders' Equity And Stock-Based Compensation [Line Items]</t>
        </is>
      </c>
    </row>
    <row r="113">
      <c r="A113" s="3" t="inlineStr">
        <is>
          <t>Share-based Compensation Arrangement by Share-based Payment Award, Award Vesting Period</t>
        </is>
      </c>
      <c r="M113" s="3" t="inlineStr">
        <is>
          <t>1 year</t>
        </is>
      </c>
    </row>
    <row r="114">
      <c r="A114" s="3" t="inlineStr">
        <is>
          <t>Percentage of stock option becoming exercisable subjected to date of grant</t>
        </is>
      </c>
      <c r="M114" s="3" t="inlineStr">
        <is>
          <t>25.00%</t>
        </is>
      </c>
    </row>
    <row r="115">
      <c r="A115" s="3" t="inlineStr">
        <is>
          <t>Options Granted From June Two Thousand Eight Member | Employee Stock Option [Member] | Over 36 equally installment periods following one year anniversary date</t>
        </is>
      </c>
    </row>
    <row r="116">
      <c r="A116" s="5" t="inlineStr">
        <is>
          <t>Stockholders' Equity And Stock-Based Compensation [Line Items]</t>
        </is>
      </c>
    </row>
    <row r="117">
      <c r="A117" s="3" t="inlineStr">
        <is>
          <t>Share-based Compensation Arrangement by Share-based Payment Award, Award Vesting Period</t>
        </is>
      </c>
      <c r="M117" s="3" t="inlineStr">
        <is>
          <t>36 months</t>
        </is>
      </c>
    </row>
    <row r="118">
      <c r="A118" s="3" t="inlineStr">
        <is>
          <t>Awards Granted Prior To November Two Thousand Ten Member [Member] | Restricted Stock Units (RSUs) [Member]</t>
        </is>
      </c>
    </row>
    <row r="119">
      <c r="A119" s="5" t="inlineStr">
        <is>
          <t>Stockholders' Equity And Stock-Based Compensation [Line Items]</t>
        </is>
      </c>
    </row>
    <row r="120">
      <c r="A120" s="3" t="inlineStr">
        <is>
          <t>Share-based Compensation Arrangement by Share-based Payment Award, Award Vesting Period</t>
        </is>
      </c>
      <c r="M120" s="3" t="inlineStr">
        <is>
          <t>3 years</t>
        </is>
      </c>
    </row>
    <row r="121">
      <c r="A121" s="3" t="inlineStr">
        <is>
          <t>Awards Granted After November 2010 and Prior To Fiscal 2014 Member [Member] | Restricted Stock Units (RSUs) [Member]</t>
        </is>
      </c>
    </row>
    <row r="122">
      <c r="A122" s="5" t="inlineStr">
        <is>
          <t>Stockholders' Equity And Stock-Based Compensation [Line Items]</t>
        </is>
      </c>
    </row>
    <row r="123">
      <c r="A123" s="3" t="inlineStr">
        <is>
          <t>Share-based Compensation Arrangement by Share-based Payment Award, Award Vesting Period</t>
        </is>
      </c>
      <c r="M123" s="3" t="inlineStr">
        <is>
          <t>2 years</t>
        </is>
      </c>
    </row>
    <row r="124">
      <c r="A124" s="3" t="inlineStr">
        <is>
          <t>Awards Granted After November 2010 Member [Member] | Restricted Stock Units (RSUs) [Member]</t>
        </is>
      </c>
    </row>
    <row r="125">
      <c r="A125" s="5" t="inlineStr">
        <is>
          <t>Stockholders' Equity And Stock-Based Compensation [Line Items]</t>
        </is>
      </c>
    </row>
    <row r="126">
      <c r="A126" s="3" t="inlineStr">
        <is>
          <t>Share-based Compensation Arrangement by Share-based Payment Award, Award Vesting Period</t>
        </is>
      </c>
      <c r="M126" s="3" t="inlineStr">
        <is>
          <t>1 year</t>
        </is>
      </c>
    </row>
    <row r="127">
      <c r="A127" s="3" t="inlineStr">
        <is>
          <t>Options Granted After June Two Thousand Eight Member [Member] | Employee Stock Option [Member]</t>
        </is>
      </c>
    </row>
    <row r="128">
      <c r="A128" s="5" t="inlineStr">
        <is>
          <t>Stockholders' Equity And Stock-Based Compensation [Line Items]</t>
        </is>
      </c>
    </row>
    <row r="129">
      <c r="A129" s="3" t="inlineStr">
        <is>
          <t>Share-based Compensation Arrangement by Share-based Payment Award, Award Vesting Period</t>
        </is>
      </c>
      <c r="M129" s="3" t="inlineStr">
        <is>
          <t>4 years</t>
        </is>
      </c>
    </row>
    <row r="130">
      <c r="A130" s="3" t="inlineStr">
        <is>
          <t>Minimum [Member] | Performance-Based Stock Options [Member]</t>
        </is>
      </c>
    </row>
    <row r="131">
      <c r="A131" s="5" t="inlineStr">
        <is>
          <t>Stockholders' Equity And Stock-Based Compensation [Line Items]</t>
        </is>
      </c>
    </row>
    <row r="132">
      <c r="A132" s="3" t="inlineStr">
        <is>
          <t>Percentage Of Target Award</t>
        </is>
      </c>
      <c r="M132" s="3" t="inlineStr">
        <is>
          <t>0.00%</t>
        </is>
      </c>
    </row>
    <row r="133">
      <c r="A133" s="3" t="inlineStr">
        <is>
          <t>Minimum [Member] | Performance-Based Restricted Stock Units [Member]</t>
        </is>
      </c>
    </row>
    <row r="134">
      <c r="A134" s="5" t="inlineStr">
        <is>
          <t>Stockholders' Equity And Stock-Based Compensation [Line Items]</t>
        </is>
      </c>
    </row>
    <row r="135">
      <c r="A135" s="3" t="inlineStr">
        <is>
          <t>Percentage Of Target Award</t>
        </is>
      </c>
      <c r="M135" s="3" t="inlineStr">
        <is>
          <t>0.00%</t>
        </is>
      </c>
    </row>
    <row r="136">
      <c r="A136" s="3" t="inlineStr">
        <is>
          <t>Minimum [Member] | Options Granted From June Two Thousand Eight Member | Employee Stock Option [Member]</t>
        </is>
      </c>
    </row>
    <row r="137">
      <c r="A137" s="5" t="inlineStr">
        <is>
          <t>Stockholders' Equity And Stock-Based Compensation [Line Items]</t>
        </is>
      </c>
    </row>
    <row r="138">
      <c r="A138" s="3" t="inlineStr">
        <is>
          <t>Options expiration period</t>
        </is>
      </c>
      <c r="M138" s="3" t="inlineStr">
        <is>
          <t>3 months</t>
        </is>
      </c>
    </row>
    <row r="139">
      <c r="A139" s="3" t="inlineStr">
        <is>
          <t>Maximum [Member] | Performance-Based Stock Options [Member]</t>
        </is>
      </c>
    </row>
    <row r="140">
      <c r="A140" s="5" t="inlineStr">
        <is>
          <t>Stockholders' Equity And Stock-Based Compensation [Line Items]</t>
        </is>
      </c>
    </row>
    <row r="141">
      <c r="A141" s="3" t="inlineStr">
        <is>
          <t>Percentage Of Target Award</t>
        </is>
      </c>
      <c r="M141" s="3" t="inlineStr">
        <is>
          <t>125.00%</t>
        </is>
      </c>
    </row>
    <row r="142">
      <c r="A142" s="3" t="inlineStr">
        <is>
          <t>Maximum [Member] | Performance-Based Restricted Stock Units [Member]</t>
        </is>
      </c>
    </row>
    <row r="143">
      <c r="A143" s="5" t="inlineStr">
        <is>
          <t>Stockholders' Equity And Stock-Based Compensation [Line Items]</t>
        </is>
      </c>
    </row>
    <row r="144">
      <c r="A144" s="3" t="inlineStr">
        <is>
          <t>Percentage Of Target Award</t>
        </is>
      </c>
      <c r="M144" s="3" t="inlineStr">
        <is>
          <t>200.00%</t>
        </is>
      </c>
    </row>
    <row r="145">
      <c r="A145" s="3" t="inlineStr">
        <is>
          <t>Maximum [Member] | Options Granted From June Two Thousand Eight Member | Employee Stock Option [Member]</t>
        </is>
      </c>
    </row>
    <row r="146">
      <c r="A146" s="5" t="inlineStr">
        <is>
          <t>Stockholders' Equity And Stock-Based Compensation [Line Items]</t>
        </is>
      </c>
    </row>
    <row r="147">
      <c r="A147" s="3" t="inlineStr">
        <is>
          <t>Options expiration period</t>
        </is>
      </c>
      <c r="M147" s="3"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And Stock-Based Compensation (Summary Of Stock Options Issued To Officers, Directors, And Employees Under 2000 Stock Incentive Plan And 2005 Stock Plan) (Details) $ / shares in Units, shares in Thousands, $ in Thousands</t>
        </is>
      </c>
      <c r="B1" s="2" t="inlineStr">
        <is>
          <t>9 Months Ended</t>
        </is>
      </c>
    </row>
    <row r="2">
      <c r="B2" s="2" t="inlineStr">
        <is>
          <t>Jun. 25, 2021USD ($)$ / sharesshares</t>
        </is>
      </c>
    </row>
    <row r="3">
      <c r="A3" s="5" t="inlineStr">
        <is>
          <t>Shares</t>
        </is>
      </c>
    </row>
    <row r="4">
      <c r="A4" s="3" t="inlineStr">
        <is>
          <t>Shares, Options outstanding at beginning of period | shares</t>
        </is>
      </c>
      <c r="B4" s="4" t="n">
        <v>6599</v>
      </c>
    </row>
    <row r="5">
      <c r="A5" s="3" t="inlineStr">
        <is>
          <t>Shares, Grants | shares</t>
        </is>
      </c>
      <c r="B5" s="4" t="n">
        <v>283</v>
      </c>
    </row>
    <row r="6">
      <c r="A6" s="3" t="inlineStr">
        <is>
          <t>Shares, Exercises | shares</t>
        </is>
      </c>
      <c r="B6" s="4" t="n">
        <v>-1581</v>
      </c>
    </row>
    <row r="7">
      <c r="A7" s="3" t="inlineStr">
        <is>
          <t>Shares, Forfeitures and cancellations | shares</t>
        </is>
      </c>
      <c r="B7" s="4" t="n">
        <v>-9</v>
      </c>
    </row>
    <row r="8">
      <c r="A8" s="3" t="inlineStr">
        <is>
          <t>Shares, Options vested and expected to vest | shares</t>
        </is>
      </c>
      <c r="B8" s="4" t="n">
        <v>5142</v>
      </c>
    </row>
    <row r="9">
      <c r="A9" s="5" t="inlineStr">
        <is>
          <t>Weighted-Average Exercise Price</t>
        </is>
      </c>
    </row>
    <row r="10">
      <c r="A10" s="3" t="inlineStr">
        <is>
          <t>Weighted Average Exercise Price, Options outstanding at beginning of period (in usd per share)</t>
        </is>
      </c>
      <c r="B10" s="8" t="n">
        <v>53.3</v>
      </c>
    </row>
    <row r="11">
      <c r="A11" s="3" t="inlineStr">
        <is>
          <t>Weighted Average Exercise Price, Grants (in usd per share)</t>
        </is>
      </c>
      <c r="B11" s="11" t="n">
        <v>92.08</v>
      </c>
    </row>
    <row r="12">
      <c r="A12" s="3" t="inlineStr">
        <is>
          <t>Weighted Average Exercise Price, Exercises (in usd per share)</t>
        </is>
      </c>
      <c r="B12" s="11" t="n">
        <v>45.96</v>
      </c>
    </row>
    <row r="13">
      <c r="A13" s="3" t="inlineStr">
        <is>
          <t>Weighted Average Exercise Price, Forfeitures and cancellations (in usd per share)</t>
        </is>
      </c>
      <c r="B13" s="11" t="n">
        <v>62.36</v>
      </c>
    </row>
    <row r="14">
      <c r="A14" s="3" t="inlineStr">
        <is>
          <t>Weighted Average Exercise Price, Options outstanding at end of period (in usd per share)</t>
        </is>
      </c>
      <c r="B14" s="11" t="n">
        <v>57.55</v>
      </c>
    </row>
    <row r="15">
      <c r="A15" s="3" t="inlineStr">
        <is>
          <t>Weighted Average Exercise Price, Options vested and expected to vest (in usd per share)</t>
        </is>
      </c>
      <c r="B15" s="11" t="n">
        <v>57.1</v>
      </c>
    </row>
    <row r="16">
      <c r="A16" s="3" t="inlineStr">
        <is>
          <t>Weighted Average Exercise Price, Options exercisable (in usd per share)</t>
        </is>
      </c>
      <c r="B16" s="8" t="n">
        <v>51.42</v>
      </c>
    </row>
    <row r="17">
      <c r="A17" s="3" t="inlineStr">
        <is>
          <t>Weighted Average Remaining Contractual Life, Options vested and expected to vest at end of period</t>
        </is>
      </c>
      <c r="B17" s="3" t="inlineStr">
        <is>
          <t>5 years 9 months 7 days</t>
        </is>
      </c>
    </row>
    <row r="18">
      <c r="A18" s="3" t="inlineStr">
        <is>
          <t>Weighted Average Remaining Contractual Life, Options exercisable</t>
        </is>
      </c>
      <c r="B18" s="3" t="inlineStr">
        <is>
          <t>4 years 11 months 12 days</t>
        </is>
      </c>
    </row>
    <row r="19">
      <c r="A19" s="3" t="inlineStr">
        <is>
          <t>Aggregate Intrinsic Value, Options outstanding | $</t>
        </is>
      </c>
      <c r="B19" s="6" t="n">
        <v>223989</v>
      </c>
    </row>
    <row r="20">
      <c r="A20" s="3" t="inlineStr">
        <is>
          <t>Aggregate Intrinsic Value, Options vested and expected to vest | $</t>
        </is>
      </c>
      <c r="B20" s="4" t="n">
        <v>220863</v>
      </c>
    </row>
    <row r="21">
      <c r="A21" s="3" t="inlineStr">
        <is>
          <t>Aggregate Intrinsic Value, Options exercisable | $</t>
        </is>
      </c>
      <c r="B21" s="6" t="n">
        <v>1728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And Stock-Based Compensation (Summary Of Restricted Stock Units Issued To Officers, Directors, And Employees Under 2005 Stock Incentive Plan) (Details) shares in Thousands</t>
        </is>
      </c>
      <c r="B1" s="2" t="inlineStr">
        <is>
          <t>9 Months Ended</t>
        </is>
      </c>
    </row>
    <row r="2">
      <c r="B2" s="2" t="inlineStr">
        <is>
          <t>Jun. 25, 2021$ / sharesshares</t>
        </is>
      </c>
    </row>
    <row r="3">
      <c r="A3" s="5" t="inlineStr">
        <is>
          <t>Shares</t>
        </is>
      </c>
    </row>
    <row r="4">
      <c r="A4" s="3" t="inlineStr">
        <is>
          <t>Shares, Non-vested at beginning of period | shares</t>
        </is>
      </c>
      <c r="B4" s="4" t="n">
        <v>2979</v>
      </c>
    </row>
    <row r="5">
      <c r="A5" s="3" t="inlineStr">
        <is>
          <t>Shares, Granted | shares</t>
        </is>
      </c>
      <c r="B5" s="4" t="n">
        <v>1461</v>
      </c>
    </row>
    <row r="6">
      <c r="A6" s="3" t="inlineStr">
        <is>
          <t>Shares, Vested | shares</t>
        </is>
      </c>
      <c r="B6" s="4" t="n">
        <v>-1062</v>
      </c>
    </row>
    <row r="7">
      <c r="A7" s="3" t="inlineStr">
        <is>
          <t>Shares, Forfeitures | shares</t>
        </is>
      </c>
      <c r="B7" s="4" t="n">
        <v>-125</v>
      </c>
    </row>
    <row r="8">
      <c r="A8" s="3" t="inlineStr">
        <is>
          <t>Shares, Non-vested at end of period | shares</t>
        </is>
      </c>
      <c r="B8" s="4" t="n">
        <v>3253</v>
      </c>
    </row>
    <row r="9">
      <c r="A9" s="5" t="inlineStr">
        <is>
          <t>Weighted-Average Grant Date Fair Value</t>
        </is>
      </c>
    </row>
    <row r="10">
      <c r="A10" s="3" t="inlineStr">
        <is>
          <t>Weighted Average Fair Value, Non-vested at beginning of period (in dollars per share) | $ / shares</t>
        </is>
      </c>
      <c r="B10" s="8" t="n">
        <v>62.7</v>
      </c>
    </row>
    <row r="11">
      <c r="A11" s="3" t="inlineStr">
        <is>
          <t>Weighted Average Fair Value, Granted (in dollars per share) | $ / shares</t>
        </is>
      </c>
      <c r="B11" s="11" t="n">
        <v>90.09999999999999</v>
      </c>
    </row>
    <row r="12">
      <c r="A12" s="3" t="inlineStr">
        <is>
          <t>Weighted Average Fair Value, Vested (in dollars per share) | $ / shares</t>
        </is>
      </c>
      <c r="B12" s="11" t="n">
        <v>60.08</v>
      </c>
    </row>
    <row r="13">
      <c r="A13" s="3" t="inlineStr">
        <is>
          <t>Weighted Average Fair Value, Forfeitures (in dollars per share) | $ / shares</t>
        </is>
      </c>
      <c r="B13" s="11" t="n">
        <v>67.12</v>
      </c>
    </row>
    <row r="14">
      <c r="A14" s="3" t="inlineStr">
        <is>
          <t>Weighted Average Fair Value, Non-vested at end of period (in dollars per share) | $ / shares</t>
        </is>
      </c>
      <c r="B14" s="8" t="n">
        <v>75.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tockholders' Equity And Stock-Based Compensation (Schedule Of Fair Value Of Stock-Based Awards Estimated Using Weighted-Average Assumptions) (Details)</t>
        </is>
      </c>
      <c r="B1" s="2" t="inlineStr">
        <is>
          <t>3 Months Ended</t>
        </is>
      </c>
      <c r="C1" s="2" t="inlineStr">
        <is>
          <t>9 Months Ended</t>
        </is>
      </c>
    </row>
    <row r="2">
      <c r="B2" s="2" t="inlineStr">
        <is>
          <t>Jun. 26, 2020</t>
        </is>
      </c>
      <c r="C2" s="2" t="inlineStr">
        <is>
          <t>Jun. 25, 2021</t>
        </is>
      </c>
      <c r="D2" s="2" t="inlineStr">
        <is>
          <t>Jun. 26, 2020</t>
        </is>
      </c>
    </row>
    <row r="3">
      <c r="A3" s="5" t="inlineStr">
        <is>
          <t>Stockholders' Equity And Stock-Based Compensation [Abstract]</t>
        </is>
      </c>
    </row>
    <row r="4">
      <c r="A4" s="3" t="inlineStr">
        <is>
          <t>Expected life (in years)</t>
        </is>
      </c>
      <c r="B4" s="3" t="inlineStr">
        <is>
          <t>4 years 10 months 28 days</t>
        </is>
      </c>
      <c r="C4" s="3" t="inlineStr">
        <is>
          <t>4 years 10 months 17 days</t>
        </is>
      </c>
      <c r="D4" s="3" t="inlineStr">
        <is>
          <t>4 years 10 months 28 days</t>
        </is>
      </c>
    </row>
    <row r="5">
      <c r="A5" s="3" t="inlineStr">
        <is>
          <t>Risk-free interest rate</t>
        </is>
      </c>
      <c r="B5" s="3" t="inlineStr">
        <is>
          <t>0.40%</t>
        </is>
      </c>
      <c r="C5" s="3" t="inlineStr">
        <is>
          <t>0.40%</t>
        </is>
      </c>
      <c r="D5" s="3" t="inlineStr">
        <is>
          <t>1.70%</t>
        </is>
      </c>
    </row>
    <row r="6">
      <c r="A6" s="3" t="inlineStr">
        <is>
          <t>Expected stock price volatility</t>
        </is>
      </c>
      <c r="B6" s="3" t="inlineStr">
        <is>
          <t>29.40%</t>
        </is>
      </c>
      <c r="C6" s="3" t="inlineStr">
        <is>
          <t>28.70%</t>
        </is>
      </c>
      <c r="D6" s="3" t="inlineStr">
        <is>
          <t>24.00%</t>
        </is>
      </c>
    </row>
    <row r="7">
      <c r="A7" s="3" t="inlineStr">
        <is>
          <t>Dividend yield</t>
        </is>
      </c>
      <c r="B7" s="3" t="inlineStr">
        <is>
          <t>1.50%</t>
        </is>
      </c>
      <c r="C7" s="3" t="inlineStr">
        <is>
          <t>1.10%</t>
        </is>
      </c>
      <c r="D7" s="3" t="inlineStr">
        <is>
          <t>1.3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chedule Of Stock-Based Compensation Expense By Plan) (Details)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Stockholders' Equity And Stock-Based Compensation [Line Items]</t>
        </is>
      </c>
    </row>
    <row r="4">
      <c r="A4" s="3" t="inlineStr">
        <is>
          <t>Stock-based compensation expense</t>
        </is>
      </c>
      <c r="B4" s="6" t="n">
        <v>24836</v>
      </c>
      <c r="C4" s="6" t="n">
        <v>21285</v>
      </c>
      <c r="D4" s="6" t="n">
        <v>75562</v>
      </c>
      <c r="E4" s="6" t="n">
        <v>64850</v>
      </c>
    </row>
    <row r="5">
      <c r="A5" s="3" t="inlineStr">
        <is>
          <t>Benefit from income taxes</t>
        </is>
      </c>
      <c r="B5" s="4" t="n">
        <v>-3944</v>
      </c>
      <c r="C5" s="4" t="n">
        <v>-3392</v>
      </c>
      <c r="D5" s="4" t="n">
        <v>-12015</v>
      </c>
      <c r="E5" s="4" t="n">
        <v>-10507</v>
      </c>
    </row>
    <row r="6">
      <c r="A6" s="3" t="inlineStr">
        <is>
          <t>Total stock-based compensation, net of tax</t>
        </is>
      </c>
      <c r="B6" s="4" t="n">
        <v>20892</v>
      </c>
      <c r="C6" s="4" t="n">
        <v>17893</v>
      </c>
      <c r="D6" s="4" t="n">
        <v>63547</v>
      </c>
      <c r="E6" s="4" t="n">
        <v>54343</v>
      </c>
    </row>
    <row r="7">
      <c r="A7" s="3" t="inlineStr">
        <is>
          <t>Stock Option [Member]</t>
        </is>
      </c>
    </row>
    <row r="8">
      <c r="A8" s="5" t="inlineStr">
        <is>
          <t>Stockholders' Equity And Stock-Based Compensation [Line Items]</t>
        </is>
      </c>
    </row>
    <row r="9">
      <c r="A9" s="3" t="inlineStr">
        <is>
          <t>Stock-based compensation expense</t>
        </is>
      </c>
      <c r="B9" s="4" t="n">
        <v>3203</v>
      </c>
      <c r="C9" s="4" t="n">
        <v>4053</v>
      </c>
      <c r="D9" s="4" t="n">
        <v>10913</v>
      </c>
      <c r="E9" s="4" t="n">
        <v>12573</v>
      </c>
    </row>
    <row r="10">
      <c r="A10" s="3" t="inlineStr">
        <is>
          <t>Restricted Stock Units (RSUs) [Member]</t>
        </is>
      </c>
    </row>
    <row r="11">
      <c r="A11" s="5" t="inlineStr">
        <is>
          <t>Stockholders' Equity And Stock-Based Compensation [Line Items]</t>
        </is>
      </c>
    </row>
    <row r="12">
      <c r="A12" s="3" t="inlineStr">
        <is>
          <t>Stock-based compensation expense</t>
        </is>
      </c>
      <c r="B12" s="4" t="n">
        <v>20348</v>
      </c>
      <c r="C12" s="4" t="n">
        <v>15983</v>
      </c>
      <c r="D12" s="4" t="n">
        <v>60594</v>
      </c>
      <c r="E12" s="4" t="n">
        <v>48800</v>
      </c>
    </row>
    <row r="13">
      <c r="A13" s="3" t="inlineStr">
        <is>
          <t>Employee Stock Purchase Plan [Member]</t>
        </is>
      </c>
    </row>
    <row r="14">
      <c r="A14" s="5" t="inlineStr">
        <is>
          <t>Stockholders' Equity And Stock-Based Compensation [Line Items]</t>
        </is>
      </c>
    </row>
    <row r="15">
      <c r="A15" s="3" t="inlineStr">
        <is>
          <t>Stock-based compensation expense</t>
        </is>
      </c>
      <c r="B15" s="4" t="n">
        <v>1285</v>
      </c>
      <c r="C15" s="4" t="n">
        <v>1249</v>
      </c>
      <c r="D15" s="4" t="n">
        <v>4055</v>
      </c>
      <c r="E15" s="4" t="n">
        <v>3477</v>
      </c>
    </row>
    <row r="16">
      <c r="A16" s="3" t="inlineStr">
        <is>
          <t>Cost of Sales [Member]</t>
        </is>
      </c>
    </row>
    <row r="17">
      <c r="A17" s="5" t="inlineStr">
        <is>
          <t>Stockholders' Equity And Stock-Based Compensation [Line Items]</t>
        </is>
      </c>
    </row>
    <row r="18">
      <c r="A18" s="3" t="inlineStr">
        <is>
          <t>Stock-based compensation expense</t>
        </is>
      </c>
      <c r="B18" s="4" t="n">
        <v>426</v>
      </c>
      <c r="C18" s="4" t="n">
        <v>505</v>
      </c>
      <c r="D18" s="4" t="n">
        <v>1549</v>
      </c>
      <c r="E18" s="4" t="n">
        <v>1555</v>
      </c>
    </row>
    <row r="19">
      <c r="A19" s="3" t="inlineStr">
        <is>
          <t>Research and Development Expense [Member]</t>
        </is>
      </c>
    </row>
    <row r="20">
      <c r="A20" s="5" t="inlineStr">
        <is>
          <t>Stockholders' Equity And Stock-Based Compensation [Line Items]</t>
        </is>
      </c>
    </row>
    <row r="21">
      <c r="A21" s="3" t="inlineStr">
        <is>
          <t>Stock-based compensation expense</t>
        </is>
      </c>
      <c r="B21" s="4" t="n">
        <v>7296</v>
      </c>
      <c r="C21" s="4" t="n">
        <v>6202</v>
      </c>
      <c r="D21" s="4" t="n">
        <v>22419</v>
      </c>
      <c r="E21" s="4" t="n">
        <v>19368</v>
      </c>
    </row>
    <row r="22">
      <c r="A22" s="3" t="inlineStr">
        <is>
          <t>Selling and Marketing Expense [Member]</t>
        </is>
      </c>
    </row>
    <row r="23">
      <c r="A23" s="5" t="inlineStr">
        <is>
          <t>Stockholders' Equity And Stock-Based Compensation [Line Items]</t>
        </is>
      </c>
    </row>
    <row r="24">
      <c r="A24" s="3" t="inlineStr">
        <is>
          <t>Stock-based compensation expense</t>
        </is>
      </c>
      <c r="B24" s="4" t="n">
        <v>9286</v>
      </c>
      <c r="C24" s="4" t="n">
        <v>7892</v>
      </c>
      <c r="D24" s="4" t="n">
        <v>28192</v>
      </c>
      <c r="E24" s="4" t="n">
        <v>23768</v>
      </c>
    </row>
    <row r="25">
      <c r="A25" s="3" t="inlineStr">
        <is>
          <t>General and Administrative Expense [Member]</t>
        </is>
      </c>
    </row>
    <row r="26">
      <c r="A26" s="5" t="inlineStr">
        <is>
          <t>Stockholders' Equity And Stock-Based Compensation [Line Items]</t>
        </is>
      </c>
    </row>
    <row r="27">
      <c r="A27" s="3" t="inlineStr">
        <is>
          <t>Stock-based compensation expense</t>
        </is>
      </c>
      <c r="B27" s="6" t="n">
        <v>7828</v>
      </c>
      <c r="C27" s="6" t="n">
        <v>6686</v>
      </c>
      <c r="D27" s="6" t="n">
        <v>23402</v>
      </c>
      <c r="E27" s="6" t="n">
        <v>2015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And Stock-Based Compensation (Schedule of Stock-Based Compensation By Classification) (Details)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Employee Service Share-based Compensation, Allocation of Recognized Period Costs [Line Items]</t>
        </is>
      </c>
    </row>
    <row r="4">
      <c r="A4" s="3" t="inlineStr">
        <is>
          <t>Stock-based compensation expense</t>
        </is>
      </c>
      <c r="B4" s="6" t="n">
        <v>24836</v>
      </c>
      <c r="C4" s="6" t="n">
        <v>21285</v>
      </c>
      <c r="D4" s="6" t="n">
        <v>75562</v>
      </c>
      <c r="E4" s="6" t="n">
        <v>64850</v>
      </c>
    </row>
    <row r="5">
      <c r="A5" s="3" t="inlineStr">
        <is>
          <t>Benefit from income taxes</t>
        </is>
      </c>
      <c r="B5" s="4" t="n">
        <v>-3944</v>
      </c>
      <c r="C5" s="4" t="n">
        <v>-3392</v>
      </c>
      <c r="D5" s="4" t="n">
        <v>-12015</v>
      </c>
      <c r="E5" s="4" t="n">
        <v>-10507</v>
      </c>
    </row>
    <row r="6">
      <c r="A6" s="3" t="inlineStr">
        <is>
          <t>Total stock-based compensation, net of tax</t>
        </is>
      </c>
      <c r="B6" s="4" t="n">
        <v>20892</v>
      </c>
      <c r="C6" s="4" t="n">
        <v>17893</v>
      </c>
      <c r="D6" s="4" t="n">
        <v>63547</v>
      </c>
      <c r="E6" s="4" t="n">
        <v>54343</v>
      </c>
    </row>
    <row r="7">
      <c r="A7" s="3" t="inlineStr">
        <is>
          <t>Cost of products [Member]</t>
        </is>
      </c>
    </row>
    <row r="8">
      <c r="A8" s="5" t="inlineStr">
        <is>
          <t>Employee Service Share-based Compensation, Allocation of Recognized Period Costs [Line Items]</t>
        </is>
      </c>
    </row>
    <row r="9">
      <c r="A9" s="3" t="inlineStr">
        <is>
          <t>Stock-based compensation expense</t>
        </is>
      </c>
      <c r="B9" s="4" t="n">
        <v>426</v>
      </c>
      <c r="C9" s="4" t="n">
        <v>505</v>
      </c>
      <c r="D9" s="4" t="n">
        <v>1549</v>
      </c>
      <c r="E9" s="4" t="n">
        <v>1555</v>
      </c>
    </row>
    <row r="10">
      <c r="A10" s="3" t="inlineStr">
        <is>
          <t>Research and development [Member]</t>
        </is>
      </c>
    </row>
    <row r="11">
      <c r="A11" s="5" t="inlineStr">
        <is>
          <t>Employee Service Share-based Compensation, Allocation of Recognized Period Costs [Line Items]</t>
        </is>
      </c>
    </row>
    <row r="12">
      <c r="A12" s="3" t="inlineStr">
        <is>
          <t>Stock-based compensation expense</t>
        </is>
      </c>
      <c r="B12" s="4" t="n">
        <v>7296</v>
      </c>
      <c r="C12" s="4" t="n">
        <v>6202</v>
      </c>
      <c r="D12" s="4" t="n">
        <v>22419</v>
      </c>
      <c r="E12" s="4" t="n">
        <v>19368</v>
      </c>
    </row>
    <row r="13">
      <c r="A13" s="3" t="inlineStr">
        <is>
          <t>Sales and marketing [Member]</t>
        </is>
      </c>
    </row>
    <row r="14">
      <c r="A14" s="5" t="inlineStr">
        <is>
          <t>Employee Service Share-based Compensation, Allocation of Recognized Period Costs [Line Items]</t>
        </is>
      </c>
    </row>
    <row r="15">
      <c r="A15" s="3" t="inlineStr">
        <is>
          <t>Stock-based compensation expense</t>
        </is>
      </c>
      <c r="B15" s="4" t="n">
        <v>9286</v>
      </c>
      <c r="C15" s="4" t="n">
        <v>7892</v>
      </c>
      <c r="D15" s="4" t="n">
        <v>28192</v>
      </c>
      <c r="E15" s="4" t="n">
        <v>23768</v>
      </c>
    </row>
    <row r="16">
      <c r="A16" s="3" t="inlineStr">
        <is>
          <t>General and administrative [Member]</t>
        </is>
      </c>
    </row>
    <row r="17">
      <c r="A17" s="5" t="inlineStr">
        <is>
          <t>Employee Service Share-based Compensation, Allocation of Recognized Period Costs [Line Items]</t>
        </is>
      </c>
    </row>
    <row r="18">
      <c r="A18" s="3" t="inlineStr">
        <is>
          <t>Stock-based compensation expense</t>
        </is>
      </c>
      <c r="B18" s="6" t="n">
        <v>7828</v>
      </c>
      <c r="C18" s="6" t="n">
        <v>6686</v>
      </c>
      <c r="D18" s="6" t="n">
        <v>23402</v>
      </c>
      <c r="E18" s="6" t="n">
        <v>2015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And Stock-Based Compensation (Stock Repurchase Authorizations) (Details) - USD ($) $ in Thousands</t>
        </is>
      </c>
      <c r="B1" s="2" t="inlineStr">
        <is>
          <t>Jun. 25, 2021</t>
        </is>
      </c>
      <c r="C1" s="2" t="inlineStr">
        <is>
          <t>Jul. 31, 2019</t>
        </is>
      </c>
      <c r="D1" s="2" t="inlineStr">
        <is>
          <t>Jul. 25, 2018</t>
        </is>
      </c>
      <c r="E1" s="2" t="inlineStr">
        <is>
          <t>Jan. 25, 2017</t>
        </is>
      </c>
      <c r="F1" s="2" t="inlineStr">
        <is>
          <t>Oct. 31, 2014</t>
        </is>
      </c>
      <c r="G1" s="2" t="inlineStr">
        <is>
          <t>Feb. 29, 2012</t>
        </is>
      </c>
      <c r="H1" s="2" t="inlineStr">
        <is>
          <t>Jul. 31, 2011</t>
        </is>
      </c>
      <c r="I1" s="2" t="inlineStr">
        <is>
          <t>Jul. 31, 2010</t>
        </is>
      </c>
      <c r="J1" s="2" t="inlineStr">
        <is>
          <t>Nov. 30, 2009</t>
        </is>
      </c>
    </row>
    <row r="2">
      <c r="A2" s="5" t="inlineStr">
        <is>
          <t>Equity, Class of Treasury Stock [Line Items]</t>
        </is>
      </c>
    </row>
    <row r="3">
      <c r="A3" s="3" t="inlineStr">
        <is>
          <t>Authorization Amount</t>
        </is>
      </c>
      <c r="B3" s="6" t="n">
        <v>2000000</v>
      </c>
      <c r="J3" s="6" t="n">
        <v>250000</v>
      </c>
    </row>
    <row r="4">
      <c r="A4" s="3" t="inlineStr">
        <is>
          <t>Additional Stock Approved [Member]</t>
        </is>
      </c>
    </row>
    <row r="5">
      <c r="A5" s="5" t="inlineStr">
        <is>
          <t>Equity, Class of Treasury Stock [Line Items]</t>
        </is>
      </c>
    </row>
    <row r="6">
      <c r="A6" s="3" t="inlineStr">
        <is>
          <t>Authorization Amount</t>
        </is>
      </c>
      <c r="C6" s="6" t="n">
        <v>350000</v>
      </c>
      <c r="D6" s="6" t="n">
        <v>350000</v>
      </c>
      <c r="E6" s="6" t="n">
        <v>200000</v>
      </c>
      <c r="F6" s="6" t="n">
        <v>200000</v>
      </c>
      <c r="G6" s="6" t="n">
        <v>100000</v>
      </c>
      <c r="H6" s="6" t="n">
        <v>250000</v>
      </c>
      <c r="I6" s="6" t="n">
        <v>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54" customWidth="1" min="7" max="7"/>
    <col width="21" customWidth="1" min="8" max="8"/>
    <col width="42" customWidth="1" min="9" max="9"/>
    <col width="56" customWidth="1" min="10" max="10"/>
  </cols>
  <sheetData>
    <row r="1">
      <c r="A1" s="1" t="inlineStr">
        <is>
          <t>Interim 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otal Stockholders' Equity - Dolby Laboratories, Inc.</t>
        </is>
      </c>
      <c r="H1" s="2" t="inlineStr">
        <is>
          <t>Controlling Interest</t>
        </is>
      </c>
      <c r="I1" s="2" t="inlineStr">
        <is>
          <t>Class A Common Stock [Member]Common Stock</t>
        </is>
      </c>
      <c r="J1" s="2" t="inlineStr">
        <is>
          <t>Class A Common Stock [Member]Additional Paid-In Capital</t>
        </is>
      </c>
    </row>
    <row r="2">
      <c r="A2" s="3" t="inlineStr">
        <is>
          <t>Beginning balance (in shares) at Sep. 27, 2019</t>
        </is>
      </c>
      <c r="C2" s="4" t="n">
        <v>99000</v>
      </c>
    </row>
    <row r="3">
      <c r="A3" s="3" t="inlineStr">
        <is>
          <t>Beginning balance at Sep. 27, 2019</t>
        </is>
      </c>
      <c r="B3" s="6" t="n">
        <v>2313030</v>
      </c>
      <c r="D3" s="6" t="n">
        <v>0</v>
      </c>
      <c r="E3" s="6" t="n">
        <v>2327877</v>
      </c>
      <c r="F3" s="6" t="n">
        <v>-20625</v>
      </c>
      <c r="G3" s="6" t="n">
        <v>2307351</v>
      </c>
      <c r="H3" s="6" t="n">
        <v>5679</v>
      </c>
    </row>
    <row r="4">
      <c r="A4" s="5" t="inlineStr">
        <is>
          <t>Increase (Decrease) in Stockholders' Equity [Roll Forward]</t>
        </is>
      </c>
    </row>
    <row r="5">
      <c r="A5" s="3" t="inlineStr">
        <is>
          <t>Net income</t>
        </is>
      </c>
      <c r="B5" s="4" t="n">
        <v>204643</v>
      </c>
      <c r="E5" s="4" t="n">
        <v>204534</v>
      </c>
      <c r="G5" s="4" t="n">
        <v>204534</v>
      </c>
      <c r="H5" s="4" t="n">
        <v>109</v>
      </c>
    </row>
    <row r="6">
      <c r="A6" s="3" t="inlineStr">
        <is>
          <t>Other comprehensive income/(loss), net of tax</t>
        </is>
      </c>
      <c r="B6" s="4" t="n">
        <v>3529</v>
      </c>
      <c r="F6" s="4" t="n">
        <v>3504</v>
      </c>
      <c r="G6" s="4" t="n">
        <v>3504</v>
      </c>
      <c r="H6" s="4" t="n">
        <v>25</v>
      </c>
    </row>
    <row r="7">
      <c r="A7" s="3" t="inlineStr">
        <is>
          <t>Distributions to controlling interest</t>
        </is>
      </c>
      <c r="B7" s="4" t="n">
        <v>-283</v>
      </c>
      <c r="H7" s="4" t="n">
        <v>-283</v>
      </c>
    </row>
    <row r="8">
      <c r="A8" s="3" t="inlineStr">
        <is>
          <t>Stock-based compensation expense</t>
        </is>
      </c>
      <c r="B8" s="4" t="n">
        <v>64850</v>
      </c>
      <c r="D8" s="4" t="n">
        <v>64850</v>
      </c>
      <c r="G8" s="4" t="n">
        <v>64850</v>
      </c>
    </row>
    <row r="9">
      <c r="A9" s="3" t="inlineStr">
        <is>
          <t>Shares repurchased (in shares)</t>
        </is>
      </c>
      <c r="C9" s="4" t="n">
        <v>-2000</v>
      </c>
    </row>
    <row r="10">
      <c r="A10" s="3" t="inlineStr">
        <is>
          <t>Repurchase of common stock</t>
        </is>
      </c>
      <c r="B10" s="4" t="n">
        <v>-128753</v>
      </c>
      <c r="D10" s="4" t="n">
        <v>-111168</v>
      </c>
      <c r="E10" s="4" t="n">
        <v>-17583</v>
      </c>
      <c r="G10" s="4" t="n">
        <v>-128753</v>
      </c>
    </row>
    <row r="11">
      <c r="A11" s="3" t="inlineStr">
        <is>
          <t>Cash dividends declared and paid on common stock</t>
        </is>
      </c>
      <c r="B11" s="4" t="n">
        <v>-66439</v>
      </c>
      <c r="E11" s="4" t="n">
        <v>-66439</v>
      </c>
      <c r="G11" s="4" t="n">
        <v>-66439</v>
      </c>
    </row>
    <row r="12">
      <c r="A12" s="3" t="inlineStr">
        <is>
          <t>Common stock issued under employee stock plans (in shares)</t>
        </is>
      </c>
      <c r="I12" s="4" t="n">
        <v>2000</v>
      </c>
    </row>
    <row r="13">
      <c r="A13" s="3" t="inlineStr">
        <is>
          <t>Common stock issued under employee stock plans</t>
        </is>
      </c>
      <c r="B13" s="4" t="n">
        <v>68289</v>
      </c>
      <c r="D13" s="4" t="n">
        <v>68287</v>
      </c>
      <c r="G13" s="4" t="n">
        <v>68289</v>
      </c>
    </row>
    <row r="14">
      <c r="A14" s="3" t="inlineStr">
        <is>
          <t>Tax withholdings on vesting of restricted stock (in shares)</t>
        </is>
      </c>
      <c r="I14" s="4" t="n">
        <v>0</v>
      </c>
    </row>
    <row r="15">
      <c r="A15" s="3" t="inlineStr">
        <is>
          <t>Tax withholdings on vesting of restricted stock</t>
        </is>
      </c>
      <c r="B15" s="4" t="n">
        <v>-21969</v>
      </c>
      <c r="G15" s="4" t="n">
        <v>-21969</v>
      </c>
      <c r="J15" s="6" t="n">
        <v>-21969</v>
      </c>
    </row>
    <row r="16">
      <c r="A16" s="3" t="inlineStr">
        <is>
          <t>Ending balance (in shares) at Jun. 26, 2020</t>
        </is>
      </c>
      <c r="C16" s="4" t="n">
        <v>99000</v>
      </c>
    </row>
    <row r="17">
      <c r="A17" s="3" t="inlineStr">
        <is>
          <t>Ending balance at Jun. 26, 2020</t>
        </is>
      </c>
      <c r="B17" s="4" t="n">
        <v>2436897</v>
      </c>
      <c r="D17" s="4" t="n">
        <v>0</v>
      </c>
      <c r="E17" s="4" t="n">
        <v>2448389</v>
      </c>
      <c r="F17" s="4" t="n">
        <v>-17121</v>
      </c>
      <c r="G17" s="4" t="n">
        <v>2431367</v>
      </c>
      <c r="H17" s="4" t="n">
        <v>5530</v>
      </c>
    </row>
    <row r="18">
      <c r="A18" s="3" t="inlineStr">
        <is>
          <t>Beginning balance (in shares) at Mar. 27, 2020</t>
        </is>
      </c>
      <c r="C18" s="4" t="n">
        <v>99000</v>
      </c>
    </row>
    <row r="19">
      <c r="A19" s="3" t="inlineStr">
        <is>
          <t>Beginning balance at Mar. 27, 2020</t>
        </is>
      </c>
      <c r="B19" s="4" t="n">
        <v>2369277</v>
      </c>
      <c r="D19" s="4" t="n">
        <v>0</v>
      </c>
      <c r="E19" s="4" t="n">
        <v>2395575</v>
      </c>
      <c r="F19" s="4" t="n">
        <v>-31615</v>
      </c>
      <c r="G19" s="4" t="n">
        <v>2364059</v>
      </c>
      <c r="H19" s="4" t="n">
        <v>5218</v>
      </c>
    </row>
    <row r="20">
      <c r="A20" s="5" t="inlineStr">
        <is>
          <t>Increase (Decrease) in Stockholders' Equity [Roll Forward]</t>
        </is>
      </c>
    </row>
    <row r="21">
      <c r="A21" s="3" t="inlineStr">
        <is>
          <t>Net income</t>
        </is>
      </c>
      <c r="B21" s="4" t="n">
        <v>67378</v>
      </c>
      <c r="E21" s="4" t="n">
        <v>67285</v>
      </c>
      <c r="G21" s="4" t="n">
        <v>67285</v>
      </c>
      <c r="H21" s="4" t="n">
        <v>93</v>
      </c>
    </row>
    <row r="22">
      <c r="A22" s="3" t="inlineStr">
        <is>
          <t>Other comprehensive income/(loss), net of tax</t>
        </is>
      </c>
      <c r="B22" s="4" t="n">
        <v>14713</v>
      </c>
      <c r="F22" s="4" t="n">
        <v>14494</v>
      </c>
      <c r="G22" s="4" t="n">
        <v>14494</v>
      </c>
      <c r="H22" s="4" t="n">
        <v>219</v>
      </c>
    </row>
    <row r="23">
      <c r="A23" s="3" t="inlineStr">
        <is>
          <t>Stock-based compensation expense</t>
        </is>
      </c>
      <c r="B23" s="4" t="n">
        <v>21285</v>
      </c>
      <c r="D23" s="4" t="n">
        <v>21285</v>
      </c>
      <c r="G23" s="4" t="n">
        <v>21285</v>
      </c>
    </row>
    <row r="24">
      <c r="A24" s="3" t="inlineStr">
        <is>
          <t>Shares repurchased (in shares)</t>
        </is>
      </c>
      <c r="C24" s="4" t="n">
        <v>-1000</v>
      </c>
    </row>
    <row r="25">
      <c r="A25" s="3" t="inlineStr">
        <is>
          <t>Repurchase of common stock</t>
        </is>
      </c>
      <c r="B25" s="4" t="n">
        <v>-27081</v>
      </c>
      <c r="D25" s="4" t="n">
        <v>-34712</v>
      </c>
      <c r="E25" s="4" t="n">
        <v>7632</v>
      </c>
      <c r="G25" s="4" t="n">
        <v>-27081</v>
      </c>
    </row>
    <row r="26">
      <c r="A26" s="3" t="inlineStr">
        <is>
          <t>Cash dividends declared and paid on common stock</t>
        </is>
      </c>
      <c r="B26" s="4" t="n">
        <v>-22103</v>
      </c>
      <c r="E26" s="4" t="n">
        <v>-22103</v>
      </c>
      <c r="G26" s="4" t="n">
        <v>-22103</v>
      </c>
    </row>
    <row r="27">
      <c r="A27" s="3" t="inlineStr">
        <is>
          <t>Common stock issued under employee stock plans (in shares)</t>
        </is>
      </c>
      <c r="I27" s="4" t="n">
        <v>1000</v>
      </c>
    </row>
    <row r="28">
      <c r="A28" s="3" t="inlineStr">
        <is>
          <t>Common stock issued under employee stock plans</t>
        </is>
      </c>
      <c r="B28" s="4" t="n">
        <v>14303</v>
      </c>
      <c r="D28" s="4" t="n">
        <v>14302</v>
      </c>
      <c r="G28" s="4" t="n">
        <v>14303</v>
      </c>
    </row>
    <row r="29">
      <c r="A29" s="3" t="inlineStr">
        <is>
          <t>Tax withholdings on vesting of restricted stock (in shares)</t>
        </is>
      </c>
      <c r="I29" s="4" t="n">
        <v>0</v>
      </c>
    </row>
    <row r="30">
      <c r="A30" s="3" t="inlineStr">
        <is>
          <t>Tax withholdings on vesting of restricted stock</t>
        </is>
      </c>
      <c r="B30" s="4" t="n">
        <v>-875</v>
      </c>
      <c r="G30" s="4" t="n">
        <v>-875</v>
      </c>
      <c r="H30" s="4" t="n">
        <v>0</v>
      </c>
      <c r="J30" s="4" t="n">
        <v>-875</v>
      </c>
    </row>
    <row r="31">
      <c r="A31" s="3" t="inlineStr">
        <is>
          <t>Ending balance (in shares) at Jun. 26, 2020</t>
        </is>
      </c>
      <c r="C31" s="4" t="n">
        <v>99000</v>
      </c>
    </row>
    <row r="32">
      <c r="A32" s="3" t="inlineStr">
        <is>
          <t>Ending balance at Jun. 26, 2020</t>
        </is>
      </c>
      <c r="B32" s="4" t="n">
        <v>2436897</v>
      </c>
      <c r="D32" s="4" t="n">
        <v>0</v>
      </c>
      <c r="E32" s="4" t="n">
        <v>2448389</v>
      </c>
      <c r="F32" s="4" t="n">
        <v>-17121</v>
      </c>
      <c r="G32" s="4" t="n">
        <v>2431367</v>
      </c>
      <c r="H32" s="4" t="n">
        <v>5530</v>
      </c>
    </row>
    <row r="33">
      <c r="A33" s="3" t="inlineStr">
        <is>
          <t>Beginning balance (in shares) at Sep. 25, 2020</t>
        </is>
      </c>
      <c r="C33" s="4" t="n">
        <v>99000</v>
      </c>
    </row>
    <row r="34">
      <c r="A34" s="3" t="inlineStr">
        <is>
          <t>Beginning balance at Sep. 25, 2020</t>
        </is>
      </c>
      <c r="B34" s="4" t="n">
        <v>2438405</v>
      </c>
      <c r="D34" s="4" t="n">
        <v>0</v>
      </c>
      <c r="E34" s="4" t="n">
        <v>2443138</v>
      </c>
      <c r="F34" s="4" t="n">
        <v>-10594</v>
      </c>
      <c r="G34" s="4" t="n">
        <v>2432643</v>
      </c>
      <c r="H34" s="4" t="n">
        <v>5762</v>
      </c>
    </row>
    <row r="35">
      <c r="A35" s="5" t="inlineStr">
        <is>
          <t>Increase (Decrease) in Stockholders' Equity [Roll Forward]</t>
        </is>
      </c>
    </row>
    <row r="36">
      <c r="A36" s="3" t="inlineStr">
        <is>
          <t>Net income</t>
        </is>
      </c>
      <c r="B36" s="4" t="n">
        <v>273595</v>
      </c>
      <c r="E36" s="4" t="n">
        <v>266036</v>
      </c>
      <c r="G36" s="4" t="n">
        <v>266036</v>
      </c>
      <c r="H36" s="4" t="n">
        <v>7559</v>
      </c>
    </row>
    <row r="37">
      <c r="A37" s="3" t="inlineStr">
        <is>
          <t>Other comprehensive income/(loss), net of tax</t>
        </is>
      </c>
      <c r="B37" s="4" t="n">
        <v>5902</v>
      </c>
      <c r="F37" s="4" t="n">
        <v>5562</v>
      </c>
      <c r="G37" s="4" t="n">
        <v>5562</v>
      </c>
      <c r="H37" s="4" t="n">
        <v>340</v>
      </c>
    </row>
    <row r="38">
      <c r="A38" s="3" t="inlineStr">
        <is>
          <t>Distributions to controlling interest</t>
        </is>
      </c>
      <c r="B38" s="4" t="n">
        <v>-7362</v>
      </c>
      <c r="H38" s="4" t="n">
        <v>-7362</v>
      </c>
    </row>
    <row r="39">
      <c r="A39" s="3" t="inlineStr">
        <is>
          <t>Stock-based compensation expense</t>
        </is>
      </c>
      <c r="B39" s="6" t="n">
        <v>75562</v>
      </c>
      <c r="D39" s="4" t="n">
        <v>75562</v>
      </c>
      <c r="G39" s="4" t="n">
        <v>75562</v>
      </c>
    </row>
    <row r="40">
      <c r="A40" s="3" t="inlineStr">
        <is>
          <t>Shares repurchased (in shares)</t>
        </is>
      </c>
      <c r="B40" s="4" t="n">
        <v>-1611650</v>
      </c>
      <c r="C40" s="4" t="n">
        <v>-2000</v>
      </c>
    </row>
    <row r="41">
      <c r="A41" s="3" t="inlineStr">
        <is>
          <t>Repurchase of common stock</t>
        </is>
      </c>
      <c r="B41" s="6" t="n">
        <v>-149764</v>
      </c>
      <c r="D41" s="4" t="n">
        <v>-133918</v>
      </c>
      <c r="E41" s="4" t="n">
        <v>-15844</v>
      </c>
      <c r="G41" s="4" t="n">
        <v>-149764</v>
      </c>
    </row>
    <row r="42">
      <c r="A42" s="3" t="inlineStr">
        <is>
          <t>Cash dividends declared and paid on common stock</t>
        </is>
      </c>
      <c r="B42" s="4" t="n">
        <v>-66883</v>
      </c>
      <c r="E42" s="4" t="n">
        <v>-66883</v>
      </c>
      <c r="G42" s="4" t="n">
        <v>-66883</v>
      </c>
    </row>
    <row r="43">
      <c r="A43" s="3" t="inlineStr">
        <is>
          <t>Common stock issued under employee stock plans</t>
        </is>
      </c>
      <c r="B43" s="4" t="n">
        <v>89148</v>
      </c>
      <c r="C43" s="6" t="n">
        <v>3</v>
      </c>
      <c r="D43" s="4" t="n">
        <v>89145</v>
      </c>
      <c r="G43" s="4" t="n">
        <v>89148</v>
      </c>
    </row>
    <row r="44">
      <c r="A44" s="3" t="inlineStr">
        <is>
          <t>Tax withholdings on vesting of restricted stock</t>
        </is>
      </c>
      <c r="B44" s="4" t="n">
        <v>-30789</v>
      </c>
      <c r="G44" s="4" t="n">
        <v>-30789</v>
      </c>
      <c r="J44" s="4" t="n">
        <v>-30789</v>
      </c>
    </row>
    <row r="45">
      <c r="A45" s="3" t="inlineStr">
        <is>
          <t>Ending balance (in shares) at Jun. 25, 2021</t>
        </is>
      </c>
      <c r="C45" s="4" t="n">
        <v>100000</v>
      </c>
    </row>
    <row r="46">
      <c r="A46" s="3" t="inlineStr">
        <is>
          <t>Ending balance at Jun. 25, 2021</t>
        </is>
      </c>
      <c r="B46" s="4" t="n">
        <v>2627814</v>
      </c>
      <c r="D46" s="4" t="n">
        <v>0</v>
      </c>
      <c r="E46" s="4" t="n">
        <v>2626447</v>
      </c>
      <c r="F46" s="4" t="n">
        <v>-5032</v>
      </c>
      <c r="G46" s="4" t="n">
        <v>2621515</v>
      </c>
      <c r="H46" s="4" t="n">
        <v>6299</v>
      </c>
    </row>
    <row r="47">
      <c r="A47" s="3" t="inlineStr">
        <is>
          <t>Beginning balance (in shares) at Mar. 26, 2021</t>
        </is>
      </c>
      <c r="C47" s="4" t="n">
        <v>100000</v>
      </c>
    </row>
    <row r="48">
      <c r="A48" s="3" t="inlineStr">
        <is>
          <t>Beginning balance at Mar. 26, 2021</t>
        </is>
      </c>
      <c r="B48" s="4" t="n">
        <v>2594220</v>
      </c>
      <c r="D48" s="4" t="n">
        <v>0</v>
      </c>
      <c r="E48" s="4" t="n">
        <v>2591870</v>
      </c>
      <c r="F48" s="4" t="n">
        <v>-4039</v>
      </c>
      <c r="G48" s="4" t="n">
        <v>2587931</v>
      </c>
      <c r="H48" s="4" t="n">
        <v>6289</v>
      </c>
    </row>
    <row r="49">
      <c r="A49" s="5" t="inlineStr">
        <is>
          <t>Increase (Decrease) in Stockholders' Equity [Roll Forward]</t>
        </is>
      </c>
    </row>
    <row r="50">
      <c r="A50" s="3" t="inlineStr">
        <is>
          <t>Net income</t>
        </is>
      </c>
      <c r="B50" s="4" t="n">
        <v>54560</v>
      </c>
      <c r="E50" s="4" t="n">
        <v>54621</v>
      </c>
      <c r="G50" s="4" t="n">
        <v>54621</v>
      </c>
      <c r="H50" s="4" t="n">
        <v>-61</v>
      </c>
    </row>
    <row r="51">
      <c r="A51" s="3" t="inlineStr">
        <is>
          <t>Other comprehensive income/(loss), net of tax</t>
        </is>
      </c>
      <c r="B51" s="4" t="n">
        <v>-922</v>
      </c>
      <c r="F51" s="4" t="n">
        <v>-993</v>
      </c>
      <c r="G51" s="4" t="n">
        <v>-993</v>
      </c>
      <c r="H51" s="4" t="n">
        <v>71</v>
      </c>
    </row>
    <row r="52">
      <c r="A52" s="3" t="inlineStr">
        <is>
          <t>Stock-based compensation expense</t>
        </is>
      </c>
      <c r="B52" s="4" t="n">
        <v>24836</v>
      </c>
      <c r="D52" s="4" t="n">
        <v>24836</v>
      </c>
      <c r="G52" s="4" t="n">
        <v>24836</v>
      </c>
    </row>
    <row r="53">
      <c r="A53" s="3" t="inlineStr">
        <is>
          <t>Shares repurchased (in shares)</t>
        </is>
      </c>
      <c r="C53" s="4" t="n">
        <v>-1000</v>
      </c>
    </row>
    <row r="54">
      <c r="A54" s="3" t="inlineStr">
        <is>
          <t>Repurchase of common stock</t>
        </is>
      </c>
      <c r="B54" s="4" t="n">
        <v>-38989</v>
      </c>
      <c r="D54" s="4" t="n">
        <v>-41253</v>
      </c>
      <c r="E54" s="4" t="n">
        <v>2265</v>
      </c>
      <c r="G54" s="4" t="n">
        <v>-38989</v>
      </c>
    </row>
    <row r="55">
      <c r="A55" s="3" t="inlineStr">
        <is>
          <t>Cash dividends declared and paid on common stock</t>
        </is>
      </c>
      <c r="B55" s="4" t="n">
        <v>-22309</v>
      </c>
      <c r="E55" s="4" t="n">
        <v>-22309</v>
      </c>
      <c r="G55" s="4" t="n">
        <v>-22309</v>
      </c>
    </row>
    <row r="56">
      <c r="A56" s="3" t="inlineStr">
        <is>
          <t>Common stock issued under employee stock plans</t>
        </is>
      </c>
      <c r="B56" s="4" t="n">
        <v>17991</v>
      </c>
      <c r="C56" s="6" t="n">
        <v>1</v>
      </c>
      <c r="D56" s="4" t="n">
        <v>17990</v>
      </c>
      <c r="G56" s="4" t="n">
        <v>17991</v>
      </c>
    </row>
    <row r="57">
      <c r="A57" s="3" t="inlineStr">
        <is>
          <t>Tax withholdings on vesting of restricted stock (in shares)</t>
        </is>
      </c>
      <c r="I57" s="4" t="n">
        <v>0</v>
      </c>
    </row>
    <row r="58">
      <c r="A58" s="3" t="inlineStr">
        <is>
          <t>Tax withholdings on vesting of restricted stock</t>
        </is>
      </c>
      <c r="B58" s="4" t="n">
        <v>-1573</v>
      </c>
      <c r="F58" s="4" t="n">
        <v>0</v>
      </c>
      <c r="G58" s="4" t="n">
        <v>-1573</v>
      </c>
      <c r="H58" s="4" t="n">
        <v>0</v>
      </c>
      <c r="J58" s="6" t="n">
        <v>-1573</v>
      </c>
    </row>
    <row r="59">
      <c r="A59" s="3" t="inlineStr">
        <is>
          <t>Ending balance (in shares) at Jun. 25, 2021</t>
        </is>
      </c>
      <c r="C59" s="4" t="n">
        <v>100000</v>
      </c>
    </row>
    <row r="60">
      <c r="A60" s="3" t="inlineStr">
        <is>
          <t>Ending balance at Jun. 25, 2021</t>
        </is>
      </c>
      <c r="B60" s="6" t="n">
        <v>2627814</v>
      </c>
      <c r="D60" s="6" t="n">
        <v>0</v>
      </c>
      <c r="E60" s="6" t="n">
        <v>2626447</v>
      </c>
      <c r="F60" s="6" t="n">
        <v>-5032</v>
      </c>
      <c r="G60" s="6" t="n">
        <v>2621515</v>
      </c>
      <c r="H60" s="6" t="n">
        <v>629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And Stock-Based Compensation (Stock Repurchase) (Details) - USD ($) $ / shares in Units, $ in Thousands</t>
        </is>
      </c>
      <c r="B1" s="2" t="inlineStr">
        <is>
          <t>3 Months Ended</t>
        </is>
      </c>
      <c r="E1" s="2" t="inlineStr">
        <is>
          <t>9 Months Ended</t>
        </is>
      </c>
    </row>
    <row r="2">
      <c r="B2" s="2" t="inlineStr">
        <is>
          <t>Jun. 25, 2021</t>
        </is>
      </c>
      <c r="C2" s="2" t="inlineStr">
        <is>
          <t>Mar. 26, 2021</t>
        </is>
      </c>
      <c r="D2" s="2" t="inlineStr">
        <is>
          <t>Dec. 25, 2020</t>
        </is>
      </c>
      <c r="E2" s="2" t="inlineStr">
        <is>
          <t>Jun. 25, 2021</t>
        </is>
      </c>
      <c r="F2" s="2" t="inlineStr">
        <is>
          <t>Jun. 26, 2020</t>
        </is>
      </c>
    </row>
    <row r="3">
      <c r="A3" s="5" t="inlineStr">
        <is>
          <t>Share-based Compensation Arrangement by Share-based Payment Award [Line Items]</t>
        </is>
      </c>
    </row>
    <row r="4">
      <c r="A4" s="3" t="inlineStr">
        <is>
          <t>Shares repurchased (in shares)</t>
        </is>
      </c>
      <c r="E4" s="4" t="n">
        <v>1611650</v>
      </c>
    </row>
    <row r="5">
      <c r="A5" s="3" t="inlineStr">
        <is>
          <t>Payments for Repurchase of Common Stock</t>
        </is>
      </c>
      <c r="B5" s="6" t="n">
        <v>38989</v>
      </c>
      <c r="C5" s="6" t="n">
        <v>70790</v>
      </c>
      <c r="D5" s="6" t="n">
        <v>39985</v>
      </c>
      <c r="E5" s="6" t="n">
        <v>149764</v>
      </c>
      <c r="F5" s="6" t="n">
        <v>128753</v>
      </c>
    </row>
    <row r="6">
      <c r="A6" s="3" t="inlineStr">
        <is>
          <t>Repurchase of common stock</t>
        </is>
      </c>
      <c r="E6" s="6" t="n">
        <v>149764</v>
      </c>
    </row>
    <row r="7">
      <c r="A7" s="3" t="inlineStr">
        <is>
          <t>Stock Repurchase Plan [Member]</t>
        </is>
      </c>
    </row>
    <row r="8">
      <c r="A8" s="5" t="inlineStr">
        <is>
          <t>Share-based Compensation Arrangement by Share-based Payment Award [Line Items]</t>
        </is>
      </c>
    </row>
    <row r="9">
      <c r="A9" s="3" t="inlineStr">
        <is>
          <t>Shares repurchased (in shares)</t>
        </is>
      </c>
      <c r="B9" s="4" t="n">
        <v>404232</v>
      </c>
      <c r="C9" s="4" t="n">
        <v>757019</v>
      </c>
      <c r="D9" s="4" t="n">
        <v>450399</v>
      </c>
    </row>
    <row r="10">
      <c r="A10" s="3" t="inlineStr">
        <is>
          <t>Average Price Paid per Share (in dollars per share)</t>
        </is>
      </c>
      <c r="B10" s="8" t="n">
        <v>96.45</v>
      </c>
      <c r="C10" s="8" t="n">
        <v>93.51000000000001</v>
      </c>
      <c r="D10" s="8" t="n">
        <v>88.78</v>
      </c>
      <c r="E10" s="8" t="n">
        <v>96.45</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and Stock-Based Compensation - Dividends (Details) - USD ($) $ / shares in Units, $ in Millions</t>
        </is>
      </c>
      <c r="B1" s="2" t="inlineStr">
        <is>
          <t>Aug. 19, 2021</t>
        </is>
      </c>
      <c r="C1" s="2" t="inlineStr">
        <is>
          <t>Jul. 29, 2021</t>
        </is>
      </c>
      <c r="D1" s="2" t="inlineStr">
        <is>
          <t>May 25, 2021</t>
        </is>
      </c>
      <c r="E1" s="2" t="inlineStr">
        <is>
          <t>May 04, 2021</t>
        </is>
      </c>
      <c r="F1" s="2" t="inlineStr">
        <is>
          <t>Feb. 19, 2021</t>
        </is>
      </c>
      <c r="G1" s="2" t="inlineStr">
        <is>
          <t>Jan. 28, 2021</t>
        </is>
      </c>
      <c r="H1" s="2" t="inlineStr">
        <is>
          <t>Jun. 25, 2021</t>
        </is>
      </c>
      <c r="I1" s="2" t="inlineStr">
        <is>
          <t>Jun. 26, 2020</t>
        </is>
      </c>
      <c r="J1" s="2" t="inlineStr">
        <is>
          <t>Jun. 25, 2021</t>
        </is>
      </c>
      <c r="K1" s="2" t="inlineStr">
        <is>
          <t>Jun. 26, 2020</t>
        </is>
      </c>
    </row>
    <row r="2">
      <c r="A2" s="5" t="inlineStr">
        <is>
          <t>Dividends Payable [Line Items]</t>
        </is>
      </c>
    </row>
    <row r="3">
      <c r="A3" s="3" t="inlineStr">
        <is>
          <t>Cash dividend declared per common share (in dollars per share)</t>
        </is>
      </c>
      <c r="E3" s="8" t="n">
        <v>0.22</v>
      </c>
      <c r="G3" s="8" t="n">
        <v>0.22</v>
      </c>
      <c r="H3" s="8" t="n">
        <v>0.22</v>
      </c>
      <c r="I3" s="8" t="n">
        <v>0.22</v>
      </c>
      <c r="J3" s="8" t="n">
        <v>0.66</v>
      </c>
      <c r="K3" s="8" t="n">
        <v>0.66</v>
      </c>
    </row>
    <row r="4">
      <c r="A4" s="3" t="inlineStr">
        <is>
          <t>Dividend Payment</t>
        </is>
      </c>
      <c r="D4" s="9" t="n">
        <v>22.3</v>
      </c>
      <c r="F4" s="9" t="n">
        <v>22.4</v>
      </c>
    </row>
    <row r="5">
      <c r="A5" s="3" t="inlineStr">
        <is>
          <t>Subsequent Event [Member]</t>
        </is>
      </c>
    </row>
    <row r="6">
      <c r="A6" s="5" t="inlineStr">
        <is>
          <t>Dividends Payable [Line Items]</t>
        </is>
      </c>
    </row>
    <row r="7">
      <c r="A7" s="3" t="inlineStr">
        <is>
          <t>Cash dividend declared per common share (in dollars per share)</t>
        </is>
      </c>
      <c r="C7" s="8" t="n">
        <v>0.22</v>
      </c>
    </row>
    <row r="8">
      <c r="A8" s="3" t="inlineStr">
        <is>
          <t>Dividend Payment</t>
        </is>
      </c>
      <c r="B8" s="9" t="n">
        <v>22.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Accumulated Other Comprehensive Income (Loss), Net of Tax [Roll Forward]</t>
        </is>
      </c>
    </row>
    <row r="4">
      <c r="A4" s="3" t="inlineStr">
        <is>
          <t>Balance, Beginning Of Period</t>
        </is>
      </c>
      <c r="B4" s="6" t="n">
        <v>-4039</v>
      </c>
      <c r="C4" s="6" t="n">
        <v>-31615</v>
      </c>
      <c r="D4" s="6" t="n">
        <v>-10594</v>
      </c>
      <c r="E4" s="6" t="n">
        <v>-20625</v>
      </c>
    </row>
    <row r="5">
      <c r="A5" s="3" t="inlineStr">
        <is>
          <t>Unrealized Gains (Losses)</t>
        </is>
      </c>
      <c r="B5" s="4" t="n">
        <v>-4505</v>
      </c>
      <c r="C5" s="4" t="n">
        <v>4000</v>
      </c>
      <c r="D5" s="4" t="n">
        <v>-9022</v>
      </c>
      <c r="E5" s="4" t="n">
        <v>-1837</v>
      </c>
    </row>
    <row r="6">
      <c r="A6" s="3" t="inlineStr">
        <is>
          <t>Income Tax Effect - Benefit/(Expense)</t>
        </is>
      </c>
      <c r="B6" s="4" t="n">
        <v>49</v>
      </c>
      <c r="C6" s="4" t="n">
        <v>-296</v>
      </c>
      <c r="D6" s="4" t="n">
        <v>-337</v>
      </c>
      <c r="E6" s="4" t="n">
        <v>-226</v>
      </c>
    </row>
    <row r="7">
      <c r="A7" s="3" t="inlineStr">
        <is>
          <t>Other Comprehensive Income (Loss), before Reclassifications, Net of Tax</t>
        </is>
      </c>
      <c r="B7" s="4" t="n">
        <v>-3519</v>
      </c>
      <c r="C7" s="4" t="n">
        <v>11956</v>
      </c>
      <c r="D7" s="4" t="n">
        <v>-782</v>
      </c>
      <c r="E7" s="4" t="n">
        <v>-188</v>
      </c>
    </row>
    <row r="8">
      <c r="A8" s="3" t="inlineStr">
        <is>
          <t>Realized (Gains) - Investment Securities</t>
        </is>
      </c>
      <c r="B8" s="4" t="n">
        <v>2766</v>
      </c>
      <c r="C8" s="4" t="n">
        <v>2908</v>
      </c>
      <c r="D8" s="4" t="n">
        <v>6989</v>
      </c>
      <c r="E8" s="4" t="n">
        <v>4339</v>
      </c>
    </row>
    <row r="9">
      <c r="A9" s="3" t="inlineStr">
        <is>
          <t>Income Tax Effect - (Benefit)/Expense</t>
        </is>
      </c>
      <c r="B9" s="4" t="n">
        <v>-240</v>
      </c>
      <c r="C9" s="4" t="n">
        <v>-370</v>
      </c>
      <c r="D9" s="4" t="n">
        <v>-645</v>
      </c>
      <c r="E9" s="4" t="n">
        <v>-647</v>
      </c>
    </row>
    <row r="10">
      <c r="A10" s="3" t="inlineStr">
        <is>
          <t>Net Of Tax</t>
        </is>
      </c>
      <c r="B10" s="4" t="n">
        <v>2526</v>
      </c>
      <c r="C10" s="4" t="n">
        <v>2538</v>
      </c>
      <c r="D10" s="4" t="n">
        <v>6344</v>
      </c>
      <c r="E10" s="4" t="n">
        <v>3692</v>
      </c>
    </row>
    <row r="11">
      <c r="A11" s="3" t="inlineStr">
        <is>
          <t>Net current-period other comprehensive income/(loss)</t>
        </is>
      </c>
      <c r="B11" s="4" t="n">
        <v>-993</v>
      </c>
      <c r="C11" s="4" t="n">
        <v>14494</v>
      </c>
      <c r="D11" s="4" t="n">
        <v>5562</v>
      </c>
      <c r="E11" s="4" t="n">
        <v>3504</v>
      </c>
    </row>
    <row r="12">
      <c r="A12" s="3" t="inlineStr">
        <is>
          <t>Balance, End Of Period</t>
        </is>
      </c>
      <c r="B12" s="4" t="n">
        <v>-5032</v>
      </c>
      <c r="C12" s="4" t="n">
        <v>-17121</v>
      </c>
      <c r="D12" s="4" t="n">
        <v>-5032</v>
      </c>
      <c r="E12" s="4" t="n">
        <v>-17121</v>
      </c>
    </row>
    <row r="13">
      <c r="A13" s="3" t="inlineStr">
        <is>
          <t>Unrealized Gains/Losses On Available-For-Sale Securities [Member]</t>
        </is>
      </c>
    </row>
    <row r="14">
      <c r="A14" s="5" t="inlineStr">
        <is>
          <t>Accumulated Other Comprehensive Income (Loss), Net of Tax [Roll Forward]</t>
        </is>
      </c>
    </row>
    <row r="15">
      <c r="A15" s="3" t="inlineStr">
        <is>
          <t>Balance, Beginning Of Period</t>
        </is>
      </c>
      <c r="B15" s="4" t="n">
        <v>458</v>
      </c>
      <c r="C15" s="4" t="n">
        <v>1309</v>
      </c>
      <c r="D15" s="4" t="n">
        <v>818</v>
      </c>
      <c r="E15" s="4" t="n">
        <v>2198</v>
      </c>
    </row>
    <row r="16">
      <c r="A16" s="3" t="inlineStr">
        <is>
          <t>Unrealized Gains (Losses)</t>
        </is>
      </c>
      <c r="B16" s="4" t="n">
        <v>-212</v>
      </c>
      <c r="C16" s="4" t="n">
        <v>-820</v>
      </c>
      <c r="D16" s="4" t="n">
        <v>-819</v>
      </c>
      <c r="E16" s="4" t="n">
        <v>-2894</v>
      </c>
    </row>
    <row r="17">
      <c r="A17" s="3" t="inlineStr">
        <is>
          <t>Income Tax Effect - Benefit/(Expense)</t>
        </is>
      </c>
      <c r="B17" s="4" t="n">
        <v>44</v>
      </c>
      <c r="C17" s="4" t="n">
        <v>-186</v>
      </c>
      <c r="D17" s="4" t="n">
        <v>100</v>
      </c>
      <c r="E17" s="4" t="n">
        <v>-116</v>
      </c>
    </row>
    <row r="18">
      <c r="A18" s="3" t="inlineStr">
        <is>
          <t>Other Comprehensive Income (Loss), before Reclassifications, Net of Tax</t>
        </is>
      </c>
      <c r="B18" s="4" t="n">
        <v>-168</v>
      </c>
      <c r="C18" s="4" t="n">
        <v>-1006</v>
      </c>
      <c r="D18" s="4" t="n">
        <v>-719</v>
      </c>
      <c r="E18" s="4" t="n">
        <v>-3010</v>
      </c>
    </row>
    <row r="19">
      <c r="A19" s="3" t="inlineStr">
        <is>
          <t>Realized (Gains) - Investment Securities</t>
        </is>
      </c>
      <c r="B19" s="4" t="n">
        <v>8</v>
      </c>
      <c r="C19" s="4" t="n">
        <v>1854</v>
      </c>
      <c r="D19" s="4" t="n">
        <v>209</v>
      </c>
      <c r="E19" s="4" t="n">
        <v>3246</v>
      </c>
    </row>
    <row r="20">
      <c r="A20" s="3" t="inlineStr">
        <is>
          <t>Income Tax Effect - (Benefit)/Expense</t>
        </is>
      </c>
      <c r="B20" s="4" t="n">
        <v>-2</v>
      </c>
      <c r="C20" s="4" t="n">
        <v>-370</v>
      </c>
      <c r="D20" s="4" t="n">
        <v>-12</v>
      </c>
      <c r="E20" s="4" t="n">
        <v>-647</v>
      </c>
    </row>
    <row r="21">
      <c r="A21" s="3" t="inlineStr">
        <is>
          <t>Net Of Tax</t>
        </is>
      </c>
      <c r="B21" s="4" t="n">
        <v>6</v>
      </c>
      <c r="C21" s="4" t="n">
        <v>1484</v>
      </c>
      <c r="D21" s="4" t="n">
        <v>197</v>
      </c>
      <c r="E21" s="4" t="n">
        <v>2599</v>
      </c>
    </row>
    <row r="22">
      <c r="A22" s="3" t="inlineStr">
        <is>
          <t>Net current-period other comprehensive income/(loss)</t>
        </is>
      </c>
      <c r="B22" s="4" t="n">
        <v>-162</v>
      </c>
      <c r="C22" s="4" t="n">
        <v>478</v>
      </c>
      <c r="D22" s="4" t="n">
        <v>-522</v>
      </c>
      <c r="E22" s="4" t="n">
        <v>-411</v>
      </c>
    </row>
    <row r="23">
      <c r="A23" s="3" t="inlineStr">
        <is>
          <t>Balance, End Of Period</t>
        </is>
      </c>
      <c r="B23" s="4" t="n">
        <v>296</v>
      </c>
      <c r="C23" s="4" t="n">
        <v>1787</v>
      </c>
      <c r="D23" s="4" t="n">
        <v>296</v>
      </c>
      <c r="E23" s="4" t="n">
        <v>1787</v>
      </c>
    </row>
    <row r="24">
      <c r="A24" s="3" t="inlineStr">
        <is>
          <t>Accumulated Gain (Loss), Net, Cash Flow Hedge, Parent [Member]</t>
        </is>
      </c>
    </row>
    <row r="25">
      <c r="A25" s="5" t="inlineStr">
        <is>
          <t>Accumulated Other Comprehensive Income (Loss), Net of Tax [Roll Forward]</t>
        </is>
      </c>
    </row>
    <row r="26">
      <c r="A26" s="3" t="inlineStr">
        <is>
          <t>Balance, Beginning Of Period</t>
        </is>
      </c>
      <c r="B26" s="4" t="n">
        <v>3751</v>
      </c>
      <c r="C26" s="4" t="n">
        <v>-3724</v>
      </c>
      <c r="D26" s="4" t="n">
        <v>3969</v>
      </c>
      <c r="E26" s="4" t="n">
        <v>0</v>
      </c>
    </row>
    <row r="27">
      <c r="A27" s="3" t="inlineStr">
        <is>
          <t>Unrealized Gains (Losses)</t>
        </is>
      </c>
      <c r="B27" s="4" t="n">
        <v>-4293</v>
      </c>
      <c r="C27" s="4" t="n">
        <v>4820</v>
      </c>
      <c r="D27" s="4" t="n">
        <v>-8203</v>
      </c>
      <c r="E27" s="4" t="n">
        <v>1057</v>
      </c>
    </row>
    <row r="28">
      <c r="A28" s="3" t="inlineStr">
        <is>
          <t>Income Tax Effect - Benefit/(Expense)</t>
        </is>
      </c>
      <c r="B28" s="4" t="n">
        <v>115</v>
      </c>
      <c r="C28" s="4" t="n">
        <v>-110</v>
      </c>
      <c r="D28" s="4" t="n">
        <v>180</v>
      </c>
      <c r="E28" s="4" t="n">
        <v>-110</v>
      </c>
    </row>
    <row r="29">
      <c r="A29" s="3" t="inlineStr">
        <is>
          <t>Other Comprehensive Income (Loss), before Reclassifications, Net of Tax</t>
        </is>
      </c>
      <c r="B29" s="4" t="n">
        <v>-4178</v>
      </c>
      <c r="C29" s="4" t="n">
        <v>4710</v>
      </c>
      <c r="D29" s="4" t="n">
        <v>-8023</v>
      </c>
      <c r="E29" s="4" t="n">
        <v>947</v>
      </c>
    </row>
    <row r="30">
      <c r="A30" s="3" t="inlineStr">
        <is>
          <t>Realized (Gains) - Investment Securities</t>
        </is>
      </c>
      <c r="B30" s="4" t="n">
        <v>2758</v>
      </c>
      <c r="C30" s="4" t="n">
        <v>1054</v>
      </c>
      <c r="D30" s="4" t="n">
        <v>6780</v>
      </c>
      <c r="E30" s="4" t="n">
        <v>1093</v>
      </c>
    </row>
    <row r="31">
      <c r="A31" s="3" t="inlineStr">
        <is>
          <t>Income Tax Effect - (Benefit)/Expense</t>
        </is>
      </c>
      <c r="B31" s="4" t="n">
        <v>-238</v>
      </c>
      <c r="C31" s="4" t="n">
        <v>0</v>
      </c>
      <c r="D31" s="4" t="n">
        <v>-633</v>
      </c>
    </row>
    <row r="32">
      <c r="A32" s="3" t="inlineStr">
        <is>
          <t>Net Of Tax</t>
        </is>
      </c>
      <c r="B32" s="4" t="n">
        <v>2520</v>
      </c>
      <c r="C32" s="4" t="n">
        <v>1054</v>
      </c>
      <c r="D32" s="4" t="n">
        <v>6147</v>
      </c>
      <c r="E32" s="4" t="n">
        <v>1093</v>
      </c>
    </row>
    <row r="33">
      <c r="A33" s="3" t="inlineStr">
        <is>
          <t>Net current-period other comprehensive income/(loss)</t>
        </is>
      </c>
      <c r="B33" s="4" t="n">
        <v>-1658</v>
      </c>
      <c r="C33" s="4" t="n">
        <v>5764</v>
      </c>
      <c r="D33" s="4" t="n">
        <v>-1876</v>
      </c>
      <c r="E33" s="4" t="n">
        <v>2040</v>
      </c>
    </row>
    <row r="34">
      <c r="A34" s="3" t="inlineStr">
        <is>
          <t>Balance, End Of Period</t>
        </is>
      </c>
      <c r="B34" s="4" t="n">
        <v>2093</v>
      </c>
      <c r="C34" s="4" t="n">
        <v>2040</v>
      </c>
      <c r="D34" s="4" t="n">
        <v>2093</v>
      </c>
      <c r="E34" s="4" t="n">
        <v>2040</v>
      </c>
    </row>
    <row r="35">
      <c r="A35" s="3" t="inlineStr">
        <is>
          <t>Foreign Currency Translation Adjustments [Member]</t>
        </is>
      </c>
    </row>
    <row r="36">
      <c r="A36" s="5" t="inlineStr">
        <is>
          <t>Accumulated Other Comprehensive Income (Loss), Net of Tax [Roll Forward]</t>
        </is>
      </c>
    </row>
    <row r="37">
      <c r="A37" s="3" t="inlineStr">
        <is>
          <t>Balance, Beginning Of Period</t>
        </is>
      </c>
      <c r="B37" s="4" t="n">
        <v>-8248</v>
      </c>
      <c r="C37" s="4" t="n">
        <v>-29200</v>
      </c>
      <c r="D37" s="4" t="n">
        <v>-15381</v>
      </c>
      <c r="E37" s="4" t="n">
        <v>-22823</v>
      </c>
    </row>
    <row r="38">
      <c r="A38" s="3" t="inlineStr">
        <is>
          <t>Unrealized Gains (Losses)</t>
        </is>
      </c>
      <c r="B38" s="4" t="n">
        <v>937</v>
      </c>
      <c r="C38" s="4" t="n">
        <v>8252</v>
      </c>
      <c r="D38" s="4" t="n">
        <v>8577</v>
      </c>
      <c r="E38" s="4" t="n">
        <v>1875</v>
      </c>
    </row>
    <row r="39">
      <c r="A39" s="3" t="inlineStr">
        <is>
          <t>Income Tax Effect - Benefit/(Expense)</t>
        </is>
      </c>
      <c r="B39" s="4" t="n">
        <v>-110</v>
      </c>
      <c r="C39" s="4" t="n">
        <v>0</v>
      </c>
      <c r="D39" s="4" t="n">
        <v>-617</v>
      </c>
      <c r="E39" s="4" t="n">
        <v>0</v>
      </c>
    </row>
    <row r="40">
      <c r="A40" s="3" t="inlineStr">
        <is>
          <t>Other Comprehensive Income (Loss), before Reclassifications, Net of Tax</t>
        </is>
      </c>
      <c r="B40" s="4" t="n">
        <v>827</v>
      </c>
      <c r="C40" s="4" t="n">
        <v>8252</v>
      </c>
      <c r="D40" s="4" t="n">
        <v>7960</v>
      </c>
      <c r="E40" s="4" t="n">
        <v>1875</v>
      </c>
    </row>
    <row r="41">
      <c r="A41" s="3" t="inlineStr">
        <is>
          <t>Net current-period other comprehensive income/(loss)</t>
        </is>
      </c>
      <c r="B41" s="4" t="n">
        <v>827</v>
      </c>
      <c r="C41" s="4" t="n">
        <v>8252</v>
      </c>
      <c r="D41" s="4" t="n">
        <v>7960</v>
      </c>
      <c r="E41" s="4" t="n">
        <v>1875</v>
      </c>
    </row>
    <row r="42">
      <c r="A42" s="3" t="inlineStr">
        <is>
          <t>Balance, End Of Period</t>
        </is>
      </c>
      <c r="B42" s="6" t="n">
        <v>-7421</v>
      </c>
      <c r="C42" s="6" t="n">
        <v>-20948</v>
      </c>
      <c r="D42" s="6" t="n">
        <v>-7421</v>
      </c>
      <c r="E42" s="6" t="n">
        <v>-2094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Details) - USD ($) $ / shares in Units, shares in Thousands,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Schedule Of Earnings Per Share Basic And Diluted [Line Items]</t>
        </is>
      </c>
    </row>
    <row r="4">
      <c r="A4" s="3" t="inlineStr">
        <is>
          <t>Net income attributable to Dolby Laboratories, Inc.</t>
        </is>
      </c>
      <c r="B4" s="6" t="n">
        <v>54621</v>
      </c>
      <c r="C4" s="6" t="n">
        <v>67285</v>
      </c>
      <c r="D4" s="6" t="n">
        <v>266036</v>
      </c>
      <c r="E4" s="6" t="n">
        <v>204534</v>
      </c>
    </row>
    <row r="5">
      <c r="A5" s="3" t="inlineStr">
        <is>
          <t>Weighted average shares outstanding-basic (in shares)</t>
        </is>
      </c>
      <c r="B5" s="4" t="n">
        <v>101351</v>
      </c>
      <c r="C5" s="4" t="n">
        <v>100593</v>
      </c>
      <c r="D5" s="4" t="n">
        <v>101177</v>
      </c>
      <c r="E5" s="4" t="n">
        <v>100594</v>
      </c>
    </row>
    <row r="6">
      <c r="A6" s="3" t="inlineStr">
        <is>
          <t>Potential common shares from options to purchase common stock (in shares)</t>
        </is>
      </c>
      <c r="B6" s="4" t="n">
        <v>2062</v>
      </c>
      <c r="C6" s="4" t="n">
        <v>1100</v>
      </c>
      <c r="D6" s="4" t="n">
        <v>2033</v>
      </c>
      <c r="E6" s="4" t="n">
        <v>1425</v>
      </c>
    </row>
    <row r="7">
      <c r="A7" s="3" t="inlineStr">
        <is>
          <t>Potential common shares from restricted stock units (in shares)</t>
        </is>
      </c>
      <c r="B7" s="4" t="n">
        <v>1169</v>
      </c>
      <c r="C7" s="4" t="n">
        <v>360</v>
      </c>
      <c r="D7" s="4" t="n">
        <v>1319</v>
      </c>
      <c r="E7" s="4" t="n">
        <v>855</v>
      </c>
    </row>
    <row r="8">
      <c r="A8" s="3" t="inlineStr">
        <is>
          <t>Potential common shares from ESPP (in shares)</t>
        </is>
      </c>
      <c r="B8" s="4" t="n">
        <v>51</v>
      </c>
      <c r="C8" s="4" t="n">
        <v>22</v>
      </c>
      <c r="D8" s="4" t="n">
        <v>78</v>
      </c>
      <c r="E8" s="4" t="n">
        <v>38</v>
      </c>
    </row>
    <row r="9">
      <c r="A9" s="3" t="inlineStr">
        <is>
          <t>Weighted average shares outstanding-diluted (in shares)</t>
        </is>
      </c>
      <c r="B9" s="4" t="n">
        <v>104633</v>
      </c>
      <c r="C9" s="4" t="n">
        <v>102075</v>
      </c>
      <c r="D9" s="4" t="n">
        <v>104607</v>
      </c>
      <c r="E9" s="4" t="n">
        <v>102912</v>
      </c>
    </row>
    <row r="10">
      <c r="A10" s="3" t="inlineStr">
        <is>
          <t>Net income per share attributable to Dolby Laboratories, Inc. - Basic (in usd per share)</t>
        </is>
      </c>
      <c r="B10" s="8" t="n">
        <v>0.54</v>
      </c>
      <c r="C10" s="8" t="n">
        <v>0.67</v>
      </c>
      <c r="D10" s="8" t="n">
        <v>2.63</v>
      </c>
      <c r="E10" s="8" t="n">
        <v>2.03</v>
      </c>
    </row>
    <row r="11">
      <c r="A11" s="3" t="inlineStr">
        <is>
          <t>Net income per share attributable to Dolby Laboratories, Inc. - Diluted (in usd per share)</t>
        </is>
      </c>
      <c r="B11" s="8" t="n">
        <v>0.52</v>
      </c>
      <c r="C11" s="8" t="n">
        <v>0.66</v>
      </c>
      <c r="D11" s="8" t="n">
        <v>2.54</v>
      </c>
      <c r="E11" s="8" t="n">
        <v>1.99</v>
      </c>
    </row>
    <row r="12">
      <c r="A12" s="3" t="inlineStr">
        <is>
          <t>Employee Stock Option [Member]</t>
        </is>
      </c>
    </row>
    <row r="13">
      <c r="A13" s="5" t="inlineStr">
        <is>
          <t>Schedule Of Earnings Per Share Basic And Diluted [Line Items]</t>
        </is>
      </c>
    </row>
    <row r="14">
      <c r="A14" s="3" t="inlineStr">
        <is>
          <t>Anti-dilutive securities, excluded from calculations (in shares)</t>
        </is>
      </c>
      <c r="B14" s="4" t="n">
        <v>283</v>
      </c>
      <c r="C14" s="4" t="n">
        <v>3439</v>
      </c>
      <c r="D14" s="4" t="n">
        <v>200</v>
      </c>
      <c r="E14" s="4" t="n">
        <v>3149</v>
      </c>
    </row>
    <row r="15">
      <c r="A15" s="3" t="inlineStr">
        <is>
          <t>Restricted Stock Units (RSUs) [Member]</t>
        </is>
      </c>
    </row>
    <row r="16">
      <c r="A16" s="5" t="inlineStr">
        <is>
          <t>Schedule Of Earnings Per Share Basic And Diluted [Line Items]</t>
        </is>
      </c>
    </row>
    <row r="17">
      <c r="A17" s="3" t="inlineStr">
        <is>
          <t>Anti-dilutive securities, excluded from calculations (in shares)</t>
        </is>
      </c>
      <c r="B17" s="4" t="n">
        <v>0</v>
      </c>
      <c r="C17" s="4" t="n">
        <v>111</v>
      </c>
      <c r="D17" s="4" t="n">
        <v>12</v>
      </c>
      <c r="E17" s="4" t="n">
        <v>13</v>
      </c>
    </row>
    <row r="18">
      <c r="A18" s="3" t="inlineStr">
        <is>
          <t>Employee Stock Purchase Plan [Member]</t>
        </is>
      </c>
    </row>
    <row r="19">
      <c r="A19" s="5" t="inlineStr">
        <is>
          <t>Schedule Of Earnings Per Share Basic And Diluted [Line Items]</t>
        </is>
      </c>
    </row>
    <row r="20">
      <c r="A20" s="3" t="inlineStr">
        <is>
          <t>Anti-dilutive securities, excluded from calculations (in shares)</t>
        </is>
      </c>
      <c r="B20" s="4" t="n">
        <v>1</v>
      </c>
      <c r="C20" s="4" t="n">
        <v>8</v>
      </c>
      <c r="D20" s="4" t="n">
        <v>2</v>
      </c>
      <c r="E20" s="4" t="n">
        <v>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c r="F2" s="2" t="inlineStr">
        <is>
          <t>Sep. 25, 2020</t>
        </is>
      </c>
    </row>
    <row r="3">
      <c r="A3" s="5" t="inlineStr">
        <is>
          <t>Income Tax Disclosure [Abstract]</t>
        </is>
      </c>
    </row>
    <row r="4">
      <c r="A4" s="3" t="inlineStr">
        <is>
          <t>Unrecognized tax benefits, gross</t>
        </is>
      </c>
      <c r="B4" s="6" t="n">
        <v>67500</v>
      </c>
      <c r="D4" s="6" t="n">
        <v>67500</v>
      </c>
      <c r="F4" s="6" t="n">
        <v>60700</v>
      </c>
    </row>
    <row r="5">
      <c r="A5" s="3" t="inlineStr">
        <is>
          <t>Unrecognized tax benefits if recognized, would affect our effective tax rate</t>
        </is>
      </c>
      <c r="B5" s="6" t="n">
        <v>45600</v>
      </c>
      <c r="D5" s="6" t="n">
        <v>45600</v>
      </c>
      <c r="F5" s="6" t="n">
        <v>42000</v>
      </c>
    </row>
    <row r="6">
      <c r="A6" s="3" t="inlineStr">
        <is>
          <t>Effective tax rate (as a percent)</t>
        </is>
      </c>
      <c r="B6" s="3" t="inlineStr">
        <is>
          <t>7.70%</t>
        </is>
      </c>
      <c r="C6" s="3" t="inlineStr">
        <is>
          <t>(68.50%)</t>
        </is>
      </c>
      <c r="D6" s="3" t="inlineStr">
        <is>
          <t>12.20%</t>
        </is>
      </c>
      <c r="E6" s="3" t="inlineStr">
        <is>
          <t>0.30%</t>
        </is>
      </c>
    </row>
    <row r="7">
      <c r="A7" s="3" t="inlineStr">
        <is>
          <t>Provision (benefit) for income taxes</t>
        </is>
      </c>
      <c r="B7" s="6" t="n">
        <v>-4565</v>
      </c>
      <c r="C7" s="6" t="n">
        <v>27388</v>
      </c>
      <c r="D7" s="6" t="n">
        <v>-37859</v>
      </c>
      <c r="E7" s="6" t="n">
        <v>-580</v>
      </c>
    </row>
    <row r="8">
      <c r="A8" s="3" t="inlineStr">
        <is>
          <t>Federal tax rate</t>
        </is>
      </c>
      <c r="B8" s="3" t="inlineStr">
        <is>
          <t>21.00%</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43" customWidth="1" min="1" max="1"/>
    <col width="21" customWidth="1" min="2" max="2"/>
    <col width="21" customWidth="1" min="3" max="3"/>
    <col width="29" customWidth="1" min="4" max="4"/>
    <col width="21" customWidth="1" min="5" max="5"/>
    <col width="21" customWidth="1" min="6" max="6"/>
  </cols>
  <sheetData>
    <row r="1">
      <c r="A1" s="1" t="inlineStr">
        <is>
          <t>Restructuring (Details) $ in Thousands</t>
        </is>
      </c>
      <c r="B1" s="2" t="inlineStr">
        <is>
          <t>3 Months Ended</t>
        </is>
      </c>
      <c r="D1" s="2" t="inlineStr">
        <is>
          <t>9 Months Ended</t>
        </is>
      </c>
      <c r="F1" s="2" t="inlineStr">
        <is>
          <t>12 Months Ended</t>
        </is>
      </c>
    </row>
    <row r="2">
      <c r="B2" s="2" t="inlineStr">
        <is>
          <t>Jun. 25, 2021USD ($)</t>
        </is>
      </c>
      <c r="C2" s="2" t="inlineStr">
        <is>
          <t>Jun. 26, 2020USD ($)</t>
        </is>
      </c>
      <c r="D2" s="2" t="inlineStr">
        <is>
          <t>Jun. 25, 2021USD ($)employee</t>
        </is>
      </c>
      <c r="E2" s="2" t="inlineStr">
        <is>
          <t>Jun. 26, 2020USD ($)</t>
        </is>
      </c>
      <c r="F2" s="2" t="inlineStr">
        <is>
          <t>Sep. 25, 2020USD ($)</t>
        </is>
      </c>
    </row>
    <row r="3">
      <c r="A3" s="5" t="inlineStr">
        <is>
          <t>Restructuring Reserve [Roll Forward]</t>
        </is>
      </c>
    </row>
    <row r="4">
      <c r="A4" s="3" t="inlineStr">
        <is>
          <t>Restructuring reserve, beginning balance</t>
        </is>
      </c>
      <c r="D4" s="6" t="n">
        <v>0</v>
      </c>
      <c r="E4" s="6" t="n">
        <v>15851</v>
      </c>
      <c r="F4" s="6" t="n">
        <v>15851</v>
      </c>
    </row>
    <row r="5">
      <c r="A5" s="3" t="inlineStr">
        <is>
          <t>Restructuring charges</t>
        </is>
      </c>
      <c r="B5" s="6" t="n">
        <v>140</v>
      </c>
      <c r="C5" s="6" t="n">
        <v>1522</v>
      </c>
      <c r="D5" s="4" t="n">
        <v>10904</v>
      </c>
      <c r="E5" s="4" t="n">
        <v>1866</v>
      </c>
      <c r="F5" s="4" t="n">
        <v>1821</v>
      </c>
    </row>
    <row r="6">
      <c r="A6" s="3" t="inlineStr">
        <is>
          <t>Cash payments</t>
        </is>
      </c>
      <c r="F6" s="4" t="n">
        <v>-22194</v>
      </c>
    </row>
    <row r="7">
      <c r="A7" s="3" t="inlineStr">
        <is>
          <t>Non-cash and other adjustments</t>
        </is>
      </c>
      <c r="F7" s="4" t="n">
        <v>4522</v>
      </c>
    </row>
    <row r="8">
      <c r="A8" s="3" t="inlineStr">
        <is>
          <t>Cash payments and adjustments</t>
        </is>
      </c>
      <c r="D8" s="4" t="n">
        <v>-8747</v>
      </c>
    </row>
    <row r="9">
      <c r="A9" s="3" t="inlineStr">
        <is>
          <t>Restructuring reserve, ending balance</t>
        </is>
      </c>
      <c r="B9" s="4" t="n">
        <v>2157</v>
      </c>
      <c r="D9" s="4" t="n">
        <v>2157</v>
      </c>
      <c r="F9" s="4" t="n">
        <v>0</v>
      </c>
    </row>
    <row r="10">
      <c r="A10" s="3" t="inlineStr">
        <is>
          <t>Severance</t>
        </is>
      </c>
    </row>
    <row r="11">
      <c r="A11" s="5" t="inlineStr">
        <is>
          <t>Restructuring Reserve [Roll Forward]</t>
        </is>
      </c>
    </row>
    <row r="12">
      <c r="A12" s="3" t="inlineStr">
        <is>
          <t>Restructuring reserve, beginning balance</t>
        </is>
      </c>
      <c r="D12" s="4" t="n">
        <v>0</v>
      </c>
      <c r="E12" s="4" t="n">
        <v>128</v>
      </c>
      <c r="F12" s="4" t="n">
        <v>128</v>
      </c>
    </row>
    <row r="13">
      <c r="A13" s="3" t="inlineStr">
        <is>
          <t>Restructuring charges</t>
        </is>
      </c>
      <c r="D13" s="4" t="n">
        <v>9627</v>
      </c>
      <c r="F13" s="4" t="n">
        <v>0</v>
      </c>
    </row>
    <row r="14">
      <c r="A14" s="3" t="inlineStr">
        <is>
          <t>Cash payments</t>
        </is>
      </c>
      <c r="F14" s="4" t="n">
        <v>-75</v>
      </c>
    </row>
    <row r="15">
      <c r="A15" s="3" t="inlineStr">
        <is>
          <t>Non-cash and other adjustments</t>
        </is>
      </c>
      <c r="F15" s="4" t="n">
        <v>-53</v>
      </c>
    </row>
    <row r="16">
      <c r="A16" s="3" t="inlineStr">
        <is>
          <t>Cash payments and adjustments</t>
        </is>
      </c>
      <c r="D16" s="4" t="n">
        <v>-8206</v>
      </c>
    </row>
    <row r="17">
      <c r="A17" s="3" t="inlineStr">
        <is>
          <t>Restructuring reserve, ending balance</t>
        </is>
      </c>
      <c r="B17" s="4" t="n">
        <v>1421</v>
      </c>
      <c r="D17" s="6" t="n">
        <v>1421</v>
      </c>
      <c r="F17" s="4" t="n">
        <v>0</v>
      </c>
    </row>
    <row r="18">
      <c r="A18" s="3" t="inlineStr">
        <is>
          <t>Number of employees impacted | employee</t>
        </is>
      </c>
      <c r="D18" s="4" t="n">
        <v>100</v>
      </c>
    </row>
    <row r="19">
      <c r="A19" s="3" t="inlineStr">
        <is>
          <t>Leased facility exit costs and other costs</t>
        </is>
      </c>
    </row>
    <row r="20">
      <c r="A20" s="5" t="inlineStr">
        <is>
          <t>Restructuring Reserve [Roll Forward]</t>
        </is>
      </c>
    </row>
    <row r="21">
      <c r="A21" s="3" t="inlineStr">
        <is>
          <t>Restructuring reserve, beginning balance</t>
        </is>
      </c>
      <c r="D21" s="6" t="n">
        <v>0</v>
      </c>
      <c r="E21" s="6" t="n">
        <v>15723</v>
      </c>
      <c r="F21" s="4" t="n">
        <v>15723</v>
      </c>
    </row>
    <row r="22">
      <c r="A22" s="3" t="inlineStr">
        <is>
          <t>Restructuring charges</t>
        </is>
      </c>
      <c r="D22" s="4" t="n">
        <v>1277</v>
      </c>
      <c r="F22" s="4" t="n">
        <v>1821</v>
      </c>
    </row>
    <row r="23">
      <c r="A23" s="3" t="inlineStr">
        <is>
          <t>Cash payments</t>
        </is>
      </c>
      <c r="F23" s="4" t="n">
        <v>-22119</v>
      </c>
    </row>
    <row r="24">
      <c r="A24" s="3" t="inlineStr">
        <is>
          <t>Non-cash and other adjustments</t>
        </is>
      </c>
      <c r="F24" s="4" t="n">
        <v>4575</v>
      </c>
    </row>
    <row r="25">
      <c r="A25" s="3" t="inlineStr">
        <is>
          <t>Cash payments and adjustments</t>
        </is>
      </c>
      <c r="D25" s="4" t="n">
        <v>-541</v>
      </c>
    </row>
    <row r="26">
      <c r="A26" s="3" t="inlineStr">
        <is>
          <t>Restructuring reserve, ending balance</t>
        </is>
      </c>
      <c r="B26" s="6" t="n">
        <v>736</v>
      </c>
      <c r="D26" s="6" t="n">
        <v>736</v>
      </c>
      <c r="F26"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Schedule Of Contractual Obligations And Commitments) (Details) $ in Thousands</t>
        </is>
      </c>
      <c r="B1" s="2" t="inlineStr">
        <is>
          <t>Jun. 25, 2021USD ($)</t>
        </is>
      </c>
    </row>
    <row r="2">
      <c r="A2" s="5" t="inlineStr">
        <is>
          <t>Commitments and Contingencies Disclosure [Abstract]</t>
        </is>
      </c>
    </row>
    <row r="3">
      <c r="A3" s="3" t="inlineStr">
        <is>
          <t>Remainder of Fiscal 2018</t>
        </is>
      </c>
      <c r="B3" s="6" t="n">
        <v>0</v>
      </c>
    </row>
    <row r="4">
      <c r="A4" s="3" t="inlineStr">
        <is>
          <t>Naming rights, Fiscal 2019</t>
        </is>
      </c>
      <c r="B4" s="4" t="n">
        <v>8015</v>
      </c>
    </row>
    <row r="5">
      <c r="A5" s="3" t="inlineStr">
        <is>
          <t>Naming rights, Fiscal 2020</t>
        </is>
      </c>
      <c r="B5" s="4" t="n">
        <v>8116</v>
      </c>
    </row>
    <row r="6">
      <c r="A6" s="3" t="inlineStr">
        <is>
          <t>Naming rights, Fiscal 2021</t>
        </is>
      </c>
      <c r="B6" s="4" t="n">
        <v>8219</v>
      </c>
    </row>
    <row r="7">
      <c r="A7" s="3" t="inlineStr">
        <is>
          <t>Naming rights, Fiscal 2022</t>
        </is>
      </c>
      <c r="B7" s="4" t="n">
        <v>8322</v>
      </c>
    </row>
    <row r="8">
      <c r="A8" s="3" t="inlineStr">
        <is>
          <t>Naming rights, Thereafter</t>
        </is>
      </c>
      <c r="B8" s="4" t="n">
        <v>61277</v>
      </c>
    </row>
    <row r="9">
      <c r="A9" s="3" t="inlineStr">
        <is>
          <t>Naming rights, Total</t>
        </is>
      </c>
      <c r="B9" s="4" t="n">
        <v>93949</v>
      </c>
    </row>
    <row r="10">
      <c r="A10" s="3" t="inlineStr">
        <is>
          <t>Purchase obligation, Remainder of 2018</t>
        </is>
      </c>
      <c r="B10" s="4" t="n">
        <v>5818</v>
      </c>
    </row>
    <row r="11">
      <c r="A11" s="3" t="inlineStr">
        <is>
          <t>Purchase obligation, Fiscal 2019</t>
        </is>
      </c>
      <c r="B11" s="4" t="n">
        <v>9504</v>
      </c>
    </row>
    <row r="12">
      <c r="A12" s="3" t="inlineStr">
        <is>
          <t>Purchase obligation, Fiscal 2020</t>
        </is>
      </c>
      <c r="B12" s="4" t="n">
        <v>1714</v>
      </c>
    </row>
    <row r="13">
      <c r="A13" s="3" t="inlineStr">
        <is>
          <t>Purchase Obligation, Fiscal 2021</t>
        </is>
      </c>
      <c r="B13" s="4" t="n">
        <v>979</v>
      </c>
    </row>
    <row r="14">
      <c r="A14" s="3" t="inlineStr">
        <is>
          <t>Purchase obligation, Fiscal 2022</t>
        </is>
      </c>
      <c r="B14" s="4" t="n">
        <v>0</v>
      </c>
    </row>
    <row r="15">
      <c r="A15" s="3" t="inlineStr">
        <is>
          <t>Purchase obligation, Thereafter</t>
        </is>
      </c>
      <c r="B15" s="4" t="n">
        <v>0</v>
      </c>
    </row>
    <row r="16">
      <c r="A16" s="3" t="inlineStr">
        <is>
          <t>Purchase obligation, Total</t>
        </is>
      </c>
      <c r="B16" s="4" t="n">
        <v>18015</v>
      </c>
    </row>
    <row r="17">
      <c r="A17" s="3" t="inlineStr">
        <is>
          <t>Donation commitments, Remainder of Fiscal 2018</t>
        </is>
      </c>
      <c r="B17" s="4" t="n">
        <v>1527</v>
      </c>
    </row>
    <row r="18">
      <c r="A18" s="3" t="inlineStr">
        <is>
          <t>Donation commitments, Fiscal 2019</t>
        </is>
      </c>
      <c r="B18" s="4" t="n">
        <v>2040</v>
      </c>
    </row>
    <row r="19">
      <c r="A19" s="3" t="inlineStr">
        <is>
          <t>Donation commitments, Fiscal 2020</t>
        </is>
      </c>
      <c r="B19" s="4" t="n">
        <v>44</v>
      </c>
    </row>
    <row r="20">
      <c r="A20" s="3" t="inlineStr">
        <is>
          <t>Donation commitments, Fiscal 2021</t>
        </is>
      </c>
      <c r="B20" s="4" t="n">
        <v>44</v>
      </c>
    </row>
    <row r="21">
      <c r="A21" s="3" t="inlineStr">
        <is>
          <t>Donation commitments, Fiscal 2022</t>
        </is>
      </c>
      <c r="B21" s="4" t="n">
        <v>44</v>
      </c>
    </row>
    <row r="22">
      <c r="A22" s="3" t="inlineStr">
        <is>
          <t>Donation commitments, Thereafter</t>
        </is>
      </c>
      <c r="B22" s="4" t="n">
        <v>114</v>
      </c>
    </row>
    <row r="23">
      <c r="A23" s="3" t="inlineStr">
        <is>
          <t>Donation commitments, Total</t>
        </is>
      </c>
      <c r="B23" s="4" t="n">
        <v>3813</v>
      </c>
    </row>
    <row r="24">
      <c r="A24" s="3" t="inlineStr">
        <is>
          <t>Total, due in Remainder of Fiscal 2018</t>
        </is>
      </c>
      <c r="B24" s="4" t="n">
        <v>7345</v>
      </c>
    </row>
    <row r="25">
      <c r="A25" s="3" t="inlineStr">
        <is>
          <t>Total, due in Fiscal 2019</t>
        </is>
      </c>
      <c r="B25" s="4" t="n">
        <v>19559</v>
      </c>
    </row>
    <row r="26">
      <c r="A26" s="3" t="inlineStr">
        <is>
          <t>Total, due in Fiscal 2020</t>
        </is>
      </c>
      <c r="B26" s="4" t="n">
        <v>9874</v>
      </c>
    </row>
    <row r="27">
      <c r="A27" s="3" t="inlineStr">
        <is>
          <t>Total, due in Fiscal 2021</t>
        </is>
      </c>
      <c r="B27" s="4" t="n">
        <v>9242</v>
      </c>
    </row>
    <row r="28">
      <c r="A28" s="3" t="inlineStr">
        <is>
          <t>Total, due in Fiscal 2022</t>
        </is>
      </c>
      <c r="B28" s="4" t="n">
        <v>8366</v>
      </c>
    </row>
    <row r="29">
      <c r="A29" s="3" t="inlineStr">
        <is>
          <t>Total, due Thereafter</t>
        </is>
      </c>
      <c r="B29" s="4" t="n">
        <v>61391</v>
      </c>
    </row>
    <row r="30">
      <c r="A30" s="3" t="inlineStr">
        <is>
          <t>Total due</t>
        </is>
      </c>
      <c r="B30" s="6" t="n">
        <v>1157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Narrative) (Details)</t>
        </is>
      </c>
      <c r="B1" s="2" t="inlineStr">
        <is>
          <t>9 Months Ended</t>
        </is>
      </c>
    </row>
    <row r="2">
      <c r="B2" s="2" t="inlineStr">
        <is>
          <t>Jun. 25, 2021</t>
        </is>
      </c>
    </row>
    <row r="3">
      <c r="A3" s="3" t="inlineStr">
        <is>
          <t>Naming Rights [Member]</t>
        </is>
      </c>
    </row>
    <row r="4">
      <c r="A4" s="5" t="inlineStr">
        <is>
          <t>Other Commitments [Line Items]</t>
        </is>
      </c>
    </row>
    <row r="5">
      <c r="A5" s="3" t="inlineStr">
        <is>
          <t>Term of agreement</t>
        </is>
      </c>
      <c r="B5" s="3" t="inlineStr">
        <is>
          <t>20 years</t>
        </is>
      </c>
    </row>
    <row r="6">
      <c r="A6" s="3" t="inlineStr">
        <is>
          <t>Donation Commitments [Member]</t>
        </is>
      </c>
    </row>
    <row r="7">
      <c r="A7" s="5" t="inlineStr">
        <is>
          <t>Other Commitments [Line Items]</t>
        </is>
      </c>
    </row>
    <row r="8">
      <c r="A8" s="3" t="inlineStr">
        <is>
          <t>Term of agreement</t>
        </is>
      </c>
      <c r="B8" s="3" t="inlineStr">
        <is>
          <t>1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ubsequent Event (Details) - USD ($)</t>
        </is>
      </c>
      <c r="B1" s="2" t="inlineStr">
        <is>
          <t>Jul. 29, 2021</t>
        </is>
      </c>
      <c r="C1" s="2" t="inlineStr">
        <is>
          <t>Jun. 25, 2021</t>
        </is>
      </c>
    </row>
    <row r="2">
      <c r="A2" s="5" t="inlineStr">
        <is>
          <t>Subsequent Event [Line Items]</t>
        </is>
      </c>
    </row>
    <row r="3">
      <c r="A3" s="3" t="inlineStr">
        <is>
          <t>Remaining authorization to purchase additional shares</t>
        </is>
      </c>
      <c r="C3" s="6" t="n">
        <v>37400000</v>
      </c>
    </row>
    <row r="4">
      <c r="A4" s="3" t="inlineStr">
        <is>
          <t>Subsequent Event [Member] | Class A Common Stock [Member]</t>
        </is>
      </c>
    </row>
    <row r="5">
      <c r="A5" s="5" t="inlineStr">
        <is>
          <t>Subsequent Event [Line Items]</t>
        </is>
      </c>
    </row>
    <row r="6">
      <c r="A6" s="3" t="inlineStr">
        <is>
          <t>Increase in stock repurchase program</t>
        </is>
      </c>
      <c r="B6" s="6" t="n">
        <v>350000000</v>
      </c>
    </row>
    <row r="7">
      <c r="A7" s="3" t="inlineStr">
        <is>
          <t>Remaining authorization to purchase additional shares</t>
        </is>
      </c>
      <c r="B7" s="6" t="n">
        <v>387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 USD ($) $ in Thousands</t>
        </is>
      </c>
      <c r="B1" s="2" t="inlineStr">
        <is>
          <t>9 Months Ended</t>
        </is>
      </c>
    </row>
    <row r="2">
      <c r="B2" s="2" t="inlineStr">
        <is>
          <t>Jun. 25, 2021</t>
        </is>
      </c>
      <c r="C2" s="2" t="inlineStr">
        <is>
          <t>Jun. 26, 2020</t>
        </is>
      </c>
    </row>
    <row r="3">
      <c r="A3" s="5" t="inlineStr">
        <is>
          <t>Operating activities:</t>
        </is>
      </c>
    </row>
    <row r="4">
      <c r="A4" s="3" t="inlineStr">
        <is>
          <t>Net income including controlling interest</t>
        </is>
      </c>
      <c r="B4" s="6" t="n">
        <v>273595</v>
      </c>
      <c r="C4" s="6" t="n">
        <v>204643</v>
      </c>
    </row>
    <row r="5">
      <c r="A5" s="5" t="inlineStr">
        <is>
          <t>Adjustments to reconcile net income to net cash provided by operating activities:</t>
        </is>
      </c>
    </row>
    <row r="6">
      <c r="A6" s="3" t="inlineStr">
        <is>
          <t>Depreciation and amortization</t>
        </is>
      </c>
      <c r="B6" s="4" t="n">
        <v>70701</v>
      </c>
      <c r="C6" s="4" t="n">
        <v>63899</v>
      </c>
    </row>
    <row r="7">
      <c r="A7" s="3" t="inlineStr">
        <is>
          <t>Stock-based compensation</t>
        </is>
      </c>
      <c r="B7" s="4" t="n">
        <v>75562</v>
      </c>
      <c r="C7" s="4" t="n">
        <v>64850</v>
      </c>
    </row>
    <row r="8">
      <c r="A8" s="3" t="inlineStr">
        <is>
          <t>Amortization of premium on investments</t>
        </is>
      </c>
      <c r="B8" s="4" t="n">
        <v>1051</v>
      </c>
      <c r="C8" s="4" t="n">
        <v>545</v>
      </c>
    </row>
    <row r="9">
      <c r="A9" s="3" t="inlineStr">
        <is>
          <t>Provision for doubtful accounts</t>
        </is>
      </c>
      <c r="B9" s="4" t="n">
        <v>-567</v>
      </c>
      <c r="C9" s="4" t="n">
        <v>5927</v>
      </c>
    </row>
    <row r="10">
      <c r="A10" s="3" t="inlineStr">
        <is>
          <t>Deferred income taxes</t>
        </is>
      </c>
      <c r="B10" s="4" t="n">
        <v>-26479</v>
      </c>
      <c r="C10" s="4" t="n">
        <v>9834</v>
      </c>
    </row>
    <row r="11">
      <c r="A11" s="3" t="inlineStr">
        <is>
          <t>Gain on sale of assets</t>
        </is>
      </c>
      <c r="B11" s="4" t="n">
        <v>-13871</v>
      </c>
      <c r="C11" s="4" t="n">
        <v>0</v>
      </c>
    </row>
    <row r="12">
      <c r="A12" s="3" t="inlineStr">
        <is>
          <t>Other non-cash items affecting net income</t>
        </is>
      </c>
      <c r="B12" s="4" t="n">
        <v>-3293</v>
      </c>
      <c r="C12" s="4" t="n">
        <v>5348</v>
      </c>
    </row>
    <row r="13">
      <c r="A13" s="5" t="inlineStr">
        <is>
          <t>Changes in operating assets and liabilities:</t>
        </is>
      </c>
    </row>
    <row r="14">
      <c r="A14" s="3" t="inlineStr">
        <is>
          <t>Accounts receivable, net</t>
        </is>
      </c>
      <c r="B14" s="4" t="n">
        <v>-93848</v>
      </c>
      <c r="C14" s="4" t="n">
        <v>-64247</v>
      </c>
    </row>
    <row r="15">
      <c r="A15" s="3" t="inlineStr">
        <is>
          <t>Contract assets</t>
        </is>
      </c>
      <c r="B15" s="4" t="n">
        <v>-5402</v>
      </c>
      <c r="C15" s="4" t="n">
        <v>67334</v>
      </c>
    </row>
    <row r="16">
      <c r="A16" s="3" t="inlineStr">
        <is>
          <t>Inventories</t>
        </is>
      </c>
      <c r="B16" s="4" t="n">
        <v>14828</v>
      </c>
      <c r="C16" s="4" t="n">
        <v>-12533</v>
      </c>
    </row>
    <row r="17">
      <c r="A17" s="3" t="inlineStr">
        <is>
          <t>Operating lease right-of-use assets</t>
        </is>
      </c>
      <c r="B17" s="4" t="n">
        <v>7762</v>
      </c>
      <c r="C17" s="4" t="n">
        <v>-16969</v>
      </c>
    </row>
    <row r="18">
      <c r="A18" s="3" t="inlineStr">
        <is>
          <t>Prepaid expenses and other assets</t>
        </is>
      </c>
      <c r="B18" s="4" t="n">
        <v>15468</v>
      </c>
      <c r="C18" s="4" t="n">
        <v>-10812</v>
      </c>
    </row>
    <row r="19">
      <c r="A19" s="3" t="inlineStr">
        <is>
          <t>Accounts payable and other liabilities</t>
        </is>
      </c>
      <c r="B19" s="4" t="n">
        <v>31788</v>
      </c>
      <c r="C19" s="4" t="n">
        <v>-46851</v>
      </c>
    </row>
    <row r="20">
      <c r="A20" s="3" t="inlineStr">
        <is>
          <t>Income taxes, net</t>
        </is>
      </c>
      <c r="B20" s="4" t="n">
        <v>4293</v>
      </c>
      <c r="C20" s="4" t="n">
        <v>-58243</v>
      </c>
    </row>
    <row r="21">
      <c r="A21" s="3" t="inlineStr">
        <is>
          <t>Contract liabilities</t>
        </is>
      </c>
      <c r="B21" s="4" t="n">
        <v>512</v>
      </c>
      <c r="C21" s="4" t="n">
        <v>-2222</v>
      </c>
    </row>
    <row r="22">
      <c r="A22" s="3" t="inlineStr">
        <is>
          <t>Operating lease liabilities</t>
        </is>
      </c>
      <c r="B22" s="4" t="n">
        <v>-7507</v>
      </c>
      <c r="C22" s="4" t="n">
        <v>17632</v>
      </c>
    </row>
    <row r="23">
      <c r="A23" s="3" t="inlineStr">
        <is>
          <t>Other non-current liabilities</t>
        </is>
      </c>
      <c r="B23" s="4" t="n">
        <v>-6613</v>
      </c>
      <c r="C23" s="4" t="n">
        <v>3052</v>
      </c>
    </row>
    <row r="24">
      <c r="A24" s="3" t="inlineStr">
        <is>
          <t>Net cash provided by operating activities</t>
        </is>
      </c>
      <c r="B24" s="4" t="n">
        <v>337980</v>
      </c>
      <c r="C24" s="4" t="n">
        <v>231187</v>
      </c>
    </row>
    <row r="25">
      <c r="A25" s="5" t="inlineStr">
        <is>
          <t>Investing activities:</t>
        </is>
      </c>
    </row>
    <row r="26">
      <c r="A26" s="3" t="inlineStr">
        <is>
          <t>Purchase of investments</t>
        </is>
      </c>
      <c r="B26" s="4" t="n">
        <v>-48066</v>
      </c>
      <c r="C26" s="4" t="n">
        <v>-266065</v>
      </c>
    </row>
    <row r="27">
      <c r="A27" s="3" t="inlineStr">
        <is>
          <t>Proceeds from sales of investment securities</t>
        </is>
      </c>
      <c r="B27" s="4" t="n">
        <v>7332</v>
      </c>
      <c r="C27" s="4" t="n">
        <v>206728</v>
      </c>
    </row>
    <row r="28">
      <c r="A28" s="3" t="inlineStr">
        <is>
          <t>Proceeds from maturities of investment securities</t>
        </is>
      </c>
      <c r="B28" s="4" t="n">
        <v>37040</v>
      </c>
      <c r="C28" s="4" t="n">
        <v>97625</v>
      </c>
    </row>
    <row r="29">
      <c r="A29" s="3" t="inlineStr">
        <is>
          <t>Purchases of property, plant and equipment</t>
        </is>
      </c>
      <c r="B29" s="4" t="n">
        <v>-42619</v>
      </c>
      <c r="C29" s="4" t="n">
        <v>-55909</v>
      </c>
    </row>
    <row r="30">
      <c r="A30" s="3" t="inlineStr">
        <is>
          <t>Proceeds from sale of assets</t>
        </is>
      </c>
      <c r="B30" s="4" t="n">
        <v>16365</v>
      </c>
      <c r="C30" s="4" t="n">
        <v>0</v>
      </c>
    </row>
    <row r="31">
      <c r="A31" s="3" t="inlineStr">
        <is>
          <t>Purchases of intangible assets</t>
        </is>
      </c>
      <c r="B31" s="4" t="n">
        <v>0</v>
      </c>
      <c r="C31" s="4" t="n">
        <v>-2640</v>
      </c>
    </row>
    <row r="32">
      <c r="A32" s="3" t="inlineStr">
        <is>
          <t>Net cash provided by/(used in) investing activities</t>
        </is>
      </c>
      <c r="B32" s="4" t="n">
        <v>-29948</v>
      </c>
      <c r="C32" s="4" t="n">
        <v>-20261</v>
      </c>
    </row>
    <row r="33">
      <c r="A33" s="5" t="inlineStr">
        <is>
          <t>Financing activities:</t>
        </is>
      </c>
    </row>
    <row r="34">
      <c r="A34" s="3" t="inlineStr">
        <is>
          <t>Proceeds from issuance of common stock</t>
        </is>
      </c>
      <c r="B34" s="4" t="n">
        <v>89148</v>
      </c>
      <c r="C34" s="4" t="n">
        <v>68289</v>
      </c>
    </row>
    <row r="35">
      <c r="A35" s="3" t="inlineStr">
        <is>
          <t>Repurchase of common stock</t>
        </is>
      </c>
      <c r="B35" s="4" t="n">
        <v>-149764</v>
      </c>
      <c r="C35" s="4" t="n">
        <v>-128753</v>
      </c>
    </row>
    <row r="36">
      <c r="A36" s="3" t="inlineStr">
        <is>
          <t>Payment of cash dividend</t>
        </is>
      </c>
      <c r="B36" s="4" t="n">
        <v>-66883</v>
      </c>
      <c r="C36" s="4" t="n">
        <v>-66439</v>
      </c>
    </row>
    <row r="37">
      <c r="A37" s="3" t="inlineStr">
        <is>
          <t>Distribution to controlling interest</t>
        </is>
      </c>
      <c r="B37" s="4" t="n">
        <v>-7362</v>
      </c>
      <c r="C37" s="4" t="n">
        <v>-283</v>
      </c>
    </row>
    <row r="38">
      <c r="A38" s="3" t="inlineStr">
        <is>
          <t>Shares repurchased for tax withholdings on vesting of restricted stock</t>
        </is>
      </c>
      <c r="B38" s="4" t="n">
        <v>-30789</v>
      </c>
      <c r="C38" s="4" t="n">
        <v>-21969</v>
      </c>
    </row>
    <row r="39">
      <c r="A39" s="3" t="inlineStr">
        <is>
          <t>Payment related to prior purchases of intangible assets</t>
        </is>
      </c>
      <c r="B39" s="4" t="n">
        <v>0</v>
      </c>
      <c r="C39" s="4" t="n">
        <v>-91</v>
      </c>
    </row>
    <row r="40">
      <c r="A40" s="3" t="inlineStr">
        <is>
          <t>Payment of deferred consideration for prior business combination</t>
        </is>
      </c>
      <c r="B40" s="4" t="n">
        <v>0</v>
      </c>
      <c r="C40" s="4" t="n">
        <v>-4671</v>
      </c>
    </row>
    <row r="41">
      <c r="A41" s="3" t="inlineStr">
        <is>
          <t>Net cash used in financing activities</t>
        </is>
      </c>
      <c r="B41" s="4" t="n">
        <v>-165650</v>
      </c>
      <c r="C41" s="4" t="n">
        <v>-153917</v>
      </c>
    </row>
    <row r="42">
      <c r="A42" s="3" t="inlineStr">
        <is>
          <t>Effect of foreign exchange rate changes on cash and cash equivalents</t>
        </is>
      </c>
      <c r="B42" s="4" t="n">
        <v>4891</v>
      </c>
      <c r="C42" s="4" t="n">
        <v>791</v>
      </c>
    </row>
    <row r="43">
      <c r="A43" s="3" t="inlineStr">
        <is>
          <t>Net increase in cash, cash equivalents, and restricted cash</t>
        </is>
      </c>
      <c r="B43" s="4" t="n">
        <v>147273</v>
      </c>
      <c r="C43" s="4" t="n">
        <v>57800</v>
      </c>
    </row>
    <row r="44">
      <c r="A44" s="3" t="inlineStr">
        <is>
          <t>Cash, cash equivalents, and restricted cash at beginning of period</t>
        </is>
      </c>
      <c r="B44" s="4" t="n">
        <v>1079979</v>
      </c>
      <c r="C44" s="4" t="n">
        <v>805593</v>
      </c>
    </row>
    <row r="45">
      <c r="A45" s="3" t="inlineStr">
        <is>
          <t>Cash, cash equivalents, and restricted cash at end of period</t>
        </is>
      </c>
      <c r="B45" s="4" t="n">
        <v>1227252</v>
      </c>
      <c r="C45" s="4" t="n">
        <v>863393</v>
      </c>
    </row>
    <row r="46">
      <c r="A46" s="5" t="inlineStr">
        <is>
          <t>Supplemental disclosure:</t>
        </is>
      </c>
    </row>
    <row r="47">
      <c r="A47" s="3" t="inlineStr">
        <is>
          <t>Cash paid for income taxes, net of refunds received</t>
        </is>
      </c>
      <c r="B47" s="4" t="n">
        <v>45713</v>
      </c>
      <c r="C47" s="4" t="n">
        <v>49784</v>
      </c>
    </row>
    <row r="48">
      <c r="A48" s="5" t="inlineStr">
        <is>
          <t>Non-cash investing activities:</t>
        </is>
      </c>
    </row>
    <row r="49">
      <c r="A49" s="3" t="inlineStr">
        <is>
          <t>Change in property, plant, and equipment purchased, unpaid at period-end</t>
        </is>
      </c>
      <c r="B49" s="4" t="n">
        <v>1230</v>
      </c>
      <c r="C49" s="4" t="n">
        <v>-9699</v>
      </c>
    </row>
    <row r="50">
      <c r="A50" s="3" t="inlineStr">
        <is>
          <t>Purchase consideration payable for intangibles</t>
        </is>
      </c>
      <c r="B50" s="6" t="n">
        <v>0</v>
      </c>
      <c r="C50" s="6" t="n">
        <v>2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Parenthetical) - USD ($) $ in Thousands</t>
        </is>
      </c>
      <c r="B1" s="2" t="inlineStr">
        <is>
          <t>3 Months Ended</t>
        </is>
      </c>
      <c r="D1" s="2" t="inlineStr">
        <is>
          <t>9 Months Ended</t>
        </is>
      </c>
    </row>
    <row r="2">
      <c r="B2" s="2" t="inlineStr">
        <is>
          <t>Jun. 25, 2021</t>
        </is>
      </c>
      <c r="C2" s="2" t="inlineStr">
        <is>
          <t>Jun. 26, 2020</t>
        </is>
      </c>
      <c r="D2" s="2" t="inlineStr">
        <is>
          <t>Jun. 25, 2021</t>
        </is>
      </c>
      <c r="E2" s="2" t="inlineStr">
        <is>
          <t>Jun. 26, 2020</t>
        </is>
      </c>
    </row>
    <row r="3">
      <c r="A3" s="5" t="inlineStr">
        <is>
          <t>Related party rent expense:</t>
        </is>
      </c>
    </row>
    <row r="4">
      <c r="A4" s="3" t="inlineStr">
        <is>
          <t>Included in operating expenses</t>
        </is>
      </c>
      <c r="B4" s="6" t="n">
        <v>-5</v>
      </c>
      <c r="C4" s="6" t="n">
        <v>-36</v>
      </c>
      <c r="D4" s="6" t="n">
        <v>-392</v>
      </c>
      <c r="E4" s="6" t="n">
        <v>112</v>
      </c>
    </row>
    <row r="5">
      <c r="A5" s="3" t="inlineStr">
        <is>
          <t>Included in net income attributable to controlling interest</t>
        </is>
      </c>
      <c r="B5" s="6" t="n">
        <v>71</v>
      </c>
      <c r="C5" s="6" t="n">
        <v>116</v>
      </c>
      <c r="D5" s="6" t="n">
        <v>311</v>
      </c>
      <c r="E5" s="6" t="n">
        <v>33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04:57Z</dcterms:created>
  <dcterms:modified xmlns:dcterms="http://purl.org/dc/terms/" xmlns:xsi="http://www.w3.org/2001/XMLSchema-instance" xsi:type="dcterms:W3CDTF">2021-07-29T21:04:57Z</dcterms:modified>
</cp:coreProperties>
</file>